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Significant Accounting Policies" sheetId="6" state="visible" r:id="rId6"/>
    <sheet xmlns:r="http://schemas.openxmlformats.org/officeDocument/2006/relationships" name="Critical Accounting Judgements," sheetId="7" state="visible" r:id="rId7"/>
    <sheet xmlns:r="http://schemas.openxmlformats.org/officeDocument/2006/relationships" name="Operating Segments" sheetId="8" state="visible" r:id="rId8"/>
    <sheet xmlns:r="http://schemas.openxmlformats.org/officeDocument/2006/relationships" name="Revenue and Other Income" sheetId="9" state="visible" r:id="rId9"/>
    <sheet xmlns:r="http://schemas.openxmlformats.org/officeDocument/2006/relationships" name="Expenses" sheetId="10" state="visible" r:id="rId10"/>
    <sheet xmlns:r="http://schemas.openxmlformats.org/officeDocument/2006/relationships" name="Income Tax Benefit" sheetId="11" state="visible" r:id="rId11"/>
    <sheet xmlns:r="http://schemas.openxmlformats.org/officeDocument/2006/relationships" name="Cash and Cash Equivalents" sheetId="12" state="visible" r:id="rId12"/>
    <sheet xmlns:r="http://schemas.openxmlformats.org/officeDocument/2006/relationships" name="Other Financial Assets" sheetId="13" state="visible" r:id="rId13"/>
    <sheet xmlns:r="http://schemas.openxmlformats.org/officeDocument/2006/relationships" name="Trade and Other Receivables" sheetId="14" state="visible" r:id="rId14"/>
    <sheet xmlns:r="http://schemas.openxmlformats.org/officeDocument/2006/relationships" name="Current Assets - Other" sheetId="15" state="visible" r:id="rId15"/>
    <sheet xmlns:r="http://schemas.openxmlformats.org/officeDocument/2006/relationships" name="Deposits Non-current" sheetId="16" state="visible" r:id="rId16"/>
    <sheet xmlns:r="http://schemas.openxmlformats.org/officeDocument/2006/relationships" name="Property, Plant and Equipment" sheetId="17" state="visible" r:id="rId17"/>
    <sheet xmlns:r="http://schemas.openxmlformats.org/officeDocument/2006/relationships" name="Trade and Other Payables" sheetId="18" state="visible" r:id="rId18"/>
    <sheet xmlns:r="http://schemas.openxmlformats.org/officeDocument/2006/relationships" name="Provisions" sheetId="19" state="visible" r:id="rId19"/>
    <sheet xmlns:r="http://schemas.openxmlformats.org/officeDocument/2006/relationships" name="Issued Capital" sheetId="20" state="visible" r:id="rId20"/>
    <sheet xmlns:r="http://schemas.openxmlformats.org/officeDocument/2006/relationships" name="Reserves" sheetId="21" state="visible" r:id="rId21"/>
    <sheet xmlns:r="http://schemas.openxmlformats.org/officeDocument/2006/relationships" name="Accumulated losses" sheetId="22" state="visible" r:id="rId22"/>
    <sheet xmlns:r="http://schemas.openxmlformats.org/officeDocument/2006/relationships" name="Dividends" sheetId="23" state="visible" r:id="rId23"/>
    <sheet xmlns:r="http://schemas.openxmlformats.org/officeDocument/2006/relationships" name="Financial Instruments" sheetId="24" state="visible" r:id="rId24"/>
    <sheet xmlns:r="http://schemas.openxmlformats.org/officeDocument/2006/relationships" name="Remuneration of Auditors" sheetId="25" state="visible" r:id="rId25"/>
    <sheet xmlns:r="http://schemas.openxmlformats.org/officeDocument/2006/relationships" name="Contingent Liabilities and Comm" sheetId="26" state="visible" r:id="rId26"/>
    <sheet xmlns:r="http://schemas.openxmlformats.org/officeDocument/2006/relationships" name="Commitments" sheetId="27" state="visible" r:id="rId27"/>
    <sheet xmlns:r="http://schemas.openxmlformats.org/officeDocument/2006/relationships" name="Related Party Transactions" sheetId="28" state="visible" r:id="rId28"/>
    <sheet xmlns:r="http://schemas.openxmlformats.org/officeDocument/2006/relationships" name="Parent Entity Information" sheetId="29" state="visible" r:id="rId29"/>
    <sheet xmlns:r="http://schemas.openxmlformats.org/officeDocument/2006/relationships" name="Interests in Subsidiaries" sheetId="30" state="visible" r:id="rId30"/>
    <sheet xmlns:r="http://schemas.openxmlformats.org/officeDocument/2006/relationships" name="Events After the Reporting Peri" sheetId="31" state="visible" r:id="rId31"/>
    <sheet xmlns:r="http://schemas.openxmlformats.org/officeDocument/2006/relationships" name="Reconciliation of Profit_(Loss)" sheetId="32" state="visible" r:id="rId32"/>
    <sheet xmlns:r="http://schemas.openxmlformats.org/officeDocument/2006/relationships" name="Earnings Per Share" sheetId="33" state="visible" r:id="rId33"/>
    <sheet xmlns:r="http://schemas.openxmlformats.org/officeDocument/2006/relationships" name="Share-based Payments"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Operating Segments (Tables)" sheetId="37" state="visible" r:id="rId37"/>
    <sheet xmlns:r="http://schemas.openxmlformats.org/officeDocument/2006/relationships" name="Revenue and Other Income (Table" sheetId="38" state="visible" r:id="rId38"/>
    <sheet xmlns:r="http://schemas.openxmlformats.org/officeDocument/2006/relationships" name="Expenses (Tables)" sheetId="39" state="visible" r:id="rId39"/>
    <sheet xmlns:r="http://schemas.openxmlformats.org/officeDocument/2006/relationships" name="Income Tax Benefit (Tables)" sheetId="40" state="visible" r:id="rId40"/>
    <sheet xmlns:r="http://schemas.openxmlformats.org/officeDocument/2006/relationships" name="Cash and Cash Equivalents (Tabl" sheetId="41" state="visible" r:id="rId41"/>
    <sheet xmlns:r="http://schemas.openxmlformats.org/officeDocument/2006/relationships" name="Other Financial Assets (Tables)" sheetId="42" state="visible" r:id="rId42"/>
    <sheet xmlns:r="http://schemas.openxmlformats.org/officeDocument/2006/relationships" name="Trade and Other Receivables (Ta" sheetId="43" state="visible" r:id="rId43"/>
    <sheet xmlns:r="http://schemas.openxmlformats.org/officeDocument/2006/relationships" name="Current Assets - Other (Tables)" sheetId="44" state="visible" r:id="rId44"/>
    <sheet xmlns:r="http://schemas.openxmlformats.org/officeDocument/2006/relationships" name="Deposits Non-current (Tables)" sheetId="45" state="visible" r:id="rId45"/>
    <sheet xmlns:r="http://schemas.openxmlformats.org/officeDocument/2006/relationships" name="Property, Plant and Equipment (" sheetId="46" state="visible" r:id="rId46"/>
    <sheet xmlns:r="http://schemas.openxmlformats.org/officeDocument/2006/relationships" name="Trade and Other Payables (Table" sheetId="47" state="visible" r:id="rId47"/>
    <sheet xmlns:r="http://schemas.openxmlformats.org/officeDocument/2006/relationships" name="Provisions (Tables)" sheetId="48" state="visible" r:id="rId48"/>
    <sheet xmlns:r="http://schemas.openxmlformats.org/officeDocument/2006/relationships" name="Issued Capital (Tables)" sheetId="49" state="visible" r:id="rId49"/>
    <sheet xmlns:r="http://schemas.openxmlformats.org/officeDocument/2006/relationships" name="Reserves (Tables)" sheetId="50" state="visible" r:id="rId50"/>
    <sheet xmlns:r="http://schemas.openxmlformats.org/officeDocument/2006/relationships" name="Accumulated Losses (Tables)" sheetId="51" state="visible" r:id="rId51"/>
    <sheet xmlns:r="http://schemas.openxmlformats.org/officeDocument/2006/relationships" name="Financial Instruments (Tables)" sheetId="52" state="visible" r:id="rId52"/>
    <sheet xmlns:r="http://schemas.openxmlformats.org/officeDocument/2006/relationships" name="Remuneration of Auditors (Table" sheetId="53" state="visible" r:id="rId53"/>
    <sheet xmlns:r="http://schemas.openxmlformats.org/officeDocument/2006/relationships" name="Commitments (Tables)" sheetId="54" state="visible" r:id="rId54"/>
    <sheet xmlns:r="http://schemas.openxmlformats.org/officeDocument/2006/relationships" name="Related Party Transactions (Tab" sheetId="55" state="visible" r:id="rId55"/>
    <sheet xmlns:r="http://schemas.openxmlformats.org/officeDocument/2006/relationships" name="Parent Entity Information (Tabl" sheetId="56" state="visible" r:id="rId56"/>
    <sheet xmlns:r="http://schemas.openxmlformats.org/officeDocument/2006/relationships" name="Interests in Subsidiaries (Tabl" sheetId="57" state="visible" r:id="rId57"/>
    <sheet xmlns:r="http://schemas.openxmlformats.org/officeDocument/2006/relationships" name="Reconciliation of Profit_(Los_2" sheetId="58" state="visible" r:id="rId58"/>
    <sheet xmlns:r="http://schemas.openxmlformats.org/officeDocument/2006/relationships" name="Earnings Per Share (Tables)" sheetId="59" state="visible" r:id="rId59"/>
    <sheet xmlns:r="http://schemas.openxmlformats.org/officeDocument/2006/relationships" name="Share-based Payments (Tables)" sheetId="60" state="visible" r:id="rId60"/>
    <sheet xmlns:r="http://schemas.openxmlformats.org/officeDocument/2006/relationships" name="Significant Accounting Polici_4" sheetId="61" state="visible" r:id="rId61"/>
    <sheet xmlns:r="http://schemas.openxmlformats.org/officeDocument/2006/relationships" name="Significant Accounting Polici_5" sheetId="62" state="visible" r:id="rId62"/>
    <sheet xmlns:r="http://schemas.openxmlformats.org/officeDocument/2006/relationships" name="Significant Accounting Polici_6" sheetId="63" state="visible" r:id="rId63"/>
    <sheet xmlns:r="http://schemas.openxmlformats.org/officeDocument/2006/relationships" name="Critical Accounting Judgement_2" sheetId="64" state="visible" r:id="rId64"/>
    <sheet xmlns:r="http://schemas.openxmlformats.org/officeDocument/2006/relationships" name="Operating Segments - Additional" sheetId="65" state="visible" r:id="rId65"/>
    <sheet xmlns:r="http://schemas.openxmlformats.org/officeDocument/2006/relationships" name="Operating Segments - Summary of" sheetId="66" state="visible" r:id="rId66"/>
    <sheet xmlns:r="http://schemas.openxmlformats.org/officeDocument/2006/relationships" name="Revenue and Other Income - Summ" sheetId="67" state="visible" r:id="rId67"/>
    <sheet xmlns:r="http://schemas.openxmlformats.org/officeDocument/2006/relationships" name="Revenue and Other Income - Su_2" sheetId="68" state="visible" r:id="rId68"/>
    <sheet xmlns:r="http://schemas.openxmlformats.org/officeDocument/2006/relationships" name="Revenue and Other Income - Su_3" sheetId="69" state="visible" r:id="rId69"/>
    <sheet xmlns:r="http://schemas.openxmlformats.org/officeDocument/2006/relationships" name="Expenses - Summary of Expenses " sheetId="70" state="visible" r:id="rId70"/>
    <sheet xmlns:r="http://schemas.openxmlformats.org/officeDocument/2006/relationships" name="Income Tax Benefit - Summary of" sheetId="71" state="visible" r:id="rId71"/>
    <sheet xmlns:r="http://schemas.openxmlformats.org/officeDocument/2006/relationships" name="Income Tax Benefit - Summary _2" sheetId="72" state="visible" r:id="rId72"/>
    <sheet xmlns:r="http://schemas.openxmlformats.org/officeDocument/2006/relationships" name="Income Tax Benefit - Summary _3" sheetId="73" state="visible" r:id="rId73"/>
    <sheet xmlns:r="http://schemas.openxmlformats.org/officeDocument/2006/relationships" name="Income Tax Benefit - Summary _4" sheetId="74" state="visible" r:id="rId74"/>
    <sheet xmlns:r="http://schemas.openxmlformats.org/officeDocument/2006/relationships" name="Cash and Cash Equivalents - Sum" sheetId="75" state="visible" r:id="rId75"/>
    <sheet xmlns:r="http://schemas.openxmlformats.org/officeDocument/2006/relationships" name="Other Financial Assets - Summar" sheetId="76" state="visible" r:id="rId76"/>
    <sheet xmlns:r="http://schemas.openxmlformats.org/officeDocument/2006/relationships" name="Trade and Other Receivables - S" sheetId="77" state="visible" r:id="rId77"/>
    <sheet xmlns:r="http://schemas.openxmlformats.org/officeDocument/2006/relationships" name="Current Assets - Other - Summar" sheetId="78" state="visible" r:id="rId78"/>
    <sheet xmlns:r="http://schemas.openxmlformats.org/officeDocument/2006/relationships" name="Deposits Non - current - Summar" sheetId="79" state="visible" r:id="rId79"/>
    <sheet xmlns:r="http://schemas.openxmlformats.org/officeDocument/2006/relationships" name="Property, Plant and Equipment -" sheetId="80" state="visible" r:id="rId80"/>
    <sheet xmlns:r="http://schemas.openxmlformats.org/officeDocument/2006/relationships" name="Property, Plant and Equipment_2" sheetId="81" state="visible" r:id="rId81"/>
    <sheet xmlns:r="http://schemas.openxmlformats.org/officeDocument/2006/relationships" name="Trade and Other Payables - Summ" sheetId="82" state="visible" r:id="rId82"/>
    <sheet xmlns:r="http://schemas.openxmlformats.org/officeDocument/2006/relationships" name="Provisions - Summary of Provisi" sheetId="83" state="visible" r:id="rId83"/>
    <sheet xmlns:r="http://schemas.openxmlformats.org/officeDocument/2006/relationships" name="Issued Capital - Summary of Iss" sheetId="84" state="visible" r:id="rId84"/>
    <sheet xmlns:r="http://schemas.openxmlformats.org/officeDocument/2006/relationships" name="Issued Capital - Summary of Mov" sheetId="85" state="visible" r:id="rId85"/>
    <sheet xmlns:r="http://schemas.openxmlformats.org/officeDocument/2006/relationships" name="Issued Capital - Additional Inf" sheetId="86" state="visible" r:id="rId86"/>
    <sheet xmlns:r="http://schemas.openxmlformats.org/officeDocument/2006/relationships" name="Reserves - Summary of Reserves " sheetId="87" state="visible" r:id="rId87"/>
    <sheet xmlns:r="http://schemas.openxmlformats.org/officeDocument/2006/relationships" name="Reserves - Summary of Movements" sheetId="88" state="visible" r:id="rId88"/>
    <sheet xmlns:r="http://schemas.openxmlformats.org/officeDocument/2006/relationships" name="Accumulated Losses - Summary of" sheetId="89" state="visible" r:id="rId89"/>
    <sheet xmlns:r="http://schemas.openxmlformats.org/officeDocument/2006/relationships" name="Dividends - Additional Informat" sheetId="90" state="visible" r:id="rId90"/>
    <sheet xmlns:r="http://schemas.openxmlformats.org/officeDocument/2006/relationships" name="Financial Instruments - Summary" sheetId="91" state="visible" r:id="rId91"/>
    <sheet xmlns:r="http://schemas.openxmlformats.org/officeDocument/2006/relationships" name="Financial Instruments - Additio" sheetId="92" state="visible" r:id="rId92"/>
    <sheet xmlns:r="http://schemas.openxmlformats.org/officeDocument/2006/relationships" name="Financial Instruments - Summa_2" sheetId="93" state="visible" r:id="rId93"/>
    <sheet xmlns:r="http://schemas.openxmlformats.org/officeDocument/2006/relationships" name="Financial Instruments - Summa_3" sheetId="94" state="visible" r:id="rId94"/>
    <sheet xmlns:r="http://schemas.openxmlformats.org/officeDocument/2006/relationships" name="Remuneration of Auditors - Summ" sheetId="95" state="visible" r:id="rId95"/>
    <sheet xmlns:r="http://schemas.openxmlformats.org/officeDocument/2006/relationships" name="Contingent Liabilities and Co_2" sheetId="96" state="visible" r:id="rId96"/>
    <sheet xmlns:r="http://schemas.openxmlformats.org/officeDocument/2006/relationships" name="Commitments - Summary of Lease " sheetId="97" state="visible" r:id="rId97"/>
    <sheet xmlns:r="http://schemas.openxmlformats.org/officeDocument/2006/relationships" name="Commitments - Additional Inform" sheetId="98" state="visible" r:id="rId98"/>
    <sheet xmlns:r="http://schemas.openxmlformats.org/officeDocument/2006/relationships" name="Related Party Transactions - Su" sheetId="99" state="visible" r:id="rId99"/>
    <sheet xmlns:r="http://schemas.openxmlformats.org/officeDocument/2006/relationships" name="Related Party Transactions - Ad" sheetId="100" state="visible" r:id="rId100"/>
    <sheet xmlns:r="http://schemas.openxmlformats.org/officeDocument/2006/relationships" name="Parent Entity Information - Sum" sheetId="101" state="visible" r:id="rId101"/>
    <sheet xmlns:r="http://schemas.openxmlformats.org/officeDocument/2006/relationships" name="Parent Entity Information - Add" sheetId="102" state="visible" r:id="rId102"/>
    <sheet xmlns:r="http://schemas.openxmlformats.org/officeDocument/2006/relationships" name="Interests in Subsidiaries - Sum" sheetId="103" state="visible" r:id="rId103"/>
    <sheet xmlns:r="http://schemas.openxmlformats.org/officeDocument/2006/relationships" name="Events After the Reporting Pe_2" sheetId="104" state="visible" r:id="rId104"/>
    <sheet xmlns:r="http://schemas.openxmlformats.org/officeDocument/2006/relationships" name="Reconciliation of Profit_(Los_3" sheetId="105" state="visible" r:id="rId105"/>
    <sheet xmlns:r="http://schemas.openxmlformats.org/officeDocument/2006/relationships" name="Earnings Per Share - Summary of" sheetId="106" state="visible" r:id="rId106"/>
    <sheet xmlns:r="http://schemas.openxmlformats.org/officeDocument/2006/relationships" name="Share-based Payments - Summary " sheetId="107" state="visible" r:id="rId107"/>
    <sheet xmlns:r="http://schemas.openxmlformats.org/officeDocument/2006/relationships" name="Share-based Payments - Summar_2" sheetId="108" state="visible" r:id="rId108"/>
    <sheet xmlns:r="http://schemas.openxmlformats.org/officeDocument/2006/relationships" name="Share-based Payments - Addition" sheetId="109" state="visible" r:id="rId109"/>
    <sheet xmlns:r="http://schemas.openxmlformats.org/officeDocument/2006/relationships" name="Share-based Payments - Summar_3" sheetId="110" state="visible" r:id="rId110"/>
  </sheets>
  <definedNames/>
  <calcPr calcId="124519" fullCalcOnLoad="1"/>
</workbook>
</file>

<file path=xl/sharedStrings.xml><?xml version="1.0" encoding="utf-8"?>
<sst xmlns="http://schemas.openxmlformats.org/spreadsheetml/2006/main" uniqueCount="752">
  <si>
    <t>Document and Entity Information</t>
  </si>
  <si>
    <t>12 Months Ended</t>
  </si>
  <si>
    <t>Jun. 30, 2019shares</t>
  </si>
  <si>
    <t>Document Information [Line Items]</t>
  </si>
  <si>
    <t>Document Type</t>
  </si>
  <si>
    <t>20-F</t>
  </si>
  <si>
    <t>Amendment Flag</t>
  </si>
  <si>
    <t>false</t>
  </si>
  <si>
    <t>Document Period End Date</t>
  </si>
  <si>
    <t>Jun. 30,
		2019</t>
  </si>
  <si>
    <t>Document Fiscal Year Focus</t>
  </si>
  <si>
    <t>2019</t>
  </si>
  <si>
    <t>Document Fiscal Period Focus</t>
  </si>
  <si>
    <t>FY</t>
  </si>
  <si>
    <t>Trading Symbol</t>
  </si>
  <si>
    <t>BNTC</t>
  </si>
  <si>
    <t>Entity Registrant Name</t>
  </si>
  <si>
    <t>BENITEC BIOPHARMA LTD/ADR</t>
  </si>
  <si>
    <t>Entity Central Index Key</t>
  </si>
  <si>
    <t>0001552795</t>
  </si>
  <si>
    <t>Current Fiscal Year End Date</t>
  </si>
  <si>
    <t>--06-30</t>
  </si>
  <si>
    <t>Entity Filer Category</t>
  </si>
  <si>
    <t>Non-accelerated Filer</t>
  </si>
  <si>
    <t>Entity Well Known Seasoned Issuer</t>
  </si>
  <si>
    <t>No</t>
  </si>
  <si>
    <t>Entity Shell Company</t>
  </si>
  <si>
    <t>Entity Emerging Growth Company</t>
  </si>
  <si>
    <t>true</t>
  </si>
  <si>
    <t>Entity Ex Transition Period</t>
  </si>
  <si>
    <t>Entity Common Stock, Shares Outstanding</t>
  </si>
  <si>
    <t>Entity File Number</t>
  </si>
  <si>
    <t>001-37518</t>
  </si>
  <si>
    <t>Entity Current Reporting Status</t>
  </si>
  <si>
    <t>Yes</t>
  </si>
  <si>
    <t>Entity Voluntary Filers</t>
  </si>
  <si>
    <t>Entity Address, Address Line One</t>
  </si>
  <si>
    <t>114 William Street</t>
  </si>
  <si>
    <t>Entity Address, Address Line Two</t>
  </si>
  <si>
    <t>14</t>
  </si>
  <si>
    <t>Entity Address, City or Town</t>
  </si>
  <si>
    <t>Melbourne</t>
  </si>
  <si>
    <t>Entity Address, State or Province</t>
  </si>
  <si>
    <t>VIC</t>
  </si>
  <si>
    <t>Entity Address, Country</t>
  </si>
  <si>
    <t>Australia</t>
  </si>
  <si>
    <t>Entity Address, Postal Zip Code</t>
  </si>
  <si>
    <t>3000</t>
  </si>
  <si>
    <t>Business Contact</t>
  </si>
  <si>
    <t>Contact Personnel Name</t>
  </si>
  <si>
    <t>Dr. Jerel Banks</t>
  </si>
  <si>
    <t>City Area Code</t>
  </si>
  <si>
    <t>+61</t>
  </si>
  <si>
    <t>Local Phone Number</t>
  </si>
  <si>
    <t>3 8692 7222</t>
  </si>
  <si>
    <t>Consolidated Statement of Profit or Loss and Other Comprehensive Income - AUD ($) $ in Thousands</t>
  </si>
  <si>
    <t>Jun. 30, 2019</t>
  </si>
  <si>
    <t>Jun. 30, 2018</t>
  </si>
  <si>
    <t>Jun. 30, 2017</t>
  </si>
  <si>
    <t>Income Statement [Abstract]</t>
  </si>
  <si>
    <t>Revenue</t>
  </si>
  <si>
    <t>Other income</t>
  </si>
  <si>
    <t>Total Income</t>
  </si>
  <si>
    <t>Expenses</t>
  </si>
  <si>
    <t>Royalties and licence fees</t>
  </si>
  <si>
    <t>Research and development</t>
  </si>
  <si>
    <t>Employee benefits expense</t>
  </si>
  <si>
    <t>Share-based expense</t>
  </si>
  <si>
    <t>Travel related costs</t>
  </si>
  <si>
    <t>Consultants costs</t>
  </si>
  <si>
    <t>Occupancy costs</t>
  </si>
  <si>
    <t>Depreciation</t>
  </si>
  <si>
    <t>Corporate expenses</t>
  </si>
  <si>
    <t>Foreign exchange realized loss</t>
  </si>
  <si>
    <t>Foreign exchange unrealized loss</t>
  </si>
  <si>
    <t>Change in market value of listed investment</t>
  </si>
  <si>
    <t>Net loss on disposal of fixed assets</t>
  </si>
  <si>
    <t>Total Expenses</t>
  </si>
  <si>
    <t>Finance Income</t>
  </si>
  <si>
    <t>Profit/(Loss) before income tax</t>
  </si>
  <si>
    <t>Income tax</t>
  </si>
  <si>
    <t>Profit/(Loss) after income tax for the year attributable to the owners of Benitec Biopharma Limited</t>
  </si>
  <si>
    <t>Other comprehensive income/(loss)</t>
  </si>
  <si>
    <t>Foreign currency translation gain/( loss)</t>
  </si>
  <si>
    <t>Total comprehensive Profit/(Loss) for the year attributable to the owners of Benitec Biopharma Limited</t>
  </si>
  <si>
    <t>Basic earnings income/(loss) cents per share</t>
  </si>
  <si>
    <t>Diluted earnings income/(loss) cents per share</t>
  </si>
  <si>
    <t>Consolidated Statement of Financial Position - AUD ($) $ in Thousands</t>
  </si>
  <si>
    <t>Current Assets</t>
  </si>
  <si>
    <t>Cash and cash equivalents</t>
  </si>
  <si>
    <t>Other financial assets</t>
  </si>
  <si>
    <t>Trade and other receivables</t>
  </si>
  <si>
    <t>Other assets</t>
  </si>
  <si>
    <t>Total Current Assets</t>
  </si>
  <si>
    <t>Non-Current Assets</t>
  </si>
  <si>
    <t>Deposits</t>
  </si>
  <si>
    <t>Plant and equipment</t>
  </si>
  <si>
    <t>Total Non-Current Assets</t>
  </si>
  <si>
    <t>TOTAL ASSETS</t>
  </si>
  <si>
    <t>Current liabilities</t>
  </si>
  <si>
    <t>Trade and other payables</t>
  </si>
  <si>
    <t>Provisions</t>
  </si>
  <si>
    <t>Total Current Liabilities</t>
  </si>
  <si>
    <t>Non-Current Liabilities</t>
  </si>
  <si>
    <t>Total Non-Current Liabilities</t>
  </si>
  <si>
    <t>TOTAL LIABILITIES</t>
  </si>
  <si>
    <t>NET ASSETS</t>
  </si>
  <si>
    <t>EQUITY</t>
  </si>
  <si>
    <t>Issued capital</t>
  </si>
  <si>
    <t>Reserves</t>
  </si>
  <si>
    <t>Accumulated losses</t>
  </si>
  <si>
    <t>TOTAL EQUITY</t>
  </si>
  <si>
    <t>Consolidated Statement of Changes in Equity - AUD ($) $ in Thousands</t>
  </si>
  <si>
    <t>Total</t>
  </si>
  <si>
    <t>Issued Capital [Member]</t>
  </si>
  <si>
    <t>Reserves [Member]</t>
  </si>
  <si>
    <t>Accumulated Losses [Member]</t>
  </si>
  <si>
    <t>Beginning balance at Jun. 30, 2016</t>
  </si>
  <si>
    <t>Profit (loss) after income tax</t>
  </si>
  <si>
    <t>Other comprehensive income- Foreign exchange translation reserve</t>
  </si>
  <si>
    <t>Contributions of equity, net of transaction costs</t>
  </si>
  <si>
    <t>Share-based payments</t>
  </si>
  <si>
    <t>Transfer of expired share-based payments</t>
  </si>
  <si>
    <t>Ending balance at Jun. 30, 2017</t>
  </si>
  <si>
    <t>Ending balance at Jun. 30, 2018</t>
  </si>
  <si>
    <t>Ending balance at Jun. 30, 2019</t>
  </si>
  <si>
    <t>Consolidated Statement of Cash Flows - AUD ($) $ in Thousands</t>
  </si>
  <si>
    <t>Cash flows from operating activities</t>
  </si>
  <si>
    <t>Receipts from customers</t>
  </si>
  <si>
    <t>Interest received</t>
  </si>
  <si>
    <t>Government grants</t>
  </si>
  <si>
    <t>Receipts of CRO prepayment</t>
  </si>
  <si>
    <t>Payments to suppliers and employees</t>
  </si>
  <si>
    <t>Net cash provided by/(used in) operating activities</t>
  </si>
  <si>
    <t>Cash flows from investing activities</t>
  </si>
  <si>
    <t>Payments for plant and equipment</t>
  </si>
  <si>
    <t>Proceeds from disposal of plant and equipment</t>
  </si>
  <si>
    <t>Security deposit</t>
  </si>
  <si>
    <t>Clinical trial deposit</t>
  </si>
  <si>
    <t>Net cash used in investing activities</t>
  </si>
  <si>
    <t>Cash flows from financing activities</t>
  </si>
  <si>
    <t>Proceeds from issue of shares</t>
  </si>
  <si>
    <t>IPO and share issue transaction costs</t>
  </si>
  <si>
    <t>Net cash from financing activities</t>
  </si>
  <si>
    <t>Net increase/(decrease) in cash and cash equivalents</t>
  </si>
  <si>
    <t>Cash and cash equivalents at the beginning of the financial year</t>
  </si>
  <si>
    <t>Effects of exchange rate changes on cash and cash equivalents</t>
  </si>
  <si>
    <t>Cash and cash equivalents at the end of the financial year</t>
  </si>
  <si>
    <t>Significant Accounting Policies</t>
  </si>
  <si>
    <t>Disclosure Of Significant Accounting Policies [Abstract]</t>
  </si>
  <si>
    <t xml:space="preserve">Note 1. Significant accounting policies The principal accounting policies adopted in the preparation of the financial statements are set out below. These policies have been consistently applied to all the years presented, unless otherwise stated. Basis of preparation These general purpose financial statements have been prepared in accordance with Australian Accounting Standards and Interpretations issued by the Australian Accounting Standards Board ('AASB') and the Corporations Act 2001, as appropriate for for-profit oriented entities. These financial statements also comply with International Financial Reporting Standards (‘IFRS’) as issued by the International Accounting Standards Board ('IASB'). Historical cost convention The financial statements have been prepared under the historical cost convention. Critical accounting estimates The preparation of the financial statement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financial statements, are disclosed in note 2. New, revised or amending Accounting Standards and Interpretations adopted The annual financial statements have been prepared in accordance with the adopted the new accounting standards 9 Financial Instruments (2014 for financial years on or after January 1, 2018. The nature and effect of the changes arising from these standards are summarised below. New Standards adopted as at July 1, 2018 IFRS 15 Revenue from Contracts with Customers IFRS 15 replaces IAS 18 and covers contracts for goods and services. is based on the principle that revenue is recognised when The Group has adopted IFRS 15 from July 1, 2018, using a modified retrospective approach. Under this approach, transitional adjustments are recognised in retained earnings as at July 1, 2018 (the date of initial application), without restating the comparative period. Many of the Group’s contracts comprise a variety of performance obligations including, but not limited to, licensing fees, ongoing support, reimbursement of know how. Under IFRS 15, the Group must evaluate the separability of the promised goods or services based on whether they are ‘distinct’. A promised good or service is ‘distinct’ if both:
•
the customer benefits from the item either on its own or together with other readily available resources: and
•
it is ‘separately identifiable’ (i.e. the Group does not provide significant service integrating, modifying or customising it). While this represents significant new guidance, the implementation of this new guidance did not have a significant impact on the timing or amount of revenue recognised during the year. No adjustments were required to account for the impact of IFRS 15 on initial adoption. Note 1. Significant accounting policies continued IFRS 9 Financial Instruments IFRS 9 Financial Instruments replaces IAS 39 Financial Instruments: Recognition and Measurement requirements. It makes changes to the previous guidance to the classification and measurement of financial assets and includes an ‘expected credit loss’ model for impairment of financial assets. Our financial assets include those outlined in note 9 and trade and other receivables. There was no change to the classification of listed equity investments. They remain fair value through the profit and loss. The security deposit also remains unchanged and therefore no adjustment was required to be made to retained earnings. The classification of trade and other receivables changed from loans and receivables to amortised cost. No adjustment was required as a result of this change. Changes in significant accounting policies The Group’s accounting policies, which have changed as a result of the changes to accounting standards noted above, are summarised below: Revenue Revenue arises mainly from licensing revenues and royalties, as well through the provision of research and development services. To determine whether to recognise revenue, the Group follows a 5-step process: 1. Identifying the contract with a customer 2. Identifying the performance obligations 3. Determining the transaction price 4. Allocating the transaction price to the performance obligations 5. Recognising revenue when/as performance obligation(s) are satisfied Further information about each source of revenue from contracts with customers and the criteria for recognition follows. Licensing revenues Revenue from licensees of Benitec’s intellectual property reflects the transfer of a right to use the intellectual property as it exists at the point in time in which the licence is transferred to the customer. Consideration can be variable and is estimated using the most likely amount method. Subsequently, the estimate is constrained until it is highly probable that a significant revenue reversal will not occur when the uncertainty is resolved. Revenue is recognised as or when the performance obligations are satisfied. The Group recognises contract liabilities for consideration received in respect of unsatisfied performance obligations and reports these amounts as other liabilities in the statement of financial position. Similarly, if the Group satisfies a performance obligation before it receives the consideration, the Group recognises either a contract asset or a receivable in its statement of financial position, depending on whether something other than the passage of time is required before the consideration is due. Royalties Revenue from licensees of Benitec’s intellectual property reflect a right to use the intellectual property as it exists at the point in time in which the licence is granted. Where consideration is based on sales of product by the licensee, revenue is recognised when the customer’s subsequent sales of product occurs. Note 1. Significant accounting policies continued Services revenue Revenue is earned (constrained by variable considerations) from the provision of research and development services to customers. Services revenue is recognised when performance obligations are either satisfied over time or at a point in time. Generally, the provision of research and development services under a contract with a customer will represent satisfaction of a performance obligation over time where Benitec retains the right to payment for services performed but not yet completed. Financial Instruments Recognition and derecognition Financial assets and financial liabilities are recognised when the Group becomes a party to the contractual provisions of the financial instrument and are measured initially at fair value adjusted by transactions costs, except for those carried at fair value through profit or loss, which are measured initially at fair value. Subsequent measurement of financial assets and financial liabilities are described below. Financial assets are derecognised when the contractual rights to the cash flows from the financial asset expire, or when the financial asset and substantially all the risks and rewards are transferred. A financial liability is derecognised when it is extinguished, discharged, cancelled or expires. Classification and initial measurement of financial assets Except for those trade receivables that do not contain a significant financing component and are measured at the transaction price in accordance with IFRS 15, all financial assets are initially measured at fair value adjusted for transaction costs (where applicable). Subsequent measurement of financial assets For the purpose of subsequent measurement, financial assets, other than those designated and effective as hedging instruments, are classified into the following categories upon initial recognition:
•
financial assets at amortised cost
•
financial assets at fair value through profit or loss (FVPL) Classifications are determined by both:
•
The entity’s business model for managing the financial asset
•
The contractual cash flow characteristics of the financial assets All income and expenses relating to financial assets that are recognised in profit or loss are presented within finance costs, finance income or other financial items, except for impairment of trade receivables which is presented within other expenses. Financial assets at amortised cost Financial assets are measured at amortised cost if the assets meet the following conditions (and are not designated as FVPL):
•
they are held within a business model whose objective is to hold the financial assets and collect its contractual cash flows
•
the contractual terms of the financial assets give rise to cash flows that are solely payments of principal and interest on the principal amount outstanding Note 1. Significant accounting policies continued After initial recognition, these are measured at amortised cost using the effective interest method. Discounting is omitted where the effect of discounting is immaterial. The Group’s cash and cash equivalents, trade and most other receivables fall into this category of financial instruments. Financial assets at fair value through profit or loss (FVPL) Financial assets that are held within a business model other than ‘hold to collect’ or ‘hold to collect and sell’ are categorised at fair value through profit and loss. Further, irrespective of business model, financial assets whose contractual cash flows are not solely payments of principal and interest are accounted for at FVPL. All derivative financial instruments fall into this category, except for those designated and effective as hedging instruments, for which the hedge accounting requirements apply. The Group’s investments in equity instruments fall under this category. Impairment of financial assets IFRS 9’s new impairment model uses more forward-looking information to recognize expected credit losses - the ‘expected credit losses (ECL) model’. The application of the new impairment model depends on whether there has been a significant increase in credit risk. The Group considers a broader range of information when assessing credit risk and measuring expected credit losses, including past events, current conditions, reasonable and supportable forecasts that affect the expected collectability of the future cash flows of the instrument. In applying this forward-looking approach, a distinction is made between:
•
financial instruments that have not deteriorated significantly in credit quality since initial recognition or that have low credit risk (‘Stage 1’) and
•
financial instruments that have deteriorated significantly in credit quality since initial recognition and whose credit risk is not low (‘Stage 2’).
•
‘Stage 3’ would cover financial assets that have objective evidence of impairment at the reporting date. 12-month expected credit losses are recognised for the first category while ‘lifetime expected credit losses’ are recognised for the second category. Measurement of the expected credit losses is determined by a probability-weighted estimate of credit losses over the expected life of the financial instrument. Trade and other receivables The Group makes use of a simplified approach in accounting for trade and other receivables as well as contract assets and records the loss allowance at the amount equal to the expected lifetime credit losses. In using this practical expedient, the Group uses its historical experience, external indicators and forward-looking information to calculate the expected credit losses using a provision matrix. The Group assess impairment of trade receivables on a collective basis as they possess credit risk characteristics based on the days past due. The Group allows 1% for amounts that are 30 to 60 days past due, 1.5% for amounts that are between 60 and 90 days past due and writes off fully any amounts that are more than 90 days past due. All financial assets, except for those at fair value through profit or loss (FVPL), are subject to review for impairment at least at each reporting date to identify whether there is any objective evidence that a financial asset or a group of financial assets is impaired. Note 1. Significant accounting policies continued Classification and measurement of financial liabilities As the accounting for financial liabilities remains largely unchanged from IAS 39, the Group’s financial liabilities were not impacted by the adoption of IFRS 9. However, for completeness, the accounting policy is disclosed below. The Group’s financial liabilities include trade and other payables. Financial liabilities are initially measured at fair value, and, where applicable, adjusted for transaction costs unless the Group designated a financial liability at fair value through profit or loss. Subsequently, financial liabilities are measured at amortised cost using the effective interest method except for financial liabilities designated at FVPL, which are carried subsequently at fair value with gains or losses recognised in profit or loss. All interest-related charges and, if applicable, changes in an instrument’s fair value that are reported in profit or loss are included within finance costs or finance income. New Accounting Standards and Interpretations not yet mandatory or early adopted IFRS 16 Leases - Leases Other major changes include, the recognition of a right-to-use asset and liability, depreciation of right-to-use assets in line with IAS 16: Property Plant and Equipment Impact - The entity has undertaken a detailed review and has concluded that it will have a material impact on its financial position on the transactions and balances recognized in the financial statements when it is first adopted for the year ending June 30, 2020 due to the material size of lease entered into by the Company. The Company’s only lease is the lease on its research and development facilities. The Group’s existing lease commitments The following is a reconciliation of total operating lease commitments as at June 30, 2019 to the lease liability recognised at July 1, 2019.
Total operating lease commitments disclosed at June 30, 2019
A$
920,883
Recognition exceptions:
Lease with remaining lease term of less than 12 months
A$
(7,621
)
Operating leases liabilities before discounting
A$
913,262
Discounted using incremental borrowing rate
A$
(70,169
)
Operating lease liabilities
A$
843,093
The Mandatory application date/date of adoption by group - Must be applied for financial years commencing on or after January 1, 2019. Expected date of adoption by the group: July 1, 2019. There are no other standards that are not yet effective and that would be expected to have a material impact on the entity in future reporting periods and on foreseeable future transactions. Going concern The directors have prepared the financial statements on a going concern basis after taking into consideration the net income for the year of A$4.094m (2018 loss: A$11.640m) and the cash and cash equivalents balance of A$22.411m (2018:A$16.085m). The directors have recognised the capital raisings in the last 3 years, performed a review of the cash flow forecasts, considered the cash flow needs of the Group, and believe that there will be sufficient cash to maintain the going concern status of the Group. Note 1. Significant accounting policies continued We expect that our research and development and general and administrative expenses will proceed at a lower rate compared to the previous year due to staff rationalisation and the single focus on OPMD program due to the loss of the Axovant contract. The financial report does not contain any adjustments to the amounts or classifications of recorded assets or liabilities that might be necessary if the Group does not continue as a going concern. The financial statements take no account of the consequences, if any, of the effects of unsuccessful product development or commercialisation, nor of the inability of the Group to obtain adequate funding in the future. Parent entity information In accordance with the Corporations Act 2001, these financial statements present the results of the Group only. Supplementary information about the parent entity is disclosed in note 24. Principles of consolidation The consolidated financial statements incorporate the assets and liabilities of all subsidiaries of Benitec Biopharma Limited ('Company' or 'parent entity') as at June 30, 2019 and the results of all subsidiaries for the year then ended. Benitec Biopharma Limited and its subsidiaries together are referred to in these financial statements as the 'Group'. Subsidiaries are all those entities over which the Group has control. The Group controls an entity when it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Company’s 100% owned subsidiary, Tacere Therapeutics, Inc. has a 31 December year end. The Company is reviewing the appropriate time to align the subsidiary year end to the parent’s year end. For consolidation purposes Tacere prepares financial statements for the 12 month period ended 30 June that are used to consolidate into the group accounts. Intercompany transactions, balances and unrealised gains on transactions between entities in the Group are eliminated. Unrealised losses are also eliminated unless the transaction provides evidence of the impairment of the asset transferred. Accounting policies of subsidiaries have been changed where necessary to ensure consistency with the policies adopted by the Group. The acquisition of subsidiaries is accounted for using the acquisition method of accounting. A change in ownership interest, without the loss of control, is accounted for as an equity transaction, where the difference between the consideration transferred and the book value of the share of the non-controlling interest acquired is recognised directly in equity attributable to the parent. Where the Group loses control over a subsidiary, it derecognises the assets including goodwill, liabilities and non-controlling interest in the subsidiary together with any cumulative translation differences recognised in equity. The Group recognises the fair value of the consideration received and the fair value of any investment retained together with any gain or loss in profit or loss. Operating segments Operating segments are presented using the 'management approach', where the information presented is on the same basis as the internal reports provided to the Chief Operating Decision Makers ('CODM'). The CODM is responsible for the allocation of resources to operating segments and assessing their performance. Note 1. Significant accounting policies continued Foreign currency translation The financial statements are presented in Australian dollars, which is Benitec Biopharma Limited's functional and presentation currency. Foreign currency transactions Foreign currency transactions are translated into Australian dollars using the exchange rates prevailing at the dates of the transactions. Foreign exchange gains and losses resulting from the settlement of such transactions and from the translation at financial year-end exchange rates of monetary assets and liabilities denominated in foreign currencies are recognised in profit or loss. Foreign operations The assets and liabilities of foreign operations are translated into Australian dollars using the exchange rates at the reporting date. The revenues and expenses of foreign operations are translated into Australian dollars using the average exchange rates, which approximate the rates at the dates of the transactions, for the period. All resulting foreign exchange differences are recognised in other comprehensive income through the foreign currency reserve in equity. The foreign currency reserve is recognised in profit or loss when the foreign operation or net investment is disposed of. Government research and development grants Government grants are recognised at fair value where there is reasonable assurance that the grant will be received and all grant conditions will be met. Grants relating to expense items are recognised as income over the periods necessary to match the grant costs they are compensating. Grant income is generated through the Australian federal government’s Research and Development Tax Incentive program, under which the government provides a cash refund for the 43.5% (2018: 43.5%) of eligible research and development expenditures. Grants are recorded when a reliable estimate can be made. In the twelve months ended `June 30, 2019 the Company estimated the grant income that will be receivable following the lodgement of the 2019 tax return. Prior to June 30, 2017 the grant income was only taken up on the lodgement of the previous year’s tax return, which was the time at which it was considered a reliable estimate could be made. Income tax The income tax expense or benefit for the period is the tax payable on that period's taxable income based on the applicable income tax rate for each jurisdiction, adjusted by the changes in deferred tax assets and liabilities attributable to temporary differences, unused tax losses and the adjustment recognised for prior periods, where applicable. Deferred tax assets and liabilities are recognised for temporary differences at the tax rates expected to be applied when the assets are recovered or liabilities are settled, based on those tax rates that are enacted or substantively enacted, except for:
•
When the deferred income tax asset or liability arises from the initial recognition of goodwill or an asset or liability in a transaction that is not a business combination and that, at the time of the transaction, affects neither the accounting nor taxable profits; or
•
When the taxable temporary difference is associated with interests in subsidiaries, associates or joint ventures, and the timing of the reversal can be controlled, and it is probable that the temporary difference will not reverse in the foreseeable future. Note 1. Significant accounting policies continued Deferred tax assets are recognised for deductible temporary differences and unused tax losses only if it is probable that future taxable amounts will be available to utilise those temporary differences and losses. The carrying amount of recognised and unrecognised deferred tax assets are reviewed at each reporting date. Deferred tax assets recognised are reduced to the extent that it is no longer probable that future taxable profits will be available for the carrying amount to be recovered. Previously unrecognised deferred tax assets are recognised to the extent that it is probable that there are future taxable profits available to recover the asset. Deferred tax assets and liabilities are offset only where there is a legally enforceable right to offset current tax assets against current tax liabilities and deferred tax assets against deferred tax liabilities; and they relate to the same taxable authority on either the same taxable entity or different taxable entities which intend to settle simultaneously. Benitec Biopharma Limited (the 'head entity') and its wholly-owned Australian subsidiaries have formed an income tax consolidated group under the tax consolidation regime. The head entity and each subsidiary in the tax consolidated group continue to account for their own current and deferred tax amounts. The tax consolidated group has applied the 'separate taxpayer within group' approach in determining the appropriate amount of taxes to allocate to members of the tax consolidated group. No tax sharing agreement has been entered between entities in the tax consolidated group. In addition to its own current and deferred tax amounts, the head entity also recognises the current tax liabilities (or assets) and the deferred tax assets arising from unused tax losses and unused tax credits assumed from each subsidiary in the tax consolidated group. Current and non-current classification Assets and liabilities are presented in the statement of financial position based on current and non-current classification. An asset is classified as current when: it is either expected to be realised or intended to be sold or consumed in normal operating cycle; it is held primarily for the purpose of trading; it is expected to be realised within 12 months after the reporting period; or the asset is cash or cash equivalent unless restricted from being exchanged or used to settle a liability for at least 12 months after the reporting period. All other assets are classified as non-current. A liability is classified as current when: it is either expected to be settled in normal operating cycle; it is held primarily for the purpose of trading; it is due to be settled within 12 months after the reporting period; or there is no unconditional right to defer the settlement of the liability for at least 12 months after the reporting period. All other liabilities are classified as non-current. Deferred tax assets and liabilities are always classified as non-current. Cash and cash equivalent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Plant and equipment Plant and equipment is stated at historical cost less accumulated depreciation and impairment. Historical cost includes expenditure that is directly attributable to the acquisition of the items. Note 1. Significant accounting policies continued Depreciation is calculated on a straight-line basis to write off the net cost of each item of property, plant and equipment (excluding land) over their expected useful lives as follows:
Leasehold improvements
period of the lease term
Plant and equipment
3-7 years The residual values, useful lives and depreciation methods are reviewed, and adjusted if appropriate, at each reporting date. An item of plant and equipment is derecognised upon disposal or when there is no future economic benefit to the Group. Gains and losses between the carrying amount and the disposal proceeds are taken to profit or loss. Leases The determination of whether an arrangement is or contains a lease is based on the substance of the arrangement and requires an assessment of whether the fulfilment of the arrangement is dependent on the use of a specific asset or assets and the arrangement conveys a right to use the asset. Impairment of non-financial assets Other intangible assets that have an indefinite useful life are not subject to amortisation and are tested annually for impairment, or more frequently if events or changes in circumstances indicate that they might be impaired. Other non-financial assets are reviewed for impairment whenever events or changes in circumstances indicate that the carrying amount may not be recoverable. An impairment loss is recognised for the amount by which the asset's carrying amount exceeds its recoverable amount. Recoverable amount is the higher of an asset's fair value less costs of disposal and value-in-use. The value-in-use is the present value of the estimated future cash flows relating to the asset using a pre-tax discount rate specific to the asset or cash-generating unit to which the asset belongs. Assets that do not have independent cash flows are grouped together to form a cash-generating unit. Trade and other payables These amounts represent liabilities for goods and services provided to the Group prior to the end of the financial year and which are unpaid. Due to their short-term nature, they are measured at amortised cost and are not discounted. The amounts are unsecured and are usually paid within 30 days of recognition. Employee benefits Short-term employee benefits Liabilities for wages and salaries and other employee benefits expected to be settled within 12 months of the reporting date are measured at the amounts expected to be paid when the liabilities are settled. Other long-term employee benefits Employee benefits not expected to be settled within 12 months of the reporting date are measured as the present value of expected future payments to be made in respect of services provided by employees up to the reporting date using the projected unit credit method. Consideration is given to expected future wage and salary levels, experience of employee departures and periods of service. Expected future payments are discounted using market yields at the reporting date on high quality corporate bonds with terms to maturity and currency that match, as closely as possible, the estimated future cash outflows. Note 1. Significant accounting policies continued Defined contribution superannuation expense Contributions to defined contribution superannuation plans are expensed in the period in which they are incurred. Share-based payments Equity-settled share-based compensation benefits are provided to directors and senior executives. The plan currently in place to provide these benefits is the Employee Share Option Plan ('ESOP'). Equity-settled transactions are awards of shares, or options over shares that are provided to employees in exchange for the rendering of services. The cost of equity-settled transactions are measured at fair value on grant date. Fair value is independently determined using Black-Scholes option pricing model that takes into account the exercise price, the term of the option, the impact of dilution, the share price at grant date and expected price volatility of the underlying share, the expected dividend yield and the risk free interest rate for the term of the option, together with non-vesting conditions that do not determine whether the Group receives the services that entitle the employees to receive payment. No account is taken of any other vesting conditions. The cost of equity-settled transactions are recognised as an expense with a corresponding increase in equity over the vesting period. The cumulative charge to profit or loss is calculated based on the grant date fair value of the award, the best estimate of the number of awards that are likely to vest and the expired portion of the vesting period. The amount recognised in profit or loss for the period is the cumulative amount calculated at each reporting date less amounts already recognised in previous periods. Market conditions are taken into consideration in determining fair value. Therefore, any awards subject to market conditions are considered to vest irrespective of whether or not that market condition has been met, provided all other conditions are satisfied. If equity-settled awards are modified, as a minimum an expense is recognised as if the modification has not been made. An additional expense is recognised, over the remaining vesting period, for any modification that increases the total fair value of the share-based compensation benefit as at the date of modification. If the non-vesting condition is within the control of the Group or employee, the failure to satisfy the condition is treated as a cancellation. If the condition is not within the control of the Group or employee and is not satisfied during the vesting period, any remaining expense for the award is recognised over the remaining vesting period, unless the award is forfeited. If equity-settled awards are cancelled, it is treated as if it has vested on the date of cancellation, and any remaining expense is recognised immediately. If a new replacement award is substituted for the cancelled award, the cancelled and new award is treated as if they were a modification. The dilutive effect, if any, of outstanding options is reflected as additional share dilution in the computation of earnings per share. Fair value measurement When an asset or liability, financial or non-financial, is measured at fair value for recognition or disclosure purposes, the fair value is based on the price that would be received to sell an asset or paid to transfer a liability in an orderly transaction between market participants at the measurement date; and assumes that the transaction will take place either: in the principal market; or in the absence of a principal market, in the most advantageous market. Fair value is measured using the assumptions that market participants would use when pricing the asset or liability, assuming they act in </t>
  </si>
  <si>
    <t>Critical Accounting Judgements, Estimates and Assumptions</t>
  </si>
  <si>
    <t>Disclosure Of Changes In Accounting Estimates [Abstract]</t>
  </si>
  <si>
    <t xml:space="preserve">Note 2. Critical accounting judgements, estimates and assumptions The preparation of the financial statements requires management to make judgements, estimates and assumptions that affect the reported amounts in the financial statements. Management continually evaluates its judgements and estimates in relation to assets, liabilities, contingent liabilities, revenue and expenses. Management bases its judgements, estimates and assumptions on historical experience and on other various factors, including expectations of future events, management believes to be reasonable under the circumstances. The resulting accounting judgements and estimates will seldom equal the related actual results. The judgements, estimates and assumptions that have a significant risk of causing a material adjustment to the carrying amounts of assets and liabilities (refer to the respective notes) within the next financial year are discussed below. Research and development expenses Management does not consider the development programs to be sufficiently advanced to reliably determine the economic benefits and technical feasibility to justify capitalisation of development costs. These costs have been recognised as an expense when incurred. Research and development expenses relate primarily to the cost of conducting clinical and pre-clinical trials. Clinical development costs are a significant component of research and development expenses. Estimates have been used in determining the expense liability under certain clinical trial contracts where services have been performed but not yet invoiced. Generally, the costs, and therefore estimates, associated with clinical trial contracts are based on the number of patients, drug administration cycles, the type of treatment and the outcome being the length of time before actual amounts can be determined will vary depending on length of the patient cycles and the timing of the invoices by the clinical trial partners. Research and development refundable tax offsets The Group accounts for the federal government research and development grant tax incentive when a reliable estimate of the amounts receivable can be made. In determining the estimate management reviews historical claims, Government overseas findings enabling the claim of overseas expenditure and the allocation of staff and overheads costs within approved projects. Judgement is also applied in determining the eligibility of the activities undertaken in Australia and overseas. Grant Income for the year ended June 30, 2019 includes an estimate of Research and Development grant receivable for June 30, 2019 of A$907k (refer Note 4b). Share-based payment transactions The Group measures the cost of equity-settled transactions with employees by reference to the fair value of the equity instruments at the date at which they are granted. The fair value is determined by using the Black-Scholes model taking into account the terms and conditions upon which the instruments were granted. The accounting estimates and assumptions relating to equity-settled share-based payments would have no impact on the carrying amounts of assets and liabilities within the next annual reporting period but may impact profit or loss and equity. Recovery of deferred tax assets Deferred tax assets are recognised for deductible temporary differences only if the Group considers it is probable that future taxable amounts will be available to utilise those temporary differences and losses. Given the Company’s and each individual entities’ history of recent losses, the Group has not recognised a deferred tax asset with regard to unused tax losses and other temporary differences, as it has not been determined whether the Company or its subsidiaries will generate sufficient taxable income against which the unused tax losses and other temporary differences can be utilised. The Group applies judgments in determining whether the tests for utilisation of carry forward tax losses are satisfied in a year where taxable income is generated. This involves management considering the Continuity of Ownership and/or Similar Business tests. Note 2. Critical accounting judgements, estimates and assumptions continued Revenue recognition The Group applies judgement in determining whether contracts entered into fall within the scope of IFRS 15 ‘Revenue from Contracts with Customers’. In doing so, management considers the commercial substance of the transaction and how risks and benefits of the contract accrue to the various parties to the contract. In determining the accounting treatment of the contract with Axovant management assessed that the contract was within the scope of IFRS 15 ‘Revenue from Contracts with Customers’. Management has also made the judgement that the grant of the licence and transfer of associated know-how and materials are accounted for as one performance obligation as they are not considered to be distinct; they are highly interrelated and could not provide benefits to the customer independently from each other. Judgements were made in relation to the transfer of the licence and know-how and whether this should be recognised over time or a point in time. The point in time has been determined with regard to the point at which the transfer of know-how has substantially been completed and the customer has control of the asset and the ability to direct the use of and receive substantially all of the remaining benefits. On June 6, 2019 the termination of the License and Collaboration Agreement with Axovant Sciences was announced. The termination of the License and Collaboration Agreement is effective as of September 3, 2019. The termination discharges all future performance obligations at termination date under the contract. As such, there are no contract liabilities recognised at June 30, 2019. Costs of capital raising Costs directly attributable to an equity transaction are held in the statement of financial position until the completion of the transaction. On completion, the costs will be applied against issued capital. Costs associated with abandoned or sub-optimal equity transactions are expensed to profit or loss in the year the transaction is determined to no longer be viable under existing conditions. </t>
  </si>
  <si>
    <t>Operating Segments</t>
  </si>
  <si>
    <t>Disclosure Of Operating Segments [Abstract]</t>
  </si>
  <si>
    <t>Note 3. Operating segments The Group had only one business segment during the period, being the global commercialisation by licensing and partnering of and licences in biotechnology, with applications in biomedical research and human therapeutics. Business operations are conducted in Australia. However, there are controlled entities based in the USA and United Kingdom. The United Kingdom entity has no segment revenues, results or assets.
Geographical locations
Segment Revenues from External Customers
Segment Results
Carrying Amount of Segment Assets
June 2019
June 2018
June 2017
June 2019
June 2018
June 2017
June 2019
June 2018
June 2017
A$’000
A$’000
A$’000
A$’000
A$’000
A$’000
A$’000
A$’000
A$’000
Australia
14,627
378
333
3,755
(11,733
)
(5,835
)
25,112
19,639
21,580
USA
—
—
—
339
93
145
2,314
1,700
1,086
14,627
378
333
4,094
(11,640
)
(5,690
)
27,426
21,339
22,666
Note 3. Operating segments continued Accounting Policies Segment revenues and expenses are directly attributable to the identified segments. Segment assets include all assets used by a segment and consist mainly of cash, receivables, inventories, intangibles and property, plant and equipment, net of any allowances, accumulated depreciation and amortisation. Segment liabilities include mainly accounts payable, employee entitlements, accrued expenses, provisions and borrowings. Deferred income tax provisions are not included in segment assets and liabilities</t>
  </si>
  <si>
    <t>Revenue and Other Income</t>
  </si>
  <si>
    <t>Material Income And Expense [Abstract]</t>
  </si>
  <si>
    <t>Note 4. Revenue and other income
(a)
2019
2018
2017
A$’000
A$’000
A$’000
Licensing revenue and royalties
14,627
378
333
Service revenue*
1,532
—
—
Total
16,159
378
333
(b)
Other income
Australian Government R&amp;D grants
907
3,999
10,507
Foreign exchange unrealized gain
443
87
—
Other
—
1
—
Total
1,350
4,087
10,507
*On June 6, 2019 termination of Licence and Collaboration Agreement with Axovant Science was announced. The termination of the License and Collaboration Agreement is effective as of September 3, 2019.
(c)
Disaggregated revenue
Twelve months to June 30, 2019
Licensing A$’000
Royalties A$’000
Development activities A$’000
Total A$’000
Services transferred at a point of time
14,179
—
—
14,179
Services transferred over time
192
256
1,532
1,980
14,371
256
1,532
16,159
Twelve months to June 30, 2018
Licensing A$’000
Royalties A$’000
Development activities A$’000
Total A$’000
Services transferred at a point of time
—
—
—
—
Services transferred over time
235
143
—
378
235
143
—
378</t>
  </si>
  <si>
    <t>Note 5. Expenses
2019
2018
2017
A$’000
A$’000
A$’000
Profit/(Loss) before income tax includes the following specific expenses:
Depreciation
Leasehold improvements
31
25
53
Plant and equipment
190
169
164
Total depreciation
221
194
217
Research and development
Project expenses
2,152
6,219
6,456
Other IP related expenses
952
671
469
Total research and development
3,104
6,890
6,925
Employee benefits expense
Defined contribution superannuation expense
197
241
240
Employee benefits expense excluding superannuation
4,828
4,853
4,775
5,025
5,094
5,015
Rental expense relating to operating leases
Minimum lease payments
491
384
376</t>
  </si>
  <si>
    <t>Income Tax Benefit</t>
  </si>
  <si>
    <t>Major Components Of Tax Expense Income [Abstract]</t>
  </si>
  <si>
    <t>Note 6. Income tax benefit
2019
2018
2017
A$’000
A$’000
A$’000
Income tax benefit
Current tax
—
—
—
Aggregate income tax benefit
—
—
—
Numerical reconciliation of income tax benefit and tax at the statutory rate
Income/(Loss) before income tax benefit
4,094
(11,640
)
(5,690
)
Tax at the statutory tax rate of 27.5% (27.5%)
1,126
(3,201
)
(1,565
)
Tax effect amounts which are not deductible/(taxable) in calculating taxable income:
R&amp;D expenses
573
2,605
2,676
R&amp;D incentive income
(249
)
(1,124
)
(2,889
)
Legal expenses
225
70
154
Share-based payments
258
119
106
Timing differences utilised not previously recognised
(264
)
(196
)
(506
)
Impact of foreign exchange rate differences
—
—
2
1,669
(1,727
)
(2,022
)
(Utilisation of carried forward losses)/Tax losses not brought to account
(1,669
)
1,727
2,022
Income tax benefit
—
—
—
Tax losses are recognised only if the consolidated entity considers it is probable that future taxable amounts will be available to utilise those temporary differences and losses.
Tax losses for which no deferred tax asset has been recognised - Australia
- Tax losses not recognised
54,083
61,471
60,382
- Capital losses not recognised
1,272
1,272
1,272
- Other deferred tax assets not recognised
980
627
2,776
56,335
63,370
64,430
Potential tax benefit of tax assets not recognised at 27.5% (27.5%)
15,492
17,427
17,718
Tax losses for which no deferred tax asset has been recognised - US (Tacere)
- Tax losses not recognised
771
846
955
Potential tax benefit of tax assets not recognised at 21% - US
162
178
324
The above potential tax benefit, which excludes tax losses, for deductible temporary differences has not been recognised in the statement of financial position as the recovery of this benefit is uncertain.</t>
  </si>
  <si>
    <t>Cash and Cash Equivalents</t>
  </si>
  <si>
    <t>Cash And Cash Equivalents [Abstract]</t>
  </si>
  <si>
    <t>Note 7. Cash and cash equivalents
2019
2018
2017
A$’000
A$’000
A$’000
Cash at bank
15,369
9,575
4,349
Cash on deposit
7,042
6,510
13,026
22,411
16,085
17,375</t>
  </si>
  <si>
    <t>Other Financial Assets</t>
  </si>
  <si>
    <t>Disclosure Of Financial Assets [Abstract]</t>
  </si>
  <si>
    <t>Note 8. Other financial assets
2019
2018
2017
A$’000
A$’000
A$’000
Market value of listed shares
1
30
—
Security deposit
147
100
100
Deposit other
33
—
—
181
130
100</t>
  </si>
  <si>
    <t>Trade and Other Receivables</t>
  </si>
  <si>
    <t>Trade And Other Current Receivables [Abstract]</t>
  </si>
  <si>
    <t xml:space="preserve">Note 9. Trade and other receivables
2019
2018
2017
A$’000
A$’000
A$’000
R&amp;D grant receivable
907
4,121
4,233
Settlement Receivable
—
—
109
Receivables
2,709
134
64
3,616
4,255
4,406
There are no receivable balances that are past due that are not impaired. </t>
  </si>
  <si>
    <t>Current Assets - Other</t>
  </si>
  <si>
    <t>Subclassifications Of Assets Liabilities And Equities [Abstract]</t>
  </si>
  <si>
    <t>Note 10. Current assets – other
2019
2018
2017
A$’000
A$’000
A$’000
Prepayments
535
425
281
535
425
281</t>
  </si>
  <si>
    <t>Deposits Non-current</t>
  </si>
  <si>
    <t>Note 11. Deposits non – current
2019
2018
2017
A$’000
A$’000
A$’000
Other
13
125
59
13
125
59</t>
  </si>
  <si>
    <t>Property, Plant and Equipment</t>
  </si>
  <si>
    <t>Disclosure Of Property Plant And Equipment [Abstract]</t>
  </si>
  <si>
    <t>Note 12. Property, plant and equipment
2019
2018
A$’000
A$’000
Leasehold improvements - at cost
109
79
Less: Accumulated depreciation
(73
)
(44
)
36
35
Plant and equipment - at cost
1,516
975
Less: Accumulated depreciation
(882
)
(691
)
634
284
670
319
Reconciliations Reconciliations of the written down values at the beginning and end of the current and previous financial year are set out below:
Leasehold
Plant and
improvement
equipment
Total
A$’000
A$’000
A$’000
Balance at June 30, 2017
60
385
445
Additions
—
86
86
Disposals
—
(27
)
(27
)
Depreciation expense
(25
)
(169
)
(194
)
FX loss
—
9
9
Balance at June 30, 2018
35
284
319
Leasehold
Plant and
improvement
equipment
Total
A$’000
A$’000
A$’000
Balance at June 30, 2018
35
284
319
Additions
30
541
571
Disposals
—
(54
)
(54
)
Depreciation expense
(31
)
(190
)
(221
)
FX loss
2
53
55
Balance at June 30, 2019
36
634
670</t>
  </si>
  <si>
    <t>Trade and Other Payables</t>
  </si>
  <si>
    <t>Trade And Other Payables [Abstract]</t>
  </si>
  <si>
    <t>Note 13. Trade and other payables
2019
2018
A$’000
A$’000
Trade creditors
2,101
580
Sundry creditors and accrued expenses
1,455
1,796
Total
3,556
2,376</t>
  </si>
  <si>
    <t>Provisions [Abstract]</t>
  </si>
  <si>
    <t>Note 14. Provisions
2019
2018
A$’000
A$’000
Employee benefits
200
146
Provision for make good
10
25
Total
210
171</t>
  </si>
  <si>
    <t>Issued Capital</t>
  </si>
  <si>
    <t>Disclosure Of Classes Of Share Capital [Abstract]</t>
  </si>
  <si>
    <t xml:space="preserve">Note 15. Issued Capital
2019
2018
2017
2019
2018
2017
Shares
Shares
Shares
A$’000
A$’000
A$’000
Ordinary shares - fully paid
257,029,426
257,029,426
205,142,734
164,087
164,087
155,580
Movements in ordinary share capital
Details
Date
Shares
Issue price
$'000
Balance
June 30, 2018
257,029,426
164,087
Balance
June 30, 2019
257,029,426
164,087
The weighted average number of shares on issue during the twelve months to June 30, 2019 was
257,029,426
Ordinary shares Ordinary shares entitle the holder to participate in dividends and the proceeds on the winding up of the Company in proportion to the number of and amounts paid on the shares held. The fully paid ordinary shares have no par value and the Company does not have a limited amount of authorised capital. On a show of hands every member present at a meeting in person or by proxy shall have one vote and upon a poll each share shall have one vote. Share buy-back There is no current on-market share buy-back. Capital risk management The Group's objectives when managing capital is to safeguard its ability to continue as a going concern, so that it can provide returns for shareholders and benefits for other stakeholders and to maintain an optimum capital structure to reduce the cost of capital. The capital structure of the Group consists of cash and cash equivalents and equity attributable to equity holders. Operating globally, the Group develops specialty pharmaceutical products. The overall strategy of the Group is to continue its drug development programs, which depends on selling assets and raising additional equity to fund the activities. The capital risk management policy remains unchanged from the prior year. </t>
  </si>
  <si>
    <t>Disclosure Of Reserves Within Equity [Abstract]</t>
  </si>
  <si>
    <t>Note 16. Reserves
2019
2018
A$’000
A$’000
Foreign currency translation reserve
(1,465
)
(1,348
)
Share-based payments reserve
2,296
2,840
831
1,492
Foreign currency reserve The reserve is used to recognise exchange differences arising from the translation of the financial statements of foreign operations to Australian dollars. Share-based payments reserve The reserve is used to recognise the value of equity benefits provided to employees and directors as part of their remuneration, and other parties as part of their compensation for services. Movements in reserves Movements in each class of reserve during the current and previous financial year are set out below:
Foreign
Share-based
currency
payments
Total
A$’000
A$’000
A$’000
Balance at June 30, 2017
(1,285
)
2,959
1,674
Foreign currency translation
(63
)
—
(63
)
Share-based payments
—
(119
)
(119
)
Balance at June 30, 2018
(1,348
)
2,840
1,492
Foreign currency translation
(117
)
—
(117
)
Share-based payments
—
(544
)
(544
)
Balance at June 30, 2019
(1,465
)
2,296
831</t>
  </si>
  <si>
    <t>Retained Earnings [Abstract]</t>
  </si>
  <si>
    <t>Accumulated Losses</t>
  </si>
  <si>
    <t xml:space="preserve">N ote 17. Accumulated losses
2019
2018
A$’000
A$’000
Accumulated losses at the beginning of the financial year
(146,835
)
(135,748
)
Income/(Loss) after income tax benefit for the year
4,094
(11,640
)
Transfer from share-based payment reserve for expired options
1,483
553
Accumulated losses at the end of the financial year
(141,258
)
(146,835
) </t>
  </si>
  <si>
    <t>Dividends</t>
  </si>
  <si>
    <t>Disclosure Of Dividends [Abstract]</t>
  </si>
  <si>
    <t>Note 18. Dividends There were no dividends paid, recommended or declared during the current or previous financial year.</t>
  </si>
  <si>
    <t>Financial Instruments</t>
  </si>
  <si>
    <t>Disclosure Of Financial Instruments [Abstract]</t>
  </si>
  <si>
    <t>Note 19. Financial instruments Financial risk management objectives The Group's activities expose it to a variety of financial risks: market risk (including foreign currency risk and interest rate risk) and liquidity risk. The Group’s principal financial instruments comprise receivables, payables, cash and short-term deposits. The Group manages its exposure to key financial risks, including interest rate and currency risk in accordance with the Company financial risk management policy. The objective of the policy is to protect the assets and provide a solid return.
2019
2018
A$’000
A$’000
Financial Assets
Cash and cash equivalents
22,411
16,085
Trade and other receivables
3,616
4,255
Total Financial Assets
26,027
20,340
Financial Liabilities
Trade and other payables
3,556
2,376
Total Financial Liabilities
3,556
2,376
Market risk Foreign currency risk The Group undertakes certain transactions denominated in foreign currency and is exposed to foreign currency risk through foreign exchange rate fluctuations. Foreign exchange risk arises from future commercial transactions and recognised financial assets and financial liabilities denominated in a currency that is not the entity's functional currency. The risk is measured using sensitivity analysis and cash flow forecasting. At June 30, 2019 the Company held USD cash or cash equivalents of AUD$12m and trade payables and accruals of AUD$2.43m. Net USD exposure in AUD of $9.59m. Each 1 cent movement in the AUD/USD exchange rate has a +/- effect of AUD $139k on profit and net assets of the Company. Exposure to foreign exchange rates vary during the year depending on the volume of overseas transactions. Nonetheless the analysis above is considered to be appropriate of the Group’s exposure to currency risk. Interest rate risk The Group generates income from interest on surplus funds. At reporting date, the Group had the following assets exposed to Australian variable interest rate risk that are not designated in cash flow hedges. As at the reporting date, the Group had the following variable rate cash and cash equivalents outstanding:
Weighted average interest rate
Balance 2019
Weighted average interest rate
Balance 2018
%
A$’000
%
A$’000
Cash and cash equivalents
2
%
22,411
2
%
16,085
Net exposure to cash flow interest rate risk
22,411
16,085
Note 19. Financial instruments continued Credit risk Credit risk refers to the risk that a counterparty will default on its contractual obligations resulting in financial loss to the Group. The maximum exposure to credit risk at the reporting date to recognised financial assets is the carrying amount, net of any provisions for impairment of those assets, as disclosed in the statement of financial position and notes to the financial statements. The Group does not hold any collateral. Liquidity risk Vigilant liquidity risk management requires the Group to maintain sufficient liquid assets (mainly cash and cash equivalents) to be able to pay debts as and when they become due and payable. The Group manages liquidity risk by maintaining adequate cash reserves and available borrowing facilities by continuously monitoring actual and forecast cash flows and matching the maturity profiles of financial assets and liabilities. Remaining contractual maturities The following tables detail the Group's remaining contractual maturity for its financial instrument liabilities. The tables have been drawn up based on the undiscounted cash flows of financial liabilities based on the earliest date on which the financial liabilities are required to be paid.
Weighted average interest rate
1 year or less
Between 1 and 2 years
Between 2 and 5 years
Over 5 years
Remaining contractual maturities
2019
%
A$’000
A$’000
A$’000
A$’000
A$’000
Non-derivatives
Non-interest bearing
Trade payables
—
%
2,101
—
—
—
2,101
Other payables
—
%
1,455
—
—
—
1,455
Total non-derivatives
3,556
—
—
—
3,556
2018
%
A$’000
A$’000
A$’000
A$’000
A$’000
Non-derivatives
Non-interest bearing
Trade payables
—
%
580
—
—
—
580
Other payables
—
%
1,796
—
—
—
1,796
Total non-derivatives
2,376
—
—
—
2,376
2017
%
A$’000
A$’000
A$’000
A$’000
A$’000
Non-derivatives
Non-interest bearing
Trade payables
—
%
174
—
—
—
174
Other payables
—
%
745
—
—
—
745
Total non-derivatives
919
—
—
—
919
The cash flows in the maturity analysis above are not expected to occur significantly earlier than contractually disclosed above. Fair value of financial instruments Unless otherwise stated, the carrying amounts of financial instruments reflect their fair value.</t>
  </si>
  <si>
    <t>Remuneration of Auditors</t>
  </si>
  <si>
    <t>Auditors Remuneration [Abstract]</t>
  </si>
  <si>
    <t>Note 20. Remuneration of auditors During the financial year the following fees were paid or payable for services provided by Grant Thornton Audit Pty Ltd and affiliated entities, the auditor of the Company:
2019
2018
2017
Audit services
A$
A$
A$
Audit or review of the financial statements
168,398
240,806
241,933
Other audit services
- F1 review
—
17,990
20,800
- F3 review
—
6,660
9,561
Other services
Tax compliance services
15,650
42,617
23,150
184,048
308,073
295,444</t>
  </si>
  <si>
    <t>Contingent Liabilities and Commitments</t>
  </si>
  <si>
    <t>Disclosure Of Contingent Liabilities [Abstract]</t>
  </si>
  <si>
    <t>Note 21. Contingent liabilities and commitments There are no contingent liabilities as at June 30, 2019.</t>
  </si>
  <si>
    <t>Commitments</t>
  </si>
  <si>
    <t>Disclosure Of Finance Lease And Operating Lease By Lessee [Abstract]</t>
  </si>
  <si>
    <t xml:space="preserve">Note 22. Commitments
2019
2018
2017
A$’000
A$’000
A$’000
Lease commitments - operating
Committed at the reporting date but not recognised as liabilities, payable:
Within one year
289
219
169
One to five years
632
293
89
921
512
258
Operating lease commitments includes contracted amounts for offices under non-cancellable operating leases expiring within 3 years with, in some cases, options to extend. The leases have various escalation clauses. On renewal, the terms of the leases are renegotiated. </t>
  </si>
  <si>
    <t>Related Party Transactions</t>
  </si>
  <si>
    <t>Disclosure Of Transactions Between Related Parties [Abstract]</t>
  </si>
  <si>
    <t>Note 23. Related party transactions Parent entity Benitec Biopharma Limited is the parent entity. Subsidiaries Interests in subsidiaries are set out in note 25. Key management personnel Disclosures relating to key management personnel are set out in the table below and in Item 6. Directors, Senior Management and Employees on pages 95 to 104. Compensation The aggregate compensation made to directors and other members of key management personnel of the Group is set out below:
2019
2018
2017
A$
A$
A$
Short-term employee benefits
1,160,275
1,843,334
1,539,777
Post-employment benefits
36,690
89,780
76,623
Long-term employee benefits
—
—
32,537
Share-based payments
807,177
257,001
418,986
Total key management compensation
2,004,142
2,190,115
2,067,923
The following transactions occurred with related parties:
Payment for other expenses:
Legal services paid / payable to Francis Abourizk Lightowlers, a law firm in which Mr Peter Francis is a partner and has a beneficial interest.
726
8,212
191,050
Annabel West, the wife of Greg West, our former Chief Executive Officer, was employed as a part-time clerical and administrative assistant.
—
42,278
36,248
Receivable from and payable to related parties There were no trade receivables from or trade payables to related parties at the current and previous reporting date. Loans to/from related parties There were no loans to or from related parties at the current and previous reporting date. Terms and conditions All transactions were made on normal commercial terms and conditions and at market rates.</t>
  </si>
  <si>
    <t>Parent Entity Information</t>
  </si>
  <si>
    <t>Disclosure Of Parent Entity Information [Abstract]</t>
  </si>
  <si>
    <t>Note 24. Parent entity information Set out below is the supplementary information about the parent entity.
2019
2018
A$’000
A$’000
Statement of profit or loss and other comprehensive income
Profit/(loss) after income tax
3,542
(13,566
)
Total comprehensive income
3,542
(13,566
)
Statement of financial position
Total current assets
25,095
19,461
Total assets
25,112
19,639
Total current liabilities
3,390
2,351
Total liabilities
3,390
2,399
Equity
Issued capital
164,087
164,087
Share-based payments reserve
2,296
2,840
Accumulated losses
(144,661
)
(149,687
)
Total equity
21,722
17,240
Guarantees entered into by the parent entity in relation to the debts of its subsidiaries The parent entity had no guarantees in relation to the debts of its subsidiaries as at June 30, 2019 and June 30, 2018. Contingent liabilities The parent entity had no contingent liabilities as at June 30, 2019 (2018: nil). Capital commitments - Property, plant and equipment The parent entity had no capital commitments for property, plant and equipment as at June 30, 2019 and June 30, 2018. Significant accounting policies The accounting policies of the parent entity are consistent with those of the Group, as disclosed in note 1, except for the following:
•
Investments in subsidiaries are accounted for at cost, less any impairment, in the parent entity.
•
Dividends received from subsidiaries are recognised as other income by the parent entity and its receipt may be an indicator of an impairment of the investment.</t>
  </si>
  <si>
    <t>Interests in Subsidiaries</t>
  </si>
  <si>
    <t>Disclosure Of Significant Investments In Subsidiaries [Abstract]</t>
  </si>
  <si>
    <t xml:space="preserve">Note 25. Interests in subsidiaries The consolidated financial statements incorporate the assets, liabilities and results of the following subsidiaries in accordance with the accounting policy described in note 1:
Principal place of business /
2019
2018
2017
Name
Country of incorporation
%
%
%
Benitec Australia Limited
Australia
100%
100%
100%
Benitec Biopharma Limited
United Kingdom
100%
100%
100%
Benitec, Inc.
USA
100%
100%
100%
Benitec LLC
USA
100%
100%
100%
RNAi Therapeutics, Inc.
USA
100%
100%
100%
Tacere Therapeutics, Inc.*
USA
100%
100%
100%
All companies in the Group adopt the same accounting policies. * Note Tacere year end is 31 December which was the year end date when the Company was acquired. </t>
  </si>
  <si>
    <t>Events After the Reporting Period</t>
  </si>
  <si>
    <t>Disclosure Of Nonadjusting Events After Reporting Period [Abstract]</t>
  </si>
  <si>
    <t xml:space="preserve">Note 26. Events after the reporting period On September 30, 2019 Benitec entered into a securities purchase agreement ("SPA") with certain sophisticated and professional investors in the United States to issue 2,800,000 American Depositary Shares ("ADSs"), with each ADS representing 20 fully paid ordinary shares, at a purchase price of US$0.70 per ADS, in a registered direct offering. The Investors were also issued warrants to purchase up to 412,863 ADSs in aggregate, at a purchase price per warrant equal to US$0.6999 per ADS to be issued on exercise of the warrant ("Pre-Funded Warrants"). The Pre-Funded Warrants may be exercised at any time from issue, in whole or in part, at an exercise price of US$0.0001 per ADS issued on exercise (subject to certain adjustments), provided that the beneficial ownership of the relevant Investor in the total number of ADSs on issue may not exceed 9.99%. The Pre-Funded Warrants do not expire. The issue of the ADSs and Pre-Funded Warrants raised gross proceeds of approximately US$2.25 million (approximately A$3.33 million) exclusive of costs. The ADSs (and the underlying ordinary shares) and Pre-Funded Warrants were issued without shareholder approval under the Company's existing placement capacity under ASX Listing Rules 7.1 and 7.1A. In a concurrent private placement, the Company has also agreed to issue additional warrants to the Investors to purchase up to a further 3,212,864 ADSs in aggregate ("Purchase Warrants"). The issue of the Purchase Warrants is subject to shareholder approval. If approved by shareholders, the Purchase Warrants will be issued for nil consideration, will have an exercise price of US$0.70 per ADS and will expire in five years from the date of issuance. </t>
  </si>
  <si>
    <t>Reconciliation of Profit/(Loss) After Income Tax to Net Cash Used in Operating Activities</t>
  </si>
  <si>
    <t>Reconciliation Of Loss After Income Tax To Net Cash Used In Operating Activities [Abstract]</t>
  </si>
  <si>
    <t xml:space="preserve">Note 27. Reconciliation of profit/(loss) after income tax to net cash used in operating activities
2019 A$'000
2018 A$'000
2017 A$'000
Profit/(Loss) after income tax benefit for the year
4,094
(11,640
)
(5,690
)
Adjustments for:
Loss on disposal of fixed assets
9
1
6
Depreciation and amortisation
221
194
217
Share-based payments
939
434
386
Loss on assets held for sale
29
—
Net unrealised foreign exchange
(1,053
)
(82
)
242
Change in operating assets and liabilities:
(Decrease)/Increase in trade and other receivables
(2,542
)
72
814
(Decrease) in other current assets
(104
)
(121
)
(182
)
Decrease in trade and other payables
1,066
1,259
114
Decrease in R&amp;D grant receivable
3,214
112
(4,233
)
(Decrease) in employee benefits
(1
)
(23
)
(3
)
(Decrease) in provision
(15
)
—
25
Net cash used in operating activities
5,857
(9,794
)
(8,304
) </t>
  </si>
  <si>
    <t>Earnings Per Share</t>
  </si>
  <si>
    <t>Earnings Per Share [Abstract]</t>
  </si>
  <si>
    <t>Note 28. Earnings per share
2019 A$'000
2018 A$'000
2017 A$'000
Profit/(Loss) after income tax attributable to the owners of Benitec Biopharma Limited
4,094
(11,640
)
(5,690
)
Number
Number
Number
Weighted average number of ordinary shares used in calculating basic earnings per share
257,029,426
210,454,829
175,433,909
Weighted average number of ordinary shares used in calculating diluted earnings per share
257,029,426
210,454,829
175,433,909
Cents
Cents
Cents
Basic earnings per share
1.59
(5.53
)
(3.24
)
Diluted earnings per share
1.59
(5.53
)
(3.24
) Outstanding options to acquire ordinary shares are not considered dilutive for the years ended June 30, 2019 and June 30, 2018, because they are anti-dilutive, as the strike price was lower than share price.</t>
  </si>
  <si>
    <t>Share-based Payments</t>
  </si>
  <si>
    <t>Disclosure Of Terms And Conditions Of Sharebased Payment Arrangement [Abstract]</t>
  </si>
  <si>
    <t>Note 29. Share-based payments Benitec Biopharma Limited Employees Share Option Plan (ESOP): Description of plan The Group may from time to time issue employee’s options to acquire shares in the parent at a fixed price. Each option when exercised entitles the option holder to one share in the Parent Company. Options are exercisable on or before an expiry date, do not carry any voting or dividend rights and are not transferable except on death of the option holder. The following table shows the number and weighted average exercise price (WAEP) of share options issued under the ESOP:
2019
2019
2018
2018
2017
2017
Number
WAEP
Number
WAEP
Number
WAEP
Outstanding at the beginning of the year
24,477,332
0.416
9,724,000
0.832
12,220,000
1.079
Granted during the year
8,200,000
0.202
19,950,000
0.218
2,200,000
0.166
Exercised during the year
—
—
—
—
—
—
Lapsed or forfeited during the year
(6,737,332
)
0.585
(5,196,668
)
0.426
(4,696,000
)
1.164
Outstanding at the end of the year
25,940,000
0.305
24,477,332
0.416
9,724,000
0.832
Options exercisable at the end of the year
8,106,667
6,527,333
6,497,333
Note 29. Share-based payments continued Details of ESOP share options outstanding as at end of year:
2019
2018
2017
Exercise
Number
Number
Number
Grant date
Expiry date
price
under option
Under option
Under option
November 17, 2012**
November 17, 2017
A$ 1.25
—
—
400,000
November 10, 2013*
May 18, 2018
A$ 0.62
—
—
400,000
August 22, 2013 **
August 22, 2018
A$ 1.25
—
480,000
480,000
May 15, 2014 **
May 15, 2019
A$ 1.50
—
90,000
180,000
December 17, 2014 **
December 17, 2019
A$ 1.25
700,000
2,334,000
2,334,000
May 6, 2015 **
May 6, 2020
A$ 1.25
350,000
650,000
650,000
November 12, 2015 *
November 12, 2020
A$ 0.77
2,240,000
2,240,000
3,080,000
August 9, 2016 **
August 9, 2021
A$ 0.1665
—
1,466,666
2,200,000
July 17, 2017 **
July 17, 2022
A$ 0.196
3,800,000
6,566,666
—
April 11, 2018**
April 11, 2023
A$ 0.298
650,000
650,000
—
June 26, 2018**
June 26, 2023
A$ 0.228
10,000,000
10,000,000
—
March 12, 2019**
March 12, 2024
A$ 0.200
5,000,000
—
—
March 21, 2019**
March 21, 2024
A$ 0.206
1,575,000
—
—
April 11, 2019**
April 11, 2024
A$ 0.208
1,150,000
—
—
May 2, 2019**
May 2, 2024
A$ 0.198
275,000
—
—
May 16, 2019**
May 16, 2024
A$ 0.206
200,000
—
—
25,940,000
24,477,332
9,724,000
*
Non-Executive Directors options
* *
ESOP options The weighted average remaining life of the options issued under the ESOP at June 30, 2019 was 3 years and 7 months (2018: 3 years and 10 months). For the options granted during the year, the valuation model inputs used to determine the fair value at the grant date are as follows:
Share price at grant
Exercise
Expected *
Dividend
Risk-free
Fair value
Grant date
Expiry date
date
price
volatility
yield
interest rate
at grant date
12/03/2019
12/03/2024
A$ 0.135
A$ 0.200
104.10
%
—
%
1.670
%
A$ 0.1009
21/03/2019
21/03/2024
A$ 0.130
A$ 0.206
103.73
%
—
%
1.530
%
A$ 0.0916
11/04/2019
11/04/2024
A$ 0.140
A$ 0.208
103.84
%
—
%
1.520
%
A$ 0.0999
02/05/2019
02/05/2024
A$ 0.140
A$ 0.198
103.24
%
—
%
1.400
%
A$ 0.1003
16/05/2019
16/05/2024
A$ 0.130
A$ 0.206
102.92
%
—
%
1.280
%
A$ 0.0908 Total expenses arising from share-based payment transactions recognised during the period as part of employee benefit expense were A$0.939m (2018: A$0.434m).
*
expected volatility was determined with reference to the Benitec share price based on historical volatility</t>
  </si>
  <si>
    <t>Significant Accounting Policies (Policies)</t>
  </si>
  <si>
    <t>Basis of preparation</t>
  </si>
  <si>
    <t>Basis of preparation These general purpose financial statements have been prepared in accordance with Australian Accounting Standards and Interpretations issued by the Australian Accounting Standards Board ('AASB') and the Corporations Act 2001, as appropriate for for-profit oriented entities. These financial statements also comply with International Financial Reporting Standards (‘IFRS’) as issued by the International Accounting Standards Board ('IASB'). Historical cost convention The financial statements have been prepared under the historical cost convention. Critical accounting estimates The preparation of the financial statement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financial statements, are disclosed in note 2.</t>
  </si>
  <si>
    <t>New, revised or amending Accounting Standards and Interpretations adopted</t>
  </si>
  <si>
    <t>New, revised or amending Accounting Standards and Interpretations adopted The annual financial statements have been prepared in accordance with the adopted the new accounting standards 9 Financial Instruments (2014 for financial years on or after January 1, 2018. The nature and effect of the changes arising from these standards are summarised below. New Standards adopted as at July 1, 2018 IFRS 15 Revenue from Contracts with Customers IFRS 15 replaces IAS 18 and covers contracts for goods and services. is based on the principle that revenue is recognised when The Group has adopted IFRS 15 from July 1, 2018, using a modified retrospective approach. Under this approach, transitional adjustments are recognised in retained earnings as at July 1, 2018 (the date of initial application), without restating the comparative period. Many of the Group’s contracts comprise a variety of performance obligations including, but not limited to, licensing fees, ongoing support, reimbursement of know how. Under IFRS 15, the Group must evaluate the separability of the promised goods or services based on whether they are ‘distinct’. A promised good or service is ‘distinct’ if both:
•
the customer benefits from the item either on its own or together with other readily available resources: and
•
it is ‘separately identifiable’ (i.e. the Group does not provide significant service integrating, modifying or customising it). While this represents significant new guidance, the implementation of this new guidance did not have a significant impact on the timing or amount of revenue recognised during the year. No adjustments were required to account for the impact of IFRS 15 on initial adoption. Note 1. Significant accounting policies continued IFRS 9 Financial Instruments IFRS 9 Financial Instruments replaces IAS 39 Financial Instruments: Recognition and Measurement requirements. It makes changes to the previous guidance to the classification and measurement of financial assets and includes an ‘expected credit loss’ model for impairment of financial assets. Our financial assets include those outlined in note 9 and trade and other receivables. There was no change to the classification of listed equity investments. They remain fair value through the profit and loss. The security deposit also remains unchanged and therefore no adjustment was required to be made to retained earnings. The classification of trade and other receivables changed from loans and receivables to amortised cost. No adjustment was required as a result of this change. Changes in significant accounting policies The Group’s accounting policies, which have changed as a result of the changes to accounting standards noted above, are summarised below: Revenue Revenue arises mainly from licensing revenues and royalties, as well through the provision of research and development services. To determine whether to recognise revenue, the Group follows a 5-step process: 1. Identifying the contract with a customer 2. Identifying the performance obligations 3. Determining the transaction price 4. Allocating the transaction price to the performance obligations 5. Recognising revenue when/as performance obligation(s) are satisfied Further information about each source of revenue from contracts with customers and the criteria for recognition follows. Licensing revenues Revenue from licensees of Benitec’s intellectual property reflects the transfer of a right to use the intellectual property as it exists at the point in time in which the licence is transferred to the customer. Consideration can be variable and is estimated using the most likely amount method. Subsequently, the estimate is constrained until it is highly probable that a significant revenue reversal will not occur when the uncertainty is resolved. Revenue is recognised as or when the performance obligations are satisfied. The Group recognises contract liabilities for consideration received in respect of unsatisfied performance obligations and reports these amounts as other liabilities in the statement of financial position. Similarly, if the Group satisfies a performance obligation before it receives the consideration, the Group recognises either a contract asset or a receivable in its statement of financial position, depending on whether something other than the passage of time is required before the consideration is due. Royalties Revenue from licensees of Benitec’s intellectual property reflect a right to use the intellectual property as it exists at the point in time in which the licence is granted. Where consideration is based on sales of product by the licensee, revenue is recognised when the customer’s subsequent sales of product occurs. Note 1. Significant accounting policies continued Services revenue Revenue is earned (constrained by variable considerations) from the provision of research and development services to customers. Services revenue is recognised when performance obligations are either satisfied over time or at a point in time. Generally, the provision of research and development services under a contract with a customer will represent satisfaction of a performance obligation over time where Benitec retains the right to payment for services performed but not yet completed. Financial Instruments Recognition and derecognition Financial assets and financial liabilities are recognised when the Group becomes a party to the contractual provisions of the financial instrument and are measured initially at fair value adjusted by transactions costs, except for those carried at fair value through profit or loss, which are measured initially at fair value. Subsequent measurement of financial assets and financial liabilities are described below. Financial assets are derecognised when the contractual rights to the cash flows from the financial asset expire, or when the financial asset and substantially all the risks and rewards are transferred. A financial liability is derecognised when it is extinguished, discharged, cancelled or expires. Classification and initial measurement of financial assets Except for those trade receivables that do not contain a significant financing component and are measured at the transaction price in accordance with IFRS 15, all financial assets are initially measured at fair value adjusted for transaction costs (where applicable). Subsequent measurement of financial assets For the purpose of subsequent measurement, financial assets, other than those designated and effective as hedging instruments, are classified into the following categories upon initial recognition:
•
financial assets at amortised cost
•
financial assets at fair value through profit or loss (FVPL) Classifications are determined by both:
•
The entity’s business model for managing the financial asset
•
The contractual cash flow characteristics of the financial assets All income and expenses relating to financial assets that are recognised in profit or loss are presented within finance costs, finance income or other financial items, except for impairment of trade receivables which is presented within other expenses. Financial assets at amortised cost Financial assets are measured at amortised cost if the assets meet the following conditions (and are not designated as FVPL):
•
they are held within a business model whose objective is to hold the financial assets and collect its contractual cash flows
•
the contractual terms of the financial assets give rise to cash flows that are solely payments of principal and interest on the principal amount outstanding Note 1. Significant accounting policies continued After initial recognition, these are measured at amortised cost using the effective interest method. Discounting is omitted where the effect of discounting is immaterial. The Group’s cash and cash equivalents, trade and most other receivables fall into this category of financial instruments. Financial assets at fair value through profit or loss (FVPL) Financial assets that are held within a business model other than ‘hold to collect’ or ‘hold to collect and sell’ are categorised at fair value through profit and loss. Further, irrespective of business model, financial assets whose contractual cash flows are not solely payments of principal and interest are accounted for at FVPL. All derivative financial instruments fall into this category, except for those designated and effective as hedging instruments, for which the hedge accounting requirements apply. The Group’s investments in equity instruments fall under this category. Impairment of financial assets IFRS 9’s new impairment model uses more forward-looking information to recognize expected credit losses - the ‘expected credit losses (ECL) model’. The application of the new impairment model depends on whether there has been a significant increase in credit risk. The Group considers a broader range of information when assessing credit risk and measuring expected credit losses, including past events, current conditions, reasonable and supportable forecasts that affect the expected collectability of the future cash flows of the instrument. In applying this forward-looking approach, a distinction is made between:
•
financial instruments that have not deteriorated significantly in credit quality since initial recognition or that have low credit risk (‘Stage 1’) and
•
financial instruments that have deteriorated significantly in credit quality since initial recognition and whose credit risk is not low (‘Stage 2’).
•
‘Stage 3’ would cover financial assets that have objective evidence of impairment at the reporting date. 12-month expected credit losses are recognised for the first category while ‘lifetime expected credit losses’ are recognised for the second category. Measurement of the expected credit losses is determined by a probability-weighted estimate of credit losses over the expected life of the financial instrument. Trade and other receivables The Group makes use of a simplified approach in accounting for trade and other receivables as well as contract assets and records the loss allowance at the amount equal to the expected lifetime credit losses. In using this practical expedient, the Group uses its historical experience, external indicators and forward-looking information to calculate the expected credit losses using a provision matrix. The Group assess impairment of trade receivables on a collective basis as they possess credit risk characteristics based on the days past due. The Group allows 1% for amounts that are 30 to 60 days past due, 1.5% for amounts that are between 60 and 90 days past due and writes off fully any amounts that are more than 90 days past due. All financial assets, except for those at fair value through profit or loss (FVPL), are subject to review for impairment at least at each reporting date to identify whether there is any objective evidence that a financial asset or a group of financial assets is impaired. Note 1. Significant accounting policies continued Classification and measurement of financial liabilities As the accounting for financial liabilities remains largely unchanged from IAS 39, the Group’s financial liabilities were not impacted by the adoption of IFRS 9. However, for completeness, the accounting policy is disclosed below. The Group’s financial liabilities include trade and other payables. Financial liabilities are initially measured at fair value, and, where applicable, adjusted for transaction costs unless the Group designated a financial liability at fair value through profit or loss. Subsequently, financial liabilities are measured at amortised cost using the effective interest method except for financial liabilities designated at FVPL, which are carried subsequently at fair value with gains or losses recognised in profit or loss. All interest-related charges and, if applicable, changes in an instrument’s fair value that are reported in profit or loss are included within finance costs or finance income. New Accounting Standards and Interpretations not yet mandatory or early adopted IFRS 16 Leases - Leases Other major changes include, the recognition of a right-to-use asset and liability, depreciation of right-to-use assets in line with IAS 16: Property Plant and Equipment Impact - The entity has undertaken a detailed review and has concluded that it will have a material impact on its financial position on the transactions and balances recognized in the financial statements when it is first adopted for the year ending June 30, 2020 due to the material size of lease entered into by the Company. The Company’s only lease is the lease on its research and development facilities. The Group’s existing lease commitments The following is a reconciliation of total operating lease commitments as at June 30, 2019 to the lease liability recognised at July 1, 2019.
Total operating lease commitments disclosed at June 30, 2019
A$
920,883
Recognition exceptions:
Lease with remaining lease term of less than 12 months
A$
(7,621
)
Operating leases liabilities before discounting
A$
913,262
Discounted using incremental borrowing rate
A$
(70,169
)
Operating lease liabilities
A$
843,093
The Mandatory application date/date of adoption by group - Must be applied for financial years commencing on or after January 1, 2019. Expected date of adoption by the group: July 1, 2019. There are no other standards that are not yet effective and that would be expected to have a material impact on the entity in future reporting periods and on foreseeable future transactions.</t>
  </si>
  <si>
    <t>Going concern</t>
  </si>
  <si>
    <t>Going concern The directors have prepared the financial statements on a going concern basis after taking into consideration the net income for the year of A$4.094m (2018 loss: A$11.640m) and the cash and cash equivalents balance of A$22.411m (2018:A$16.085m). The directors have recognised the capital raisings in the last 3 years, performed a review of the cash flow forecasts, considered the cash flow needs of the Group, and believe that there will be sufficient cash to maintain the going concern status of the Group. Note 1. Significant accounting policies continued We expect that our research and development and general and administrative expenses will proceed at a lower rate compared to the previous year due to staff rationalisation and the single focus on OPMD program due to the loss of the Axovant contract. The financial report does not contain any adjustments to the amounts or classifications of recorded assets or liabilities that might be necessary if the Group does not continue as a going concern. The financial statements take no account of the consequences, if any, of the effects of unsuccessful product development or commercialisation, nor of the inability of the Group to obtain adequate funding in the future.</t>
  </si>
  <si>
    <t>Parent entity information</t>
  </si>
  <si>
    <t>Parent entity information In accordance with the Corporations Act 2001, these financial statements present the results of the Group only. Supplementary information about the parent entity is disclosed in note 24.</t>
  </si>
  <si>
    <t>Principles of consolidation</t>
  </si>
  <si>
    <t>Principles of consolidation The consolidated financial statements incorporate the assets and liabilities of all subsidiaries of Benitec Biopharma Limited ('Company' or 'parent entity') as at June 30, 2019 and the results of all subsidiaries for the year then ended. Benitec Biopharma Limited and its subsidiaries together are referred to in these financial statements as the 'Group'. Subsidiaries are all those entities over which the Group has control. The Group controls an entity when it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Company’s 100% owned subsidiary, Tacere Therapeutics, Inc. has a 31 December year end. The Company is reviewing the appropriate time to align the subsidiary year end to the parent’s year end. For consolidation purposes Tacere prepares financial statements for the 12 month period ended 30 June that are used to consolidate into the group accounts. Intercompany transactions, balances and unrealised gains on transactions between entities in the Group are eliminated. Unrealised losses are also eliminated unless the transaction provides evidence of the impairment of the asset transferred. Accounting policies of subsidiaries have been changed where necessary to ensure consistency with the policies adopted by the Group. The acquisition of subsidiaries is accounted for using the acquisition method of accounting. A change in ownership interest, without the loss of control, is accounted for as an equity transaction, where the difference between the consideration transferred and the book value of the share of the non-controlling interest acquired is recognised directly in equity attributable to the parent. Where the Group loses control over a subsidiary, it derecognises the assets including goodwill, liabilities and non-controlling interest in the subsidiary together with any cumulative translation differences recognised in equity. The Group recognises the fair value of the consideration received and the fair value of any investment retained together with any gain or loss in profit or loss.</t>
  </si>
  <si>
    <t>Operating segments</t>
  </si>
  <si>
    <t>Operating segments Operating segments are presented using the 'management approach', where the information presented is on the same basis as the internal reports provided to the Chief Operating Decision Makers ('CODM'). The CODM is responsible for the allocation of resources to operating segments and assessing their performance.</t>
  </si>
  <si>
    <t>Foreign currency translation</t>
  </si>
  <si>
    <t>Note 1. Significant accounting policies continued Foreign currency translation The financial statements are presented in Australian dollars, which is Benitec Biopharma Limited's functional and presentation currency. Foreign currency transactions Foreign currency transactions are translated into Australian dollars using the exchange rates prevailing at the dates of the transactions. Foreign exchange gains and losses resulting from the settlement of such transactions and from the translation at financial year-end exchange rates of monetary assets and liabilities denominated in foreign currencies are recognised in profit or loss. Foreign operations The assets and liabilities of foreign operations are translated into Australian dollars using the exchange rates at the reporting date. The revenues and expenses of foreign operations are translated into Australian dollars using the average exchange rates, which approximate the rates at the dates of the transactions, for the period. All resulting foreign exchange differences are recognised in other comprehensive income through the foreign currency reserve in equity. The foreign currency reserve is recognised in profit or loss when the foreign operation or net investment is disposed of.</t>
  </si>
  <si>
    <t>Government research and development grants</t>
  </si>
  <si>
    <t>Government research and development grants Government grants are recognised at fair value where there is reasonable assurance that the grant will be received and all grant conditions will be met. Grants relating to expense items are recognised as income over the periods necessary to match the grant costs they are compensating. Grant income is generated through the Australian federal government’s Research and Development Tax Incentive program, under which the government provides a cash refund for the 43.5% (2018: 43.5%) of eligible research and development expenditures. Grants are recorded when a reliable estimate can be made. In the twelve months ended `June 30, 2019 the Company estimated the grant income that will be receivable following the lodgement of the 2019 tax return. Prior to June 30, 2017 the grant income was only taken up on the lodgement of the previous year’s tax return, which was the time at which it was considered a reliable estimate could be made.</t>
  </si>
  <si>
    <t>Income tax The income tax expense or benefit for the period is the tax payable on that period's taxable income based on the applicable income tax rate for each jurisdiction, adjusted by the changes in deferred tax assets and liabilities attributable to temporary differences, unused tax losses and the adjustment recognised for prior periods, where applicable. Deferred tax assets and liabilities are recognised for temporary differences at the tax rates expected to be applied when the assets are recovered or liabilities are settled, based on those tax rates that are enacted or substantively enacted, except for:
•
When the deferred income tax asset or liability arises from the initial recognition of goodwill or an asset or liability in a transaction that is not a business combination and that, at the time of the transaction, affects neither the accounting nor taxable profits; or
•
When the taxable temporary difference is associated with interests in subsidiaries, associates or joint ventures, and the timing of the reversal can be controlled, and it is probable that the temporary difference will not reverse in the foreseeable future. Note 1. Significant accounting policies continued Deferred tax assets are recognised for deductible temporary differences and unused tax losses only if it is probable that future taxable amounts will be available to utilise those temporary differences and losses. The carrying amount of recognised and unrecognised deferred tax assets are reviewed at each reporting date. Deferred tax assets recognised are reduced to the extent that it is no longer probable that future taxable profits will be available for the carrying amount to be recovered. Previously unrecognised deferred tax assets are recognised to the extent that it is probable that there are future taxable profits available to recover the asset. Deferred tax assets and liabilities are offset only where there is a legally enforceable right to offset current tax assets against current tax liabilities and deferred tax assets against deferred tax liabilities; and they relate to the same taxable authority on either the same taxable entity or different taxable entities which intend to settle simultaneously. Benitec Biopharma Limited (the 'head entity') and its wholly-owned Australian subsidiaries have formed an income tax consolidated group under the tax consolidation regime. The head entity and each subsidiary in the tax consolidated group continue to account for their own current and deferred tax amounts. The tax consolidated group has applied the 'separate taxpayer within group' approach in determining the appropriate amount of taxes to allocate to members of the tax consolidated group. No tax sharing agreement has been entered between entities in the tax consolidated group. In addition to its own current and deferred tax amounts, the head entity also recognises the current tax liabilities (or assets) and the deferred tax assets arising from unused tax losses and unused tax credits assumed from each subsidiary in the tax consolidated group.</t>
  </si>
  <si>
    <t>Current and non-current classification</t>
  </si>
  <si>
    <t>Current and non-current classification Assets and liabilities are presented in the statement of financial position based on current and non-current classification. An asset is classified as current when: it is either expected to be realised or intended to be sold or consumed in normal operating cycle; it is held primarily for the purpose of trading; it is expected to be realised within 12 months after the reporting period; or the asset is cash or cash equivalent unless restricted from being exchanged or used to settle a liability for at least 12 months after the reporting period. All other assets are classified as non-current. A liability is classified as current when: it is either expected to be settled in normal operating cycle; it is held primarily for the purpose of trading; it is due to be settled within 12 months after the reporting period; or there is no unconditional right to defer the settlement of the liability for at least 12 months after the reporting period. All other liabilities are classified as non-current. Deferred tax assets and liabilities are always classified as non-current.</t>
  </si>
  <si>
    <t>Cash and cash equivalent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t>
  </si>
  <si>
    <t xml:space="preserve">Plant and equipment Plant and equipment is stated at historical cost less accumulated depreciation and impairment. Historical cost includes expenditure that is directly attributable to the acquisition of the items. Note 1. Significant accounting policies continued Depreciation is calculated on a straight-line basis to write off the net cost of each item of property, plant and equipment (excluding land) over their expected useful lives as follows:
Leasehold improvements
period of the lease term
Plant and equipment
3-7 years The residual values, useful lives and depreciation methods are reviewed, and adjusted if appropriate, at each reporting date. An item of plant and equipment is derecognised upon disposal or when there is no future economic benefit to the Group. Gains and losses between the carrying amount and the disposal proceeds are taken to profit or loss. </t>
  </si>
  <si>
    <t>Leases</t>
  </si>
  <si>
    <t>Leases The determination of whether an arrangement is or contains a lease is based on the substance of the arrangement and requires an assessment of whether the fulfilment of the arrangement is dependent on the use of a specific asset or assets and the arrangement conveys a right to use the asset.</t>
  </si>
  <si>
    <t>Impairment of non-financial assets</t>
  </si>
  <si>
    <t>Impairment of non-financial assets Other intangible assets that have an indefinite useful life are not subject to amortisation and are tested annually for impairment, or more frequently if events or changes in circumstances indicate that they might be impaired. Other non-financial assets are reviewed for impairment whenever events or changes in circumstances indicate that the carrying amount may not be recoverable. An impairment loss is recognised for the amount by which the asset's carrying amount exceeds its recoverable amount. Recoverable amount is the higher of an asset's fair value less costs of disposal and value-in-use. The value-in-use is the present value of the estimated future cash flows relating to the asset using a pre-tax discount rate specific to the asset or cash-generating unit to which the asset belongs. Assets that do not have independent cash flows are grouped together to form a cash-generating unit.</t>
  </si>
  <si>
    <t>Trade and other payables These amounts represent liabilities for goods and services provided to the Group prior to the end of the financial year and which are unpaid. Due to their short-term nature, they are measured at amortised cost and are not discounted. The amounts are unsecured and are usually paid within 30 days of recognition.</t>
  </si>
  <si>
    <t>Employee benefits</t>
  </si>
  <si>
    <t>Employee benefits Short-term employee benefits Liabilities for wages and salaries and other employee benefits expected to be settled within 12 months of the reporting date are measured at the amounts expected to be paid when the liabilities are settled. Other long-term employee benefits Employee benefits not expected to be settled within 12 months of the reporting date are measured as the present value of expected future payments to be made in respect of services provided by employees up to the reporting date using the projected unit credit method. Consideration is given to expected future wage and salary levels, experience of employee departures and periods of service. Expected future payments are discounted using market yields at the reporting date on high quality corporate bonds with terms to maturity and currency that match, as closely as possible, the estimated future cash outflows. Note 1. Significant accounting policies continued Defined contribution superannuation expense Contributions to defined contribution superannuation plans are expensed in the period in which they are incurred. Share-based payments Equity-settled share-based compensation benefits are provided to directors and senior executives. The plan currently in place to provide these benefits is the Employee Share Option Plan ('ESOP'). Equity-settled transactions are awards of shares, or options over shares that are provided to employees in exchange for the rendering of services. The cost of equity-settled transactions are measured at fair value on grant date. Fair value is independently determined using Black-Scholes option pricing model that takes into account the exercise price, the term of the option, the impact of dilution, the share price at grant date and expected price volatility of the underlying share, the expected dividend yield and the risk free interest rate for the term of the option, together with non-vesting conditions that do not determine whether the Group receives the services that entitle the employees to receive payment. No account is taken of any other vesting conditions. The cost of equity-settled transactions are recognised as an expense with a corresponding increase in equity over the vesting period. The cumulative charge to profit or loss is calculated based on the grant date fair value of the award, the best estimate of the number of awards that are likely to vest and the expired portion of the vesting period. The amount recognised in profit or loss for the period is the cumulative amount calculated at each reporting date less amounts already recognised in previous periods. Market conditions are taken into consideration in determining fair value. Therefore, any awards subject to market conditions are considered to vest irrespective of whether or not that market condition has been met, provided all other conditions are satisfied. If equity-settled awards are modified, as a minimum an expense is recognised as if the modification has not been made. An additional expense is recognised, over the remaining vesting period, for any modification that increases the total fair value of the share-based compensation benefit as at the date of modification. If the non-vesting condition is within the control of the Group or employee, the failure to satisfy the condition is treated as a cancellation. If the condition is not within the control of the Group or employee and is not satisfied during the vesting period, any remaining expense for the award is recognised over the remaining vesting period, unless the award is forfeited. If equity-settled awards are cancelled, it is treated as if it has vested on the date of cancellation, and any remaining expense is recognised immediately. If a new replacement award is substituted for the cancelled award, the cancelled and new award is treated as if they were a modification. The dilutive effect, if any, of outstanding options is reflected as additional share dilution in the computation of earnings per share.</t>
  </si>
  <si>
    <t>Fair value measurement</t>
  </si>
  <si>
    <t>Fair value measurement When an asset or liability, financial or non-financial, is measured at fair value for recognition or disclosure purposes, the fair value is based on the price that would be received to sell an asset or paid to transfer a liability in an orderly transaction between market participants at the measurement date; and assumes that the transaction will take place either: in the principal market; or in the absence of a principal market, in the most advantageous market. Fair value is measured using the assumptions that market participants would use when pricing the asset or liability, assuming they act in their economic best interests. For non-financial assets, the fair value measurement is based on its highest and best use. Valuation techniques that are appropriate in the circumstances and for which sufficient data are available to measure fair value, are used, maximising the use of relevant observable inputs and minimising the use of unobservable inputs.</t>
  </si>
  <si>
    <t>Note 1. Significant accounting policies continued Issued capital Ordinary shares are classified as equity. Incremental costs directly attributable to the issue of new shares or options are shown in equity as a deduction, net of tax, from the proceeds. Costs related to an initial offering are expensed in the statement of profit or loss and other comprehensive income.</t>
  </si>
  <si>
    <t>Earnings per share</t>
  </si>
  <si>
    <t>Earnings per share Basic earnings per share Basic earnings per share is calculated by dividing the profit attributable to the owners of Benitec Biopharma Limited, excluding any costs of servicing equity other than ordinary shares, by the weighted average number of ordinary shares outstanding during the financial year, adjusted for bonus elements in ordinary shares issued during the financial year. Diluted earnings per share Diluted earnings per share adjusts the figures used in the determination of basic earnings per share to take into account the after income tax effect of interest and other financing costs associated with dilutive potential ordinary shares and the weighted average number of shares assumed to have been issued for no consideration in relation to dilutive potential ordinary shares.</t>
  </si>
  <si>
    <t>Goods and Services Tax ('GST') and other similar taxes</t>
  </si>
  <si>
    <t>Goods and Services Tax ('GST') and other similar taxes Revenues, expenses and assets are recognised net of the amount of associated GST, unless the GST incurred is not recoverable from the tax authority. In this case it is recognised as part of the cost of the acquisition of the asset or as part of the expense. Receivables and payables are stated inclusive of the amount of GST receivable or payable. The net amount of GST recoverable from, or payable to, the tax authority is included in other receivables or other payables in the statement of financial position. Cash flows are presented on a gross basis. The GST components of cash flows arising from investing or financing activities which are recoverable from, or payable to the tax authority, are presented as operating cash flows. Commitments and contingencies are disclosed net of the amount of GST recoverable from, or payable to, the tax authority.</t>
  </si>
  <si>
    <t>Rounding of amounts</t>
  </si>
  <si>
    <t>Rounding of amounts The Parent entity has applied the relief available to it under ASIC Corporations (Rounding in Financial/Directors’ Reports). Instrument 2016/191 and accordingly amounts in the financial statements and Directors Report have been rounded off to the nearest $1,000, or in certain cases, to the nearest dollars.</t>
  </si>
  <si>
    <t>Significant Accounting Policies (Tables)</t>
  </si>
  <si>
    <t>Reconciliation of Operating Lease Commitments to Lease Liability</t>
  </si>
  <si>
    <t>The following is a reconciliation of total operating lease commitments as at June 30, 2019 to the lease liability recognised at July 1, 2019.
Total operating lease commitments disclosed at June 30, 2019
A$
920,883
Recognition exceptions:
Lease with remaining lease term of less than 12 months
A$
(7,621
)
Operating leases liabilities before discounting
A$
913,262
Discounted using incremental borrowing rate
A$
(70,169
)
Operating lease liabilities
A$
843,093</t>
  </si>
  <si>
    <t>Summary of Expected Useful Lives of Property, Plant and Equipment (Excluding Land)</t>
  </si>
  <si>
    <t>Depreciation is calculated on a straight-line basis to write off the net cost of each item of property, plant and equipment (excluding land) over their expected useful lives as follows:
Leasehold improvements
period of the lease term
Plant and equipment
3-7 years</t>
  </si>
  <si>
    <t>Operating Segments (Tables)</t>
  </si>
  <si>
    <t>Summary of Segment Revenues, Results or Assets by Geographical Location</t>
  </si>
  <si>
    <t>Geographical locations
Segment Revenues from External Customers
Segment Results
Carrying Amount of Segment Assets
June 2019
June 2018
June 2017
June 2019
June 2018
June 2017
June 2019
June 2018
June 2017
A$’000
A$’000
A$’000
A$’000
A$’000
A$’000
A$’000
A$’000
A$’000
Australia
14,627
378
333
3,755
(11,733
)
(5,835
)
25,112
19,639
21,580
USA
—
—
—
339
93
145
2,314
1,700
1,086
14,627
378
333
4,094
(11,640
)
(5,690
)
27,426
21,339
22,666</t>
  </si>
  <si>
    <t>Revenue and Other Income (Tables)</t>
  </si>
  <si>
    <t>Summary of Revenue</t>
  </si>
  <si>
    <t>2019
2018
2017
A$’000
A$’000
A$’000
Licensing revenue and royalties
14,627
378
333
Service revenue*
1,532
—
—
Total
16,159
378
333</t>
  </si>
  <si>
    <t>Summary of Other Income</t>
  </si>
  <si>
    <t>Australian Government R&amp;D grants
907
3,999
10,507
Foreign exchange unrealized gain
443
87
—
Other
—
1
—
Total
1,350
4,087
10,507</t>
  </si>
  <si>
    <t>Summary of Disaggregated Revenue</t>
  </si>
  <si>
    <t>Twelve months to June 30, 2019
Licensing A$’000
Royalties A$’000
Development activities A$’000
Total A$’000
Services transferred at a point of time
14,179
—
—
14,179
Services transferred over time
192
256
1,532
1,980
14,371
256
1,532
16,159
Twelve months to June 30, 2018
Licensing A$’000
Royalties A$’000
Development activities A$’000
Total A$’000
Services transferred at a point of time
—
—
—
—
Services transferred over time
235
143
—
378
235
143
—
378</t>
  </si>
  <si>
    <t>Expenses (Tables)</t>
  </si>
  <si>
    <t>Summary of Expenses</t>
  </si>
  <si>
    <t>2019
2018
2017
A$’000
A$’000
A$’000
Profit/(Loss) before income tax includes the following specific expenses:
Depreciation
Leasehold improvements
31
25
53
Plant and equipment
190
169
164
Total depreciation
221
194
217
Research and development
Project expenses
2,152
6,219
6,456
Other IP related expenses
952
671
469
Total research and development
3,104
6,890
6,925
Employee benefits expense
Defined contribution superannuation expense
197
241
240
Employee benefits expense excluding superannuation
4,828
4,853
4,775
5,025
5,094
5,015
Rental expense relating to operating leases
Minimum lease payments
491
384
376</t>
  </si>
  <si>
    <t>Income Tax Benefit (Tables)</t>
  </si>
  <si>
    <t>Summary of Income Tax Benefit and Reconciliation of Income Tax Benefit and Tax at the Statutory Rate</t>
  </si>
  <si>
    <t>2019
2018
2017
A$’000
A$’000
A$’000
Income tax benefit
Current tax
—
—
—
Aggregate income tax benefit
—
—
—
Numerical reconciliation of income tax benefit and tax at the statutory rate
Income/(Loss) before income tax benefit
4,094
(11,640
)
(5,690
)
Tax at the statutory tax rate of 27.5% (27.5%)
1,126
(3,201
)
(1,565
)
Tax effect amounts which are not deductible/(taxable) in calculating taxable income:
R&amp;D expenses
573
2,605
2,676
R&amp;D incentive income
(249
)
(1,124
)
(2,889
)
Legal expenses
225
70
154
Share-based payments
258
119
106
Timing differences utilised not previously recognised
(264
)
(196
)
(506
)
Impact of foreign exchange rate differences
—
—
2
1,669
(1,727
)
(2,022
)
(Utilisation of carried forward losses)/Tax losses not brought to account
(1,669
)
1,727
2,022
Income tax benefit
—
—
—</t>
  </si>
  <si>
    <t>Summary of Tax Losses for Which No Deferred Tax Asset has been Recognised</t>
  </si>
  <si>
    <t>Tax losses are recognised only if the consolidated entity considers it is probable that future taxable amounts will be available to utilise those temporary differences and losses.
Tax losses for which no deferred tax asset has been recognised - Australia
- Tax losses not recognised
54,083
61,471
60,382
- Capital losses not recognised
1,272
1,272
1,272
- Other deferred tax assets not recognised
980
627
2,776
56,335
63,370
64,430
Potential tax benefit of tax assets not recognised at 27.5% (27.5%)
15,492
17,427
17,718
Tax losses for which no deferred tax asset has been recognised - US (Tacere)
- Tax losses not recognised
771
846
955
Potential tax benefit of tax assets not recognised at 21% - US
162
178
324</t>
  </si>
  <si>
    <t>Cash and Cash Equivalents (Tables)</t>
  </si>
  <si>
    <t>Summary of Cash and Cash Equivalents</t>
  </si>
  <si>
    <t>2019
2018
2017
A$’000
A$’000
A$’000
Cash at bank
15,369
9,575
4,349
Cash on deposit
7,042
6,510
13,026
22,411
16,085
17,375</t>
  </si>
  <si>
    <t>Other Financial Assets (Tables)</t>
  </si>
  <si>
    <t>Summary of Other Financial Assets</t>
  </si>
  <si>
    <t>2019
2018
2017
A$’000
A$’000
A$’000
Market value of listed shares
1
30
—
Security deposit
147
100
100
Deposit other
33
—
—
181
130
100</t>
  </si>
  <si>
    <t>Trade and Other Receivables (Tables)</t>
  </si>
  <si>
    <t>Trade And Other Receivables [Abstract]</t>
  </si>
  <si>
    <t>Summary of Trade and Other Receivables</t>
  </si>
  <si>
    <t>2019
2018
2017
A$’000
A$’000
A$’000
R&amp;D grant receivable
907
4,121
4,233
Settlement Receivable
—
—
109
Receivables
2,709
134
64
3,616
4,255
4,406</t>
  </si>
  <si>
    <t>Current Assets - Other (Tables)</t>
  </si>
  <si>
    <t>Summary of Current Assets - Other</t>
  </si>
  <si>
    <t>2019
2018
2017
A$’000
A$’000
A$’000
Prepayments
535
425
281
535
425
281</t>
  </si>
  <si>
    <t>Deposits Non-current (Tables)</t>
  </si>
  <si>
    <t>Summary of Deposits Non-current</t>
  </si>
  <si>
    <t>Property, Plant and Equipment (Tables)</t>
  </si>
  <si>
    <t>Summary of Property, Plant and Equipment</t>
  </si>
  <si>
    <t>2019
2018
A$’000
A$’000
Leasehold improvements - at cost
109
79
Less: Accumulated depreciation
(73
)
(44
)
36
35
Plant and equipment - at cost
1,516
975
Less: Accumulated depreciation
(882
)
(691
)
634
284
670
319</t>
  </si>
  <si>
    <t>Summary of Reconciliations of Property, Plant and Equipment</t>
  </si>
  <si>
    <t>Reconciliations Reconciliations of the written down values at the beginning and end of the current and previous financial year are set out below:
Leasehold
Plant and
improvement
equipment
Total
A$’000
A$’000
A$’000
Balance at June 30, 2017
60
385
445
Additions
—
86
86
Disposals
—
(27
)
(27
)
Depreciation expense
(25
)
(169
)
(194
)
FX loss
—
9
9
Balance at June 30, 2018
35
284
319
Leasehold
Plant and
improvement
equipment
Total
A$’000
A$’000
A$’000
Balance at June 30, 2018
35
284
319
Additions
30
541
571
Disposals
—
(54
)
(54
)
Depreciation expense
(31
)
(190
)
(221
)
FX loss
2
53
55
Balance at June 30, 2019
36
634
670</t>
  </si>
  <si>
    <t>Trade and Other Payables (Tables)</t>
  </si>
  <si>
    <t>Summary of Trade and Other Payables</t>
  </si>
  <si>
    <t>2019
2018
A$’000
A$’000
Trade creditors
2,101
580
Sundry creditors and accrued expenses
1,455
1,796
Total
3,556
2,376</t>
  </si>
  <si>
    <t>Provisions (Tables)</t>
  </si>
  <si>
    <t>Summary of Provisions</t>
  </si>
  <si>
    <t>2019
2018
A$’000
A$’000
Employee benefits
200
146
Provision for make good
10
25
Total
210
171</t>
  </si>
  <si>
    <t>Issued Capital (Tables)</t>
  </si>
  <si>
    <t>Summary of Issued Capital</t>
  </si>
  <si>
    <t>2019
2018
2017
2019
2018
2017
Shares
Shares
Shares
A$’000
A$’000
A$’000
Ordinary shares - fully paid
257,029,426
257,029,426
205,142,734
164,087
164,087
155,580</t>
  </si>
  <si>
    <t>Summary of Movements in Ordinary Share Capital</t>
  </si>
  <si>
    <t>Movements in ordinary share capital
Details
Date
Shares
Issue price
$'000
Balance
June 30, 2018
257,029,426
164,087
Balance
June 30, 2019
257,029,426
164,087
The weighted average number of shares on issue during the twelve months to June 30, 2019 was
257,029,426</t>
  </si>
  <si>
    <t>Reserves (Tables)</t>
  </si>
  <si>
    <t>Summary of Reserves</t>
  </si>
  <si>
    <t>2019
2018
A$’000
A$’000
Foreign currency translation reserve
(1,465
)
(1,348
)
Share-based payments reserve
2,296
2,840
831
1,492</t>
  </si>
  <si>
    <t>Summary of Movements in Each Class of Reserve</t>
  </si>
  <si>
    <t>Movements in each class of reserve during the current and previous financial year are set out below:
Foreign
Share-based
currency
payments
Total
A$’000
A$’000
A$’000
Balance at June 30, 2017
(1,285
)
2,959
1,674
Foreign currency translation
(63
)
—
(63
)
Share-based payments
—
(119
)
(119
)
Balance at June 30, 2018
(1,348
)
2,840
1,492
Foreign currency translation
(117
)
—
(117
)
Share-based payments
—
(544
)
(544
)
Balance at June 30, 2019
(1,465
)
2,296
831</t>
  </si>
  <si>
    <t>Accumulated Losses (Tables)</t>
  </si>
  <si>
    <t>Summary of Equity - Accumulated Losses</t>
  </si>
  <si>
    <t xml:space="preserve">2019
2018
A$’000
A$’000
Accumulated losses at the beginning of the financial year
(146,835
)
(135,748
)
Income/(Loss) after income tax benefit for the year
4,094
(11,640
)
Transfer from share-based payment reserve for expired options
1,483
553
Accumulated losses at the end of the financial year
(141,258
)
(146,835
) </t>
  </si>
  <si>
    <t>Financial Instruments (Tables)</t>
  </si>
  <si>
    <t>Disclosure Of Financial Instruments [Line Items]</t>
  </si>
  <si>
    <t>Summary of Financial Instruments</t>
  </si>
  <si>
    <t>2019
2018
A$’000
A$’000
Financial Assets
Cash and cash equivalents
22,411
16,085
Trade and other receivables
3,616
4,255
Total Financial Assets
26,027
20,340
Financial Liabilities
Trade and other payables
3,556
2,376
Total Financial Liabilities
3,556
2,376</t>
  </si>
  <si>
    <t>Summary of Group's Remaining Contractual Maturity for its Financial Instrument Liabilities</t>
  </si>
  <si>
    <t>The following tables detail the Group's remaining contractual maturity for its financial instrument liabilities. The tables have been drawn up based on the undiscounted cash flows of financial liabilities based on the earliest date on which the financial liabilities are required to be paid.
Weighted average interest rate
1 year or less
Between 1 and 2 years
Between 2 and 5 years
Over 5 years
Remaining contractual maturities
2019
%
A$’000
A$’000
A$’000
A$’000
A$’000
Non-derivatives
Non-interest bearing
Trade payables
—
%
2,101
—
—
—
2,101
Other payables
—
%
1,455
—
—
—
1,455
Total non-derivatives
3,556
—
—
—
3,556
2018
%
A$’000
A$’000
A$’000
A$’000
A$’000
Non-derivatives
Non-interest bearing
Trade payables
—
%
580
—
—
—
580
Other payables
—
%
1,796
—
—
—
1,796
Total non-derivatives
2,376
—
—
—
2,376
2017
%
A$’000
A$’000
A$’000
A$’000
A$’000
Non-derivatives
Non-interest bearing
Trade payables
—
%
174
—
—
—
174
Other payables
—
%
745
—
—
—
745
Total non-derivatives
919
—
—
—
919</t>
  </si>
  <si>
    <t>Interest rate risk [member]</t>
  </si>
  <si>
    <t>Summary of Variable Rate Cash and Cash Equivalents Outstanding</t>
  </si>
  <si>
    <t>As at the reporting date, the Group had the following variable rate cash and cash equivalents outstanding:
Weighted average interest rate
Balance 2019
Weighted average interest rate
Balance 2018
%
A$’000
%
A$’000
Cash and cash equivalents
2
%
22,411
2
%
16,085
Net exposure to cash flow interest rate risk
22,411
16,085</t>
  </si>
  <si>
    <t>Remuneration of Auditors (Tables)</t>
  </si>
  <si>
    <t>Summary of Remuneration of Auditors</t>
  </si>
  <si>
    <t>During the financial year the following fees were paid or payable for services provided by Grant Thornton Audit Pty Ltd and affiliated entities, the auditor of the Company:
2019
2018
2017
Audit services
A$
A$
A$
Audit or review of the financial statements
168,398
240,806
241,933
Other audit services
- F1 review
—
17,990
20,800
- F3 review
—
6,660
9,561
Other services
Tax compliance services
15,650
42,617
23,150
184,048
308,073
295,444</t>
  </si>
  <si>
    <t>Commitments (Tables)</t>
  </si>
  <si>
    <t>Summary of Lease Commitments - Operating</t>
  </si>
  <si>
    <t>2019
2018
2017
A$’000
A$’000
A$’000
Lease commitments - operating
Committed at the reporting date but not recognised as liabilities, payable:
Within one year
289
219
169
One to five years
632
293
89
921
512
258</t>
  </si>
  <si>
    <t>Related Party Transactions (Tables)</t>
  </si>
  <si>
    <t>Summary of Compensation of Key Management Personnel and Transactions with Related Parties</t>
  </si>
  <si>
    <t>The aggregate compensation made to directors and other members of key management personnel of the Group is set out below:
2019
2018
2017
A$
A$
A$
Short-term employee benefits
1,160,275
1,843,334
1,539,777
Post-employment benefits
36,690
89,780
76,623
Long-term employee benefits
—
—
32,537
Share-based payments
807,177
257,001
418,986
Total key management compensation
2,004,142
2,190,115
2,067,923
The following transactions occurred with related parties:
Payment for other expenses:
Legal services paid / payable to Francis Abourizk Lightowlers, a law firm in which Mr Peter Francis is a partner and has a beneficial interest.
726
8,212
191,050
Annabel West, the wife of Greg West, our former Chief Executive Officer, was employed as a part-time clerical and administrative assistant.
—
42,278
36,248</t>
  </si>
  <si>
    <t>Parent Entity Information (Tables)</t>
  </si>
  <si>
    <t>Summary of Parent Entity Information</t>
  </si>
  <si>
    <t>Set out below is the supplementary information about the parent entity.
2019
2018
A$’000
A$’000
Statement of profit or loss and other comprehensive income
Profit/(loss) after income tax
3,542
(13,566
)
Total comprehensive income
3,542
(13,566
)
Statement of financial position
Total current assets
25,095
19,461
Total assets
25,112
19,639
Total current liabilities
3,390
2,351
Total liabilities
3,390
2,399
Equity
Issued capital
164,087
164,087
Share-based payments reserve
2,296
2,840
Accumulated losses
(144,661
)
(149,687
)
Total equity
21,722
17,240</t>
  </si>
  <si>
    <t>Interests in Subsidiaries (Tables)</t>
  </si>
  <si>
    <t>Summary of Interests in Subsidiaries</t>
  </si>
  <si>
    <t xml:space="preserve">The consolidated financial statements incorporate the assets, liabilities and results of the following subsidiaries in accordance with the accounting policy described in note 1:
Principal place of business /
2019
2018
2017
Name
Country of incorporation
%
%
%
Benitec Australia Limited
Australia
100%
100%
100%
Benitec Biopharma Limited
United Kingdom
100%
100%
100%
Benitec, Inc.
USA
100%
100%
100%
Benitec LLC
USA
100%
100%
100%
RNAi Therapeutics, Inc.
USA
100%
100%
100%
Tacere Therapeutics, Inc.*
USA
100%
100%
100%
* Note Tacere year end is 31 December which was the year end date when the Company was acquired. </t>
  </si>
  <si>
    <t>Reconciliation of Profit/(Loss) After Income Tax to Net Cash Used in Operating Activities (Tables)</t>
  </si>
  <si>
    <t>Summary of Reconciliation of Profit/(Loss) After Income Tax to Net Cash Used in Operating Activities</t>
  </si>
  <si>
    <t xml:space="preserve">2019 A$'000
2018 A$'000
2017 A$'000
Profit/(Loss) after income tax benefit for the year
4,094
(11,640
)
(5,690
)
Adjustments for:
Loss on disposal of fixed assets
9
1
6
Depreciation and amortisation
221
194
217
Share-based payments
939
434
386
Loss on assets held for sale
29
—
Net unrealised foreign exchange
(1,053
)
(82
)
242
Change in operating assets and liabilities:
(Decrease)/Increase in trade and other receivables
(2,542
)
72
814
(Decrease) in other current assets
(104
)
(121
)
(182
)
Decrease in trade and other payables
1,066
1,259
114
Decrease in R&amp;D grant receivable
3,214
112
(4,233
)
(Decrease) in employee benefits
(1
)
(23
)
(3
)
(Decrease) in provision
(15
)
—
25
Net cash used in operating activities
5,857
(9,794
)
(8,304
) </t>
  </si>
  <si>
    <t>Earnings Per Share (Tables)</t>
  </si>
  <si>
    <t>Summary of Earnings Per Share</t>
  </si>
  <si>
    <t xml:space="preserve">2019 A$'000
2018 A$'000
2017 A$'000
Profit/(Loss) after income tax attributable to the owners of Benitec Biopharma Limited
4,094
(11,640
)
(5,690
)
Number
Number
Number
Weighted average number of ordinary shares used in calculating basic earnings per share
257,029,426
210,454,829
175,433,909
Weighted average number of ordinary shares used in calculating diluted earnings per share
257,029,426
210,454,829
175,433,909
Cents
Cents
Cents
Basic earnings per share
1.59
(5.53
)
(3.24
)
Diluted earnings per share
1.59
(5.53
)
(3.24
) </t>
  </si>
  <si>
    <t>Share-based Payments (Tables)</t>
  </si>
  <si>
    <t>Summary of Number and Weighted Average Exercise Price of Share Options</t>
  </si>
  <si>
    <t>The following table shows the number and weighted average exercise price (WAEP) of share options issued under the ESOP:
2019
2019
2018
2018
2017
2017
Number
WAEP
Number
WAEP
Number
WAEP
Outstanding at the beginning of the year
24,477,332
0.416
9,724,000
0.832
12,220,000
1.079
Granted during the year
8,200,000
0.202
19,950,000
0.218
2,200,000
0.166
Exercised during the year
—
—
—
—
—
—
Lapsed or forfeited during the year
(6,737,332
)
0.585
(5,196,668
)
0.426
(4,696,000
)
1.164
Outstanding at the end of the year
25,940,000
0.305
24,477,332
0.416
9,724,000
0.832
Options exercisable at the end of the year
8,106,667
6,527,333
6,497,333</t>
  </si>
  <si>
    <t>Summary of Details of ESOP Share Options Outstanding</t>
  </si>
  <si>
    <t>Details of ESOP share options outstanding as at end of year:
2019
2018
2017
Exercise
Number
Number
Number
Grant date
Expiry date
price
under option
Under option
Under option
November 17, 2012**
November 17, 2017
A$ 1.25
—
—
400,000
November 10, 2013*
May 18, 2018
A$ 0.62
—
—
400,000
August 22, 2013 **
August 22, 2018
A$ 1.25
—
480,000
480,000
May 15, 2014 **
May 15, 2019
A$ 1.50
—
90,000
180,000
December 17, 2014 **
December 17, 2019
A$ 1.25
700,000
2,334,000
2,334,000
May 6, 2015 **
May 6, 2020
A$ 1.25
350,000
650,000
650,000
November 12, 2015 *
November 12, 2020
A$ 0.77
2,240,000
2,240,000
3,080,000
August 9, 2016 **
August 9, 2021
A$ 0.1665
—
1,466,666
2,200,000
July 17, 2017 **
July 17, 2022
A$ 0.196
3,800,000
6,566,666
—
April 11, 2018**
April 11, 2023
A$ 0.298
650,000
650,000
—
June 26, 2018**
June 26, 2023
A$ 0.228
10,000,000
10,000,000
—
March 12, 2019**
March 12, 2024
A$ 0.200
5,000,000
—
—
March 21, 2019**
March 21, 2024
A$ 0.206
1,575,000
—
—
April 11, 2019**
April 11, 2024
A$ 0.208
1,150,000
—
—
May 2, 2019**
May 2, 2024
A$ 0.198
275,000
—
—
May 16, 2019**
May 16, 2024
A$ 0.206
200,000
—
—
25,940,000
24,477,332
9,724,000
*
Non-Executive Directors options
* *
ESOP options</t>
  </si>
  <si>
    <t>Summary of Valuation Model Inputs used to Determine the Fair Value at the Grant Date</t>
  </si>
  <si>
    <t>For the options granted during the year, the valuation model inputs used to determine the fair value at the grant date are as follows:
Share price at grant
Exercise
Expected *
Dividend
Risk-free
Fair value
Grant date
Expiry date
date
price
volatility
yield
interest rate
at grant date
12/03/2019
12/03/2024
A$ 0.135
A$ 0.200
104.10
%
—
%
1.670
%
A$ 0.1009
21/03/2019
21/03/2024
A$ 0.130
A$ 0.206
103.73
%
—
%
1.530
%
A$ 0.0916
11/04/2019
11/04/2024
A$ 0.140
A$ 0.208
103.84
%
—
%
1.520
%
A$ 0.0999
02/05/2019
02/05/2024
A$ 0.140
A$ 0.198
103.24
%
—
%
1.400
%
A$ 0.1003
16/05/2019
16/05/2024
A$ 0.130
A$ 0.206
102.92
%
—
%
1.280
%
A$ 0.0908
*
expected volatility was determined with reference to the Benitec share price based on historical volatility</t>
  </si>
  <si>
    <t>Significant Accounting Policies - Additional Information (Detail) - AUD ($) $ in Thousands</t>
  </si>
  <si>
    <t>Jun. 30, 2016</t>
  </si>
  <si>
    <t>Disclosure Of Significant Accounting Policies [Line Items]</t>
  </si>
  <si>
    <t>Net income (loss) for the year</t>
  </si>
  <si>
    <t>Cash and cash equivalents balance</t>
  </si>
  <si>
    <t>Percentage of eligible research and development expenditures in which the government provides a cash refund</t>
  </si>
  <si>
    <t>43.50%</t>
  </si>
  <si>
    <t>Tacere Therapeutics, Inc. [Member]</t>
  </si>
  <si>
    <t>Ownership percentage in subsidiary</t>
  </si>
  <si>
    <t>100.00%</t>
  </si>
  <si>
    <t>Trade Receivables [Member] | 30 to 60 Days Past Due [Member]</t>
  </si>
  <si>
    <t>Expected credit loss rate</t>
  </si>
  <si>
    <t>1.00%</t>
  </si>
  <si>
    <t>Trade Receivables [Member] | 60 and 90 Days Past Due [Member]</t>
  </si>
  <si>
    <t>1.50%</t>
  </si>
  <si>
    <t>Significant Accounting Policies - Reconciliation of Operating Lease Commitments to Lease Liability Recognised (Detail) - AUD ($)</t>
  </si>
  <si>
    <t>Disclosure Of Operating Lease By Lessee [Abstract]</t>
  </si>
  <si>
    <t>Total operating lease commitments disclosed at June 30, 2019</t>
  </si>
  <si>
    <t>Recognition exceptions:</t>
  </si>
  <si>
    <t>Lease with remaining lease term of less than 12 months</t>
  </si>
  <si>
    <t>Operating leases liabilities before discounting</t>
  </si>
  <si>
    <t>Discounted using incremental borrowing rate</t>
  </si>
  <si>
    <t>Operating lease liabilities</t>
  </si>
  <si>
    <t>Significant Accounting Policies - Summary of Expected Useful Lives of Property, Plant and Equipment (Excluding Land) (Detail)</t>
  </si>
  <si>
    <t>Leasehold Improvements [Member]</t>
  </si>
  <si>
    <t>Disclosure of Detailed Information About Property, Plant and Equipment [Line Items]</t>
  </si>
  <si>
    <t>Description of expected useful lives of property, plant and equipment</t>
  </si>
  <si>
    <t>period of the lease term</t>
  </si>
  <si>
    <t>Plant and Equipment [Member]</t>
  </si>
  <si>
    <t>3-7 years</t>
  </si>
  <si>
    <t>Critical Accounting Judgements, Estimates and Assumptions - Additional Information (Detail) - AUD ($) $ in Thousands</t>
  </si>
  <si>
    <t>Grant Income includes an estimate of Research and Development grant receivable</t>
  </si>
  <si>
    <t>Operating Segments - Additional Information (Detail)</t>
  </si>
  <si>
    <t>Jun. 30, 2019Segment</t>
  </si>
  <si>
    <t>Number of operating segments</t>
  </si>
  <si>
    <t>Operating Segments - Summary of Segment Revenues, Results or Assets by Geographical Location (Detail) - AUD ($) $ in Thousands</t>
  </si>
  <si>
    <t>Disclosure Of Geographical Areas [Line Items]</t>
  </si>
  <si>
    <t>Segment Revenues from External Customers</t>
  </si>
  <si>
    <t>Carrying Amount of Segment Assets</t>
  </si>
  <si>
    <t>Australia [Member]</t>
  </si>
  <si>
    <t>United States of America [Member]</t>
  </si>
  <si>
    <t>Revenue and Other Income - Summary of Revenue (Detail) - AUD ($) $ in Thousands</t>
  </si>
  <si>
    <t>Revenue [Abstract]</t>
  </si>
  <si>
    <t>Licensing revenue and royalties</t>
  </si>
  <si>
    <t>Service revenue</t>
  </si>
  <si>
    <t>Revenue and Other Income - Summary of Other Income (Detail) - AUD ($) $ in Thousands</t>
  </si>
  <si>
    <t>Australian Government R&amp;D grants</t>
  </si>
  <si>
    <t>Foreign exchange unrealized gain</t>
  </si>
  <si>
    <t>Other</t>
  </si>
  <si>
    <t>Revenue and Other Income - Summary of Disaggregated Revenue (Detail) - AUD ($) $ in Thousands</t>
  </si>
  <si>
    <t>Disclosure Of Disaggregation Of Revenue From Contracts With Customers [Line Items]</t>
  </si>
  <si>
    <t>Disaggregated revenue</t>
  </si>
  <si>
    <t>Services Transferred at a Point of Time [Member]</t>
  </si>
  <si>
    <t>Services Transferred Over Time [Member]</t>
  </si>
  <si>
    <t>Licensing [Member]</t>
  </si>
  <si>
    <t>Licensing [Member] | Services Transferred at a Point of Time [Member]</t>
  </si>
  <si>
    <t>Licensing [Member] | Services Transferred Over Time [Member]</t>
  </si>
  <si>
    <t>Royalties [Member]</t>
  </si>
  <si>
    <t>Royalties [Member] | Services Transferred Over Time [Member]</t>
  </si>
  <si>
    <t>Development Activities [Member]</t>
  </si>
  <si>
    <t>Development Activities [Member] | Services Transferred Over Time [Member]</t>
  </si>
  <si>
    <t>Expenses - Summary of Expenses (Detail) - AUD ($) $ in Thousands</t>
  </si>
  <si>
    <t>Total depreciation</t>
  </si>
  <si>
    <t>Project expenses</t>
  </si>
  <si>
    <t>Other IP related expenses</t>
  </si>
  <si>
    <t>Total research and development</t>
  </si>
  <si>
    <t>Defined contribution superannuation expense</t>
  </si>
  <si>
    <t>Employee benefits expense excluding superannuation</t>
  </si>
  <si>
    <t>Total employee benefits expense</t>
  </si>
  <si>
    <t>Rental expense relating to operating leases</t>
  </si>
  <si>
    <t>Minimum lease payments</t>
  </si>
  <si>
    <t>Income Tax Benefit - Summary of Income Tax Benefit and Reconciliation of Income Tax Benefit and Tax at the Statutory Rate (Detail) - AUD ($) $ in Thousands</t>
  </si>
  <si>
    <t>Income tax benefit</t>
  </si>
  <si>
    <t>Numerical reconciliation of income tax benefit and tax at the statutory rate</t>
  </si>
  <si>
    <t>Income/(Loss) before income tax benefit</t>
  </si>
  <si>
    <t>Tax at the statutory tax rate of 27.5% (27.5%)</t>
  </si>
  <si>
    <t>Tax effect amounts which are not deductible/(taxable) in calculating taxable income:</t>
  </si>
  <si>
    <t>R&amp;D expenses</t>
  </si>
  <si>
    <t>R&amp;D incentive income</t>
  </si>
  <si>
    <t>Legal expenses</t>
  </si>
  <si>
    <t>Timing differences utilised not previously recognised</t>
  </si>
  <si>
    <t>Impact of foreign exchange rate differences</t>
  </si>
  <si>
    <t>Tax effect of amounts which are not deductible/(taxable)</t>
  </si>
  <si>
    <t>(Utilisation of carried forward losses)/Tax losses not brought to account</t>
  </si>
  <si>
    <t>Income Tax Benefit - Summary of Income Tax Benefit and Reconciliation of Income Tax Benefit and Tax at the Statutory Rate (Parenthetical) (Detail)</t>
  </si>
  <si>
    <t>Disclosure Of Temporary Difference Unused Tax Losses And Unused Tax Credits [Line Items]</t>
  </si>
  <si>
    <t>Tax at the statutory tax percentage</t>
  </si>
  <si>
    <t>27.50%</t>
  </si>
  <si>
    <t>Income Tax Benefit - Summary of Tax Losses for Which No Deferred Tax Asset has been Recognised (Detail) - AUD ($) $ in Thousands</t>
  </si>
  <si>
    <t>Tax losses not recognised</t>
  </si>
  <si>
    <t>Capital losses not recognised</t>
  </si>
  <si>
    <t>Other deferred tax assets not recognised</t>
  </si>
  <si>
    <t>Tax losses for which no deferred tax asset has been recognised</t>
  </si>
  <si>
    <t>Potential tax benefit of tax assets not recognised</t>
  </si>
  <si>
    <t>Income Tax Benefit - Summary of Tax Losses for Which No Deferred Tax Asset has been Recognised (Parenthetical) (Detail)</t>
  </si>
  <si>
    <t>21.00%</t>
  </si>
  <si>
    <t>Cash and Cash Equivalents - Summary of Cash and Cash Equivalents (Detail) - AUD ($) $ in Thousands</t>
  </si>
  <si>
    <t>Cash at bank</t>
  </si>
  <si>
    <t>Cash on deposit</t>
  </si>
  <si>
    <t>Total Cash and cash equivalent</t>
  </si>
  <si>
    <t>Other Financial Assets - Summary of Other Financial Assets (Detail) - AUD ($) $ in Thousands</t>
  </si>
  <si>
    <t>Categories Of Current Financial Assets [Abstract]</t>
  </si>
  <si>
    <t>Market value of listed shares</t>
  </si>
  <si>
    <t>Deposit other</t>
  </si>
  <si>
    <t>Total other financial assets</t>
  </si>
  <si>
    <t>Trade and Other Receivables - Summary of Trade and Other Receivables (Detail) - AUD ($) $ in Thousands</t>
  </si>
  <si>
    <t>R&amp;D grant receivable</t>
  </si>
  <si>
    <t>Settlement Receivable</t>
  </si>
  <si>
    <t>Receivables</t>
  </si>
  <si>
    <t>Total trade and other receivables</t>
  </si>
  <si>
    <t>Current Assets - Other - Summary of Current Assets - Other (Detail) - AUD ($) $ in Thousands</t>
  </si>
  <si>
    <t>Miscellaneous Current Assets [Abstract]</t>
  </si>
  <si>
    <t>Prepayments</t>
  </si>
  <si>
    <t>Total Current Assets Other</t>
  </si>
  <si>
    <t>Deposits Non - current - Summary of Deposits Non-current (Detail) - AUD ($) $ in Thousands</t>
  </si>
  <si>
    <t>Property, Plant and Equipment - Summary of Property, Plant and Equipment (Detail) - AUD ($) $ in Thousands</t>
  </si>
  <si>
    <t>Leasehold Improvements [Member] | At Cost [Member]</t>
  </si>
  <si>
    <t>Leasehold Improvements [Member] | Accumulated Depreciation [Member]</t>
  </si>
  <si>
    <t>Plant and Equipment [Member] | At Cost [Member]</t>
  </si>
  <si>
    <t>Plant and Equipment [Member] | Accumulated Depreciation [Member]</t>
  </si>
  <si>
    <t>Property, Plant and Equipment - Summary of Reconciliations of Property, Plant and Equipment (Detail) - AUD ($) $ in Thousands</t>
  </si>
  <si>
    <t>Beginning balance</t>
  </si>
  <si>
    <t>Additions</t>
  </si>
  <si>
    <t>Disposals</t>
  </si>
  <si>
    <t>Depreciation expense</t>
  </si>
  <si>
    <t>FX loss</t>
  </si>
  <si>
    <t>Ending balance</t>
  </si>
  <si>
    <t>Trade and Other Payables - Summary of Trade and Other Payables (Detail) - AUD ($) $ in Thousands</t>
  </si>
  <si>
    <t>Trade creditors</t>
  </si>
  <si>
    <t>Sundry creditors and accrued expenses</t>
  </si>
  <si>
    <t>Provisions - Summary of Provisions (Detail) - AUD ($) $ in Thousands</t>
  </si>
  <si>
    <t>Provision for make good</t>
  </si>
  <si>
    <t>Issued Capital - Summary of Issued Capital (Detail) - AUD ($) $ in Thousands</t>
  </si>
  <si>
    <t>Ordinary shares - fully paid, shares</t>
  </si>
  <si>
    <t>Ordinary shares - fully paid</t>
  </si>
  <si>
    <t>Issued Capital - Summary of Movements in Ordinary Share Capital (Detail) - AUD ($) $ in Thousands</t>
  </si>
  <si>
    <t>Disclosure Of Classes Of Share Capital [Line Items]</t>
  </si>
  <si>
    <t>Beginning balance, shares</t>
  </si>
  <si>
    <t>Ending balance, shares</t>
  </si>
  <si>
    <t>The weighted average number of shares on issue during the twelve months to June 30, 2019 was</t>
  </si>
  <si>
    <t>Beginning balance, value</t>
  </si>
  <si>
    <t>Ending balance, value</t>
  </si>
  <si>
    <t>Issued Capital - Additional Information (Detail) - Ordinary shares [member]</t>
  </si>
  <si>
    <t>Jun. 30, 2019Vote$ / shares</t>
  </si>
  <si>
    <t>Par value per share | $ / shares</t>
  </si>
  <si>
    <t xml:space="preserve"> </t>
  </si>
  <si>
    <t>Number of vote per share | Vote</t>
  </si>
  <si>
    <t>Reserves - Summary of Reserves (Detail) - AUD ($) $ in Thousands</t>
  </si>
  <si>
    <t>Foreign currency translation reserve</t>
  </si>
  <si>
    <t>Share-based payments reserve</t>
  </si>
  <si>
    <t>Reserves - Summary of Movements in Each Class of Reserve (Detail) - AUD ($) $ in Thousands</t>
  </si>
  <si>
    <t>Disclosure Of Reserves Within Equity [Line Items]</t>
  </si>
  <si>
    <t>Foreign Currency Reserve [Member]</t>
  </si>
  <si>
    <t>Share-based Payments Reserve [Member]</t>
  </si>
  <si>
    <t>Accumulated Losses - Summary of Accumulated Losses (Detail) - AUD ($) $ in Thousands</t>
  </si>
  <si>
    <t>Transfer from share-based payment reserve for expired options</t>
  </si>
  <si>
    <t>Dividends - Additional Information (Detail) - AUD ($)</t>
  </si>
  <si>
    <t>Dividends paid</t>
  </si>
  <si>
    <t>Financial Instruments - Summary of Financial Instruments (Detail) - AUD ($) $ in Thousands</t>
  </si>
  <si>
    <t>Financial Assets</t>
  </si>
  <si>
    <t>Total Financial Assets</t>
  </si>
  <si>
    <t>Financial Liabilities</t>
  </si>
  <si>
    <t>Total Financial Liabilities</t>
  </si>
  <si>
    <t>Financial Instruments - Additional Information (Detail) - AUD ($)</t>
  </si>
  <si>
    <t>Disclosure Of Risk Management Strategy Related To Hedge Accounting [Line Items]</t>
  </si>
  <si>
    <t>Cash or cash equivalents</t>
  </si>
  <si>
    <t>Trade payables and accruals</t>
  </si>
  <si>
    <t>Currency risk [member] | United States of America, Dollars</t>
  </si>
  <si>
    <t>Net USD exposure</t>
  </si>
  <si>
    <t>Potential movement in exchange rate</t>
  </si>
  <si>
    <t>Increase (decrease) in profit loss and net assets due to potential movement in exchange rate</t>
  </si>
  <si>
    <t>Financial Instruments - Summary of Variable Rate Cash and Cash Equivalents Outstanding (Detail) - AUD ($) $ in Thousands</t>
  </si>
  <si>
    <t>Disclosure Of Nature And Extent Of Risks Arising From Financial Instruments [Line Items]</t>
  </si>
  <si>
    <t>Weighted average interest rate</t>
  </si>
  <si>
    <t>2.00%</t>
  </si>
  <si>
    <t>Net exposure to cash flow interest rate risk</t>
  </si>
  <si>
    <t>Financial Instruments - Summary of Group's Remaining Contractual Maturity for its Financial Instrument Liabilities (Detail) - AUD ($) $ in Thousands</t>
  </si>
  <si>
    <t>Disclosure Of Maturity Analysis For Nonderivative Financial Liabilities [Line Items]</t>
  </si>
  <si>
    <t>Trade payables</t>
  </si>
  <si>
    <t>Other payables</t>
  </si>
  <si>
    <t>Total non-derivatives</t>
  </si>
  <si>
    <t>1 Year or Less [Member]</t>
  </si>
  <si>
    <t>Remuneration of Auditors - Summary of Remuneration of Auditors (Detail) - AUD ($)</t>
  </si>
  <si>
    <t>Auditors Remuneration [Line Items]</t>
  </si>
  <si>
    <t>Audit or review of the financial statements</t>
  </si>
  <si>
    <t>Tax compliance services</t>
  </si>
  <si>
    <t>Other services</t>
  </si>
  <si>
    <t>F1 review [Member]</t>
  </si>
  <si>
    <t>- F1 review</t>
  </si>
  <si>
    <t>F3 review [Member]</t>
  </si>
  <si>
    <t>Contingent Liabilities and Commitments - Additional Information (Detail)</t>
  </si>
  <si>
    <t>Jun. 30, 2019AUD ($)</t>
  </si>
  <si>
    <t>Contingent liabilities current</t>
  </si>
  <si>
    <t>Commitments - Summary of Lease Commitments - Operating (Detail) - AUD ($)</t>
  </si>
  <si>
    <t>Disclosure Of Finance Lease And Operating Lease By Lessee [Line Items]</t>
  </si>
  <si>
    <t>One to Five Years [Member]</t>
  </si>
  <si>
    <t>Commitments - Additional Information (Detail)</t>
  </si>
  <si>
    <t>Expiring period of operating lease commitments</t>
  </si>
  <si>
    <t>3 years</t>
  </si>
  <si>
    <t>Related Party Transactions - Summary of Compensation of Key Management Personnel and Transactions with Related Parties (Detail) - AUD ($)</t>
  </si>
  <si>
    <t>Disclosure Of Transactions Between Related Parties [Line Items]</t>
  </si>
  <si>
    <t>Short-term employee benefits</t>
  </si>
  <si>
    <t>Post-employment benefits</t>
  </si>
  <si>
    <t>Long-term employee benefits</t>
  </si>
  <si>
    <t>Total key management compensation</t>
  </si>
  <si>
    <t>Francis Abourizk Lightowlers [Member]</t>
  </si>
  <si>
    <t>Legal services paid / payable to Francis Abourizk Lightowlers, a law firm in which Mr Peter Francis is a partner and has a beneficial interest.</t>
  </si>
  <si>
    <t>Annabel West [Member]</t>
  </si>
  <si>
    <t>Annabel West, the wife of Greg West, our former Chief Executive Officer, was employed as a part-time clerical and administrative assistant.</t>
  </si>
  <si>
    <t>Related Party Transactions - Additional Information (Detail)</t>
  </si>
  <si>
    <t>Trade receivable from related party</t>
  </si>
  <si>
    <t>Trade payments to related party</t>
  </si>
  <si>
    <t>Loans to related party</t>
  </si>
  <si>
    <t>Loans from related party</t>
  </si>
  <si>
    <t>Parent Entity Information - Summary of Parent Entity Information (Detail) - AUD ($) $ in Thousands</t>
  </si>
  <si>
    <t>Statement of profit or loss and other comprehensive income</t>
  </si>
  <si>
    <t>Total comprehensive income</t>
  </si>
  <si>
    <t>Statement of financial position</t>
  </si>
  <si>
    <t>Total current assets</t>
  </si>
  <si>
    <t>Total assets</t>
  </si>
  <si>
    <t>Total current liabilities</t>
  </si>
  <si>
    <t>Total liabilities</t>
  </si>
  <si>
    <t>Parent [Member]</t>
  </si>
  <si>
    <t>Parent Entity Information - Additional Information (Detail) - AUD ($)</t>
  </si>
  <si>
    <t>Contingent liabilities</t>
  </si>
  <si>
    <t>Guarantees in relation to the debts of its subsidiaries</t>
  </si>
  <si>
    <t>Capital commitments for property, plant and equipment</t>
  </si>
  <si>
    <t>Interests in Subsidiaries - Summary of Interests in Subsidiaries (Detail)</t>
  </si>
  <si>
    <t>Benitec Australia Limited [Member]</t>
  </si>
  <si>
    <t>Disclosure Of Significant Investments In Subsidiaries [Line Items]</t>
  </si>
  <si>
    <t>Name of subsidiary</t>
  </si>
  <si>
    <t>Benitec Australia Limited</t>
  </si>
  <si>
    <t>Principal place of business</t>
  </si>
  <si>
    <t>Country of incorporation</t>
  </si>
  <si>
    <t>Benitec Biopharma Limited [Member]</t>
  </si>
  <si>
    <t>Benitec Biopharma Limited</t>
  </si>
  <si>
    <t>United Kingdom</t>
  </si>
  <si>
    <t>Benitec, Inc. [Member]</t>
  </si>
  <si>
    <t>Benitec, Inc.</t>
  </si>
  <si>
    <t>USA</t>
  </si>
  <si>
    <t>Benitec LLC [Member]</t>
  </si>
  <si>
    <t>Benitec LLC</t>
  </si>
  <si>
    <t>RNAi Therapeutics, Inc. [Member]</t>
  </si>
  <si>
    <t>RNAi Therapeutics, Inc.</t>
  </si>
  <si>
    <t>Tacere Therapeutics, Inc.</t>
  </si>
  <si>
    <t>Events After the Reporting Period - Additional Information (Detail)</t>
  </si>
  <si>
    <t>1 Months Ended</t>
  </si>
  <si>
    <t>Sep. 30, 2019AUD ($)shares</t>
  </si>
  <si>
    <t>Sep. 30, 2019USD ($)shares$ / shares</t>
  </si>
  <si>
    <t>Jun. 30, 2018AUD ($)</t>
  </si>
  <si>
    <t>Jun. 30, 2017AUD ($)</t>
  </si>
  <si>
    <t>Disclosure Of Nonadjusting Events After Reporting Period [Line Items]</t>
  </si>
  <si>
    <t>Proceeds from issue of shares | $</t>
  </si>
  <si>
    <t>American depositary shares [member]</t>
  </si>
  <si>
    <t>Number of shares issued | shares</t>
  </si>
  <si>
    <t>Fully paid Ordinary shares representing each ADS | $</t>
  </si>
  <si>
    <t>Purchase Price</t>
  </si>
  <si>
    <t>Pre-funded warrants [member]</t>
  </si>
  <si>
    <t>Number of Warrants issued | shares</t>
  </si>
  <si>
    <t>Price per warrant</t>
  </si>
  <si>
    <t>Warrants exercise price</t>
  </si>
  <si>
    <t>Pre-funded warrants [member] | Top Of Range [Member]</t>
  </si>
  <si>
    <t>Investor's beneficial ownership percentage</t>
  </si>
  <si>
    <t>9.99%</t>
  </si>
  <si>
    <t>American deposit shares and pre-funded warrants [member]</t>
  </si>
  <si>
    <t>Purchase warrants [member]</t>
  </si>
  <si>
    <t>Warrants Expiration period</t>
  </si>
  <si>
    <t>5 years</t>
  </si>
  <si>
    <t>Reconciliation of Profit/(Loss) After Income Tax to Net Cash Used in Operating Activities - Summary of Reconciliation of Profit/(Loss) After income Tax to Net Cash Used in Operating Activities (Detail) - AUD ($) $ in Thousands</t>
  </si>
  <si>
    <t>Adjustments for:</t>
  </si>
  <si>
    <t>Loss on disposal of fixed assets</t>
  </si>
  <si>
    <t>Depreciation and amortisation</t>
  </si>
  <si>
    <t>Loss on assets held for sale</t>
  </si>
  <si>
    <t>Net unrealised foreign exchange</t>
  </si>
  <si>
    <t>Change in operating assets and liabilities:</t>
  </si>
  <si>
    <t>(Decrease)/Increase in trade and other receivables</t>
  </si>
  <si>
    <t>(Decrease) in other current assets</t>
  </si>
  <si>
    <t>Decrease in trade and other payables</t>
  </si>
  <si>
    <t>Decrease in R&amp;D grant receivable</t>
  </si>
  <si>
    <t>(Decrease) in employee benefits</t>
  </si>
  <si>
    <t>(Decrease) in provision</t>
  </si>
  <si>
    <t>Earnings Per Share - Summary of Earnings Per Share (Detail) - AUD ($) $ / shares in Units, $ in Thousands</t>
  </si>
  <si>
    <t>Profit/(Loss) after income tax attributable to the owners of Benitec Biopharma Limited</t>
  </si>
  <si>
    <t>Weighted average number of ordinary shares used in calculating basic earnings per share</t>
  </si>
  <si>
    <t>Weighted average number of ordinary shares used in calculating diluted earnings per share</t>
  </si>
  <si>
    <t>Basic earnings per share</t>
  </si>
  <si>
    <t>Diluted earnings per share</t>
  </si>
  <si>
    <t>Share-based Payments - Summary of Number and Weighted Average Exercise Price of Share Options (Detail)</t>
  </si>
  <si>
    <t>Jun. 30, 2019AUD ($)shares</t>
  </si>
  <si>
    <t>Jun. 30, 2018AUD ($)shares</t>
  </si>
  <si>
    <t>Jun. 30, 2017AUD ($)shares</t>
  </si>
  <si>
    <t>Number of shares, Outstanding at the beginning of the year</t>
  </si>
  <si>
    <t>Number of shares, Granted during the year</t>
  </si>
  <si>
    <t>Number of shares, Lapsed or forfeited during the year</t>
  </si>
  <si>
    <t>Number of shares, Outstanding at the end of the year</t>
  </si>
  <si>
    <t>Number of shares, Options exercisable at the end of the year</t>
  </si>
  <si>
    <t>Weighted average exercise price, Outstanding at the beginning of the year | $</t>
  </si>
  <si>
    <t>Weighted average exercise price, Granted during the year | $</t>
  </si>
  <si>
    <t>Weighted average exercise price, Lapsed or forfeited during the year | $</t>
  </si>
  <si>
    <t>Weighted average exercise price, Outstanding at the end of the year | $</t>
  </si>
  <si>
    <t>Share-based Payments - Summary of Details of ESOP Share Options Outstanding (Detail)</t>
  </si>
  <si>
    <t>Jun. 30, 2018shares</t>
  </si>
  <si>
    <t>Jun. 30, 2017shares</t>
  </si>
  <si>
    <t>Jun. 30, 2016shares</t>
  </si>
  <si>
    <t>Disclosure Of Range Of Exercise Prices Of Outstanding Share Options [Line Items]</t>
  </si>
  <si>
    <t>Number of option | shares</t>
  </si>
  <si>
    <t>April 11, 2018</t>
  </si>
  <si>
    <t>Grant date</t>
  </si>
  <si>
    <t>March 12, 2019</t>
  </si>
  <si>
    <t>Expiry date</t>
  </si>
  <si>
    <t>Mar. 12,
		2024</t>
  </si>
  <si>
    <t>Exercise price</t>
  </si>
  <si>
    <t>June 26, 2018</t>
  </si>
  <si>
    <t>March 21, 2019</t>
  </si>
  <si>
    <t>Mar. 21,
		2024</t>
  </si>
  <si>
    <t>April 11, 2019</t>
  </si>
  <si>
    <t>Apr. 11,
		2024</t>
  </si>
  <si>
    <t>May 02, 2019</t>
  </si>
  <si>
    <t>May 2,
		2024</t>
  </si>
  <si>
    <t>May 16, 2019</t>
  </si>
  <si>
    <t>May 16,
		2024</t>
  </si>
  <si>
    <t>Employee Stock Ownership Plan [Member] | November 17, 2012</t>
  </si>
  <si>
    <t>November 17, 2012</t>
  </si>
  <si>
    <t>Nov. 17,
		2017</t>
  </si>
  <si>
    <t>Employee Stock Ownership Plan [Member] | August 22, 2013</t>
  </si>
  <si>
    <t>August 22, 2013</t>
  </si>
  <si>
    <t>Aug. 22,
		2018</t>
  </si>
  <si>
    <t>Employee Stock Ownership Plan [Member] | May 15, 2014</t>
  </si>
  <si>
    <t>May 15, 2014</t>
  </si>
  <si>
    <t>May 15,
		2019</t>
  </si>
  <si>
    <t>Employee Stock Ownership Plan [Member] | December 17, 2014</t>
  </si>
  <si>
    <t>December 17, 2014</t>
  </si>
  <si>
    <t>Dec. 17,
		2019</t>
  </si>
  <si>
    <t>Employee Stock Ownership Plan [Member] | May 6, 2015</t>
  </si>
  <si>
    <t>May 6, 2015</t>
  </si>
  <si>
    <t>May 6,
		2020</t>
  </si>
  <si>
    <t>Employee Stock Ownership Plan [Member] | August 9, 2016</t>
  </si>
  <si>
    <t>August 9, 2016</t>
  </si>
  <si>
    <t>Aug. 9,
		2021</t>
  </si>
  <si>
    <t>Employee Stock Ownership Plan [Member] | July 17, 2017</t>
  </si>
  <si>
    <t>July 17, 2017</t>
  </si>
  <si>
    <t>Jul. 17,
		2022</t>
  </si>
  <si>
    <t>Employee Stock Ownership Plan [Member] | April 11, 2018</t>
  </si>
  <si>
    <t>Apr. 11,
		2023</t>
  </si>
  <si>
    <t>Employee Stock Ownership Plan [Member] | June 26, 2018</t>
  </si>
  <si>
    <t>Jun. 26,
		2023</t>
  </si>
  <si>
    <t>Employee Stock Ownership Plan [Member] | March 12, 2019</t>
  </si>
  <si>
    <t>Employee Stock Ownership Plan [Member] | March 21, 2019</t>
  </si>
  <si>
    <t>Employee Stock Ownership Plan [Member] | April 11, 2019</t>
  </si>
  <si>
    <t>Employee Stock Ownership Plan [Member] | May 2, 2019</t>
  </si>
  <si>
    <t>May 2, 2019</t>
  </si>
  <si>
    <t>Employee Stock Ownership Plan [Member] | May 16, 2019</t>
  </si>
  <si>
    <t>Non Executive Directors Options [Member] | November 10, 2013</t>
  </si>
  <si>
    <t>November 10, 2013</t>
  </si>
  <si>
    <t>May 18,
		2018</t>
  </si>
  <si>
    <t>Non Executive Directors Options [Member] | November 12, 2015</t>
  </si>
  <si>
    <t>November 12, 2015</t>
  </si>
  <si>
    <t>Nov. 12,
		2020</t>
  </si>
  <si>
    <t>Share-based Payments - Additional Information (Detail) $ in Thousands</t>
  </si>
  <si>
    <t>Jun. 30, 2019AUD ($)yr</t>
  </si>
  <si>
    <t>Jun. 30, 2018AUD ($)yr</t>
  </si>
  <si>
    <t>Weighted average remaining life of options | yr</t>
  </si>
  <si>
    <t>Expenses arising from share-based payment transactions recognized during the period | $</t>
  </si>
  <si>
    <t>Share-based Payments - Summary of Valuation Model Inputs used to Determine the Fair Value at the Grant Date (Detail)</t>
  </si>
  <si>
    <t>Jun. 30, 2019AUD ($)$ / shares</t>
  </si>
  <si>
    <t>12/03/2019</t>
  </si>
  <si>
    <t>Disclosure Of Terms And Conditions Of Sharebased Payment Arrangement [Line Items]</t>
  </si>
  <si>
    <t>Share price at grant date | $ / shares</t>
  </si>
  <si>
    <t>Expected volatility</t>
  </si>
  <si>
    <t>104.10%</t>
  </si>
  <si>
    <t>Risk-free interest rate</t>
  </si>
  <si>
    <t>1.67%</t>
  </si>
  <si>
    <t>Fair value at grant date</t>
  </si>
  <si>
    <t>21/03/2019</t>
  </si>
  <si>
    <t>103.73%</t>
  </si>
  <si>
    <t>1.53%</t>
  </si>
  <si>
    <t>11/04/2019</t>
  </si>
  <si>
    <t>103.84%</t>
  </si>
  <si>
    <t>1.52%</t>
  </si>
  <si>
    <t>02/05/2019</t>
  </si>
  <si>
    <t>103.24%</t>
  </si>
  <si>
    <t>1.40%</t>
  </si>
  <si>
    <t>16/05/2019</t>
  </si>
  <si>
    <t>102.92%</t>
  </si>
  <si>
    <t>1.28%</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7</v>
      </c>
    </row>
    <row r="16" spans="1:2">
      <c r="A16" s="4" t="s">
        <v>27</v>
      </c>
      <c r="B16" s="4" t="s">
        <v>28</v>
      </c>
    </row>
    <row r="17" spans="1:2">
      <c r="A17" s="4" t="s">
        <v>29</v>
      </c>
      <c r="B17" s="4" t="s">
        <v>7</v>
      </c>
    </row>
    <row r="18" spans="1:2">
      <c r="A18" s="4" t="s">
        <v>30</v>
      </c>
      <c r="B18" s="5" t="n">
        <v>257029426</v>
      </c>
    </row>
    <row r="19" spans="1:2">
      <c r="A19" s="4" t="s">
        <v>31</v>
      </c>
      <c r="B19" s="4" t="s">
        <v>32</v>
      </c>
    </row>
    <row r="20" spans="1:2">
      <c r="A20" s="4" t="s">
        <v>33</v>
      </c>
      <c r="B20" s="4" t="s">
        <v>34</v>
      </c>
    </row>
    <row r="21" spans="1:2">
      <c r="A21" s="4" t="s">
        <v>35</v>
      </c>
      <c r="B21" s="4" t="s">
        <v>25</v>
      </c>
    </row>
    <row r="22" spans="1:2">
      <c r="A22" s="4" t="s">
        <v>36</v>
      </c>
      <c r="B22" s="4" t="s">
        <v>37</v>
      </c>
    </row>
    <row r="23" spans="1:2">
      <c r="A23" s="4" t="s">
        <v>38</v>
      </c>
      <c r="B23" s="4" t="s">
        <v>39</v>
      </c>
    </row>
    <row r="24" spans="1:2">
      <c r="A24" s="4" t="s">
        <v>40</v>
      </c>
      <c r="B24" s="4" t="s">
        <v>41</v>
      </c>
    </row>
    <row r="25" spans="1:2">
      <c r="A25" s="4" t="s">
        <v>42</v>
      </c>
      <c r="B25" s="4" t="s">
        <v>43</v>
      </c>
    </row>
    <row r="26" spans="1:2">
      <c r="A26" s="4" t="s">
        <v>44</v>
      </c>
      <c r="B26" s="4" t="s">
        <v>45</v>
      </c>
    </row>
    <row r="27" spans="1:2">
      <c r="A27" s="4" t="s">
        <v>46</v>
      </c>
      <c r="B27" s="4" t="s">
        <v>47</v>
      </c>
    </row>
    <row r="28" spans="1:2">
      <c r="A28" s="4" t="s">
        <v>48</v>
      </c>
    </row>
    <row r="29" spans="1:2">
      <c r="A29" s="3" t="s">
        <v>3</v>
      </c>
    </row>
    <row r="30" spans="1:2">
      <c r="A30" s="4" t="s">
        <v>36</v>
      </c>
      <c r="B30" s="4" t="s">
        <v>37</v>
      </c>
    </row>
    <row r="31" spans="1:2">
      <c r="A31" s="4" t="s">
        <v>38</v>
      </c>
      <c r="B31" s="4" t="s">
        <v>39</v>
      </c>
    </row>
    <row r="32" spans="1:2">
      <c r="A32" s="4" t="s">
        <v>40</v>
      </c>
      <c r="B32" s="4" t="s">
        <v>41</v>
      </c>
    </row>
    <row r="33" spans="1:2">
      <c r="A33" s="4" t="s">
        <v>42</v>
      </c>
      <c r="B33" s="4" t="s">
        <v>43</v>
      </c>
    </row>
    <row r="34" spans="1:2">
      <c r="A34" s="4" t="s">
        <v>44</v>
      </c>
      <c r="B34" s="4" t="s">
        <v>45</v>
      </c>
    </row>
    <row r="35" spans="1:2">
      <c r="A35" s="4" t="s">
        <v>46</v>
      </c>
      <c r="B35" s="4" t="s">
        <v>47</v>
      </c>
    </row>
    <row r="36" spans="1:2">
      <c r="A36" s="4" t="s">
        <v>49</v>
      </c>
      <c r="B36" s="4" t="s">
        <v>50</v>
      </c>
    </row>
    <row r="37" spans="1:2">
      <c r="A37" s="4" t="s">
        <v>51</v>
      </c>
      <c r="B37" s="4" t="s">
        <v>52</v>
      </c>
    </row>
    <row r="38" spans="1:2">
      <c r="A38" s="4" t="s">
        <v>53</v>
      </c>
      <c r="B38" s="4"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63</v>
      </c>
      <c r="B1" s="2" t="s">
        <v>1</v>
      </c>
    </row>
    <row r="2" spans="1:2">
      <c r="B2" s="2" t="s">
        <v>56</v>
      </c>
    </row>
    <row r="3" spans="1:2">
      <c r="A3" s="3" t="s">
        <v>158</v>
      </c>
    </row>
    <row r="4" spans="1:2">
      <c r="A4" s="4" t="s">
        <v>63</v>
      </c>
      <c r="B4" s="4" t="s">
        <v>16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576</v>
      </c>
      <c r="B1" s="2" t="s">
        <v>558</v>
      </c>
    </row>
    <row r="2" spans="1:2">
      <c r="A2" s="3" t="s">
        <v>210</v>
      </c>
    </row>
    <row r="3" spans="1:2">
      <c r="A3" s="4" t="s">
        <v>577</v>
      </c>
      <c r="B3" s="6" t="n">
        <v>0</v>
      </c>
    </row>
    <row r="4" spans="1:2">
      <c r="A4" s="4" t="s">
        <v>578</v>
      </c>
      <c r="B4" s="5" t="n">
        <v>0</v>
      </c>
    </row>
    <row r="5" spans="1:2">
      <c r="A5" s="4" t="s">
        <v>579</v>
      </c>
      <c r="B5" s="5" t="n">
        <v>0</v>
      </c>
    </row>
    <row r="6" spans="1:2">
      <c r="A6" s="4" t="s">
        <v>580</v>
      </c>
      <c r="B6"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1</v>
      </c>
      <c r="B1" s="2" t="s">
        <v>1</v>
      </c>
    </row>
    <row r="2" spans="1:5">
      <c r="B2" s="2" t="s">
        <v>56</v>
      </c>
      <c r="C2" s="2" t="s">
        <v>57</v>
      </c>
      <c r="D2" s="2" t="s">
        <v>58</v>
      </c>
      <c r="E2" s="2" t="s">
        <v>368</v>
      </c>
    </row>
    <row r="3" spans="1:5">
      <c r="A3" s="3" t="s">
        <v>582</v>
      </c>
    </row>
    <row r="4" spans="1:5">
      <c r="A4" s="4" t="s">
        <v>118</v>
      </c>
      <c r="B4" s="6" t="n">
        <v>4094</v>
      </c>
      <c r="C4" s="6" t="n">
        <v>-11640</v>
      </c>
      <c r="D4" s="6" t="n">
        <v>-5690</v>
      </c>
    </row>
    <row r="5" spans="1:5">
      <c r="A5" s="4" t="s">
        <v>583</v>
      </c>
      <c r="B5" s="5" t="n">
        <v>3977</v>
      </c>
      <c r="C5" s="5" t="n">
        <v>-11703</v>
      </c>
      <c r="D5" s="5" t="n">
        <v>-5656</v>
      </c>
    </row>
    <row r="6" spans="1:5">
      <c r="A6" s="3" t="s">
        <v>584</v>
      </c>
    </row>
    <row r="7" spans="1:5">
      <c r="A7" s="4" t="s">
        <v>585</v>
      </c>
      <c r="B7" s="5" t="n">
        <v>26743</v>
      </c>
      <c r="C7" s="5" t="n">
        <v>20895</v>
      </c>
    </row>
    <row r="8" spans="1:5">
      <c r="A8" s="4" t="s">
        <v>586</v>
      </c>
      <c r="B8" s="5" t="n">
        <v>27426</v>
      </c>
      <c r="C8" s="5" t="n">
        <v>21339</v>
      </c>
      <c r="D8" s="5" t="n">
        <v>22666</v>
      </c>
    </row>
    <row r="9" spans="1:5">
      <c r="A9" s="4" t="s">
        <v>587</v>
      </c>
      <c r="B9" s="5" t="n">
        <v>3766</v>
      </c>
      <c r="C9" s="5" t="n">
        <v>2547</v>
      </c>
    </row>
    <row r="10" spans="1:5">
      <c r="A10" s="4" t="s">
        <v>588</v>
      </c>
      <c r="B10" s="5" t="n">
        <v>3766</v>
      </c>
      <c r="C10" s="5" t="n">
        <v>2595</v>
      </c>
    </row>
    <row r="11" spans="1:5">
      <c r="A11" s="3" t="s">
        <v>107</v>
      </c>
    </row>
    <row r="12" spans="1:5">
      <c r="A12" s="4" t="s">
        <v>108</v>
      </c>
      <c r="B12" s="5" t="n">
        <v>164087</v>
      </c>
      <c r="C12" s="5" t="n">
        <v>164087</v>
      </c>
      <c r="D12" s="5" t="n">
        <v>155580</v>
      </c>
    </row>
    <row r="13" spans="1:5">
      <c r="A13" s="4" t="s">
        <v>516</v>
      </c>
      <c r="B13" s="5" t="n">
        <v>2296</v>
      </c>
      <c r="C13" s="5" t="n">
        <v>2840</v>
      </c>
    </row>
    <row r="14" spans="1:5">
      <c r="A14" s="4" t="s">
        <v>110</v>
      </c>
      <c r="B14" s="5" t="n">
        <v>-141258</v>
      </c>
      <c r="C14" s="5" t="n">
        <v>-146835</v>
      </c>
    </row>
    <row r="15" spans="1:5">
      <c r="A15" s="4" t="s">
        <v>111</v>
      </c>
      <c r="B15" s="5" t="n">
        <v>23660</v>
      </c>
      <c r="C15" s="5" t="n">
        <v>18744</v>
      </c>
      <c r="D15" s="6" t="n">
        <v>21506</v>
      </c>
      <c r="E15" s="6" t="n">
        <v>18837</v>
      </c>
    </row>
    <row r="16" spans="1:5">
      <c r="A16" s="4" t="s">
        <v>589</v>
      </c>
    </row>
    <row r="17" spans="1:5">
      <c r="A17" s="3" t="s">
        <v>582</v>
      </c>
    </row>
    <row r="18" spans="1:5">
      <c r="A18" s="4" t="s">
        <v>118</v>
      </c>
      <c r="B18" s="5" t="n">
        <v>3542</v>
      </c>
      <c r="C18" s="5" t="n">
        <v>-13566</v>
      </c>
    </row>
    <row r="19" spans="1:5">
      <c r="A19" s="4" t="s">
        <v>583</v>
      </c>
      <c r="B19" s="5" t="n">
        <v>3542</v>
      </c>
      <c r="C19" s="5" t="n">
        <v>-13566</v>
      </c>
    </row>
    <row r="20" spans="1:5">
      <c r="A20" s="3" t="s">
        <v>584</v>
      </c>
    </row>
    <row r="21" spans="1:5">
      <c r="A21" s="4" t="s">
        <v>585</v>
      </c>
      <c r="B21" s="5" t="n">
        <v>25095</v>
      </c>
      <c r="C21" s="5" t="n">
        <v>19461</v>
      </c>
    </row>
    <row r="22" spans="1:5">
      <c r="A22" s="4" t="s">
        <v>586</v>
      </c>
      <c r="B22" s="5" t="n">
        <v>25112</v>
      </c>
      <c r="C22" s="5" t="n">
        <v>19639</v>
      </c>
    </row>
    <row r="23" spans="1:5">
      <c r="A23" s="4" t="s">
        <v>587</v>
      </c>
      <c r="B23" s="5" t="n">
        <v>3390</v>
      </c>
      <c r="C23" s="5" t="n">
        <v>2351</v>
      </c>
    </row>
    <row r="24" spans="1:5">
      <c r="A24" s="4" t="s">
        <v>588</v>
      </c>
      <c r="B24" s="5" t="n">
        <v>3390</v>
      </c>
      <c r="C24" s="5" t="n">
        <v>2399</v>
      </c>
    </row>
    <row r="25" spans="1:5">
      <c r="A25" s="3" t="s">
        <v>107</v>
      </c>
    </row>
    <row r="26" spans="1:5">
      <c r="A26" s="4" t="s">
        <v>108</v>
      </c>
      <c r="B26" s="5" t="n">
        <v>164087</v>
      </c>
      <c r="C26" s="5" t="n">
        <v>164087</v>
      </c>
    </row>
    <row r="27" spans="1:5">
      <c r="A27" s="4" t="s">
        <v>516</v>
      </c>
      <c r="B27" s="5" t="n">
        <v>2296</v>
      </c>
      <c r="C27" s="5" t="n">
        <v>2840</v>
      </c>
    </row>
    <row r="28" spans="1:5">
      <c r="A28" s="4" t="s">
        <v>110</v>
      </c>
      <c r="B28" s="5" t="n">
        <v>-144661</v>
      </c>
      <c r="C28" s="5" t="n">
        <v>-149687</v>
      </c>
    </row>
    <row r="29" spans="1:5">
      <c r="A29" s="4" t="s">
        <v>111</v>
      </c>
      <c r="B29" s="6" t="n">
        <v>21722</v>
      </c>
      <c r="C29" s="6" t="n">
        <v>1724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90</v>
      </c>
      <c r="B1" s="2" t="s">
        <v>1</v>
      </c>
    </row>
    <row r="2" spans="1:3">
      <c r="B2" s="2" t="s">
        <v>56</v>
      </c>
      <c r="C2" s="2" t="s">
        <v>57</v>
      </c>
    </row>
    <row r="3" spans="1:3">
      <c r="A3" s="3" t="s">
        <v>567</v>
      </c>
    </row>
    <row r="4" spans="1:3">
      <c r="A4" s="4" t="s">
        <v>591</v>
      </c>
      <c r="B4" s="6" t="n">
        <v>0</v>
      </c>
    </row>
    <row r="5" spans="1:3">
      <c r="A5" s="4" t="s">
        <v>589</v>
      </c>
    </row>
    <row r="6" spans="1:3">
      <c r="A6" s="3" t="s">
        <v>567</v>
      </c>
    </row>
    <row r="7" spans="1:3">
      <c r="A7" s="4" t="s">
        <v>592</v>
      </c>
      <c r="B7" s="5" t="n">
        <v>0</v>
      </c>
      <c r="C7" s="6" t="n">
        <v>0</v>
      </c>
    </row>
    <row r="8" spans="1:3">
      <c r="A8" s="4" t="s">
        <v>591</v>
      </c>
      <c r="B8" s="5" t="n">
        <v>0</v>
      </c>
    </row>
    <row r="9" spans="1:3">
      <c r="A9" s="4" t="s">
        <v>593</v>
      </c>
      <c r="B9" s="6" t="n">
        <v>0</v>
      </c>
      <c r="C9" s="6" t="n">
        <v>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4"/>
    <col customWidth="1" max="2" min="2" width="26"/>
    <col customWidth="1" max="3" min="3" width="14"/>
    <col customWidth="1" max="4" min="4" width="14"/>
  </cols>
  <sheetData>
    <row r="1" spans="1:4">
      <c r="A1" s="1" t="s">
        <v>594</v>
      </c>
      <c r="B1" s="2" t="s">
        <v>1</v>
      </c>
    </row>
    <row r="2" spans="1:4">
      <c r="B2" s="2" t="s">
        <v>56</v>
      </c>
      <c r="C2" s="2" t="s">
        <v>57</v>
      </c>
      <c r="D2" s="2" t="s">
        <v>58</v>
      </c>
    </row>
    <row r="3" spans="1:4">
      <c r="A3" s="4" t="s">
        <v>595</v>
      </c>
    </row>
    <row r="4" spans="1:4">
      <c r="A4" s="3" t="s">
        <v>596</v>
      </c>
    </row>
    <row r="5" spans="1:4">
      <c r="A5" s="4" t="s">
        <v>597</v>
      </c>
      <c r="B5" s="4" t="s">
        <v>598</v>
      </c>
    </row>
    <row r="6" spans="1:4">
      <c r="A6" s="4" t="s">
        <v>599</v>
      </c>
      <c r="B6" s="4" t="s">
        <v>45</v>
      </c>
    </row>
    <row r="7" spans="1:4">
      <c r="A7" s="4" t="s">
        <v>600</v>
      </c>
      <c r="B7" s="4" t="s">
        <v>45</v>
      </c>
    </row>
    <row r="8" spans="1:4">
      <c r="A8" s="4" t="s">
        <v>375</v>
      </c>
      <c r="B8" s="4" t="s">
        <v>376</v>
      </c>
      <c r="C8" s="4" t="s">
        <v>376</v>
      </c>
      <c r="D8" s="4" t="s">
        <v>376</v>
      </c>
    </row>
    <row r="9" spans="1:4">
      <c r="A9" s="4" t="s">
        <v>601</v>
      </c>
    </row>
    <row r="10" spans="1:4">
      <c r="A10" s="3" t="s">
        <v>596</v>
      </c>
    </row>
    <row r="11" spans="1:4">
      <c r="A11" s="4" t="s">
        <v>597</v>
      </c>
      <c r="B11" s="4" t="s">
        <v>602</v>
      </c>
    </row>
    <row r="12" spans="1:4">
      <c r="A12" s="4" t="s">
        <v>599</v>
      </c>
      <c r="B12" s="4" t="s">
        <v>603</v>
      </c>
    </row>
    <row r="13" spans="1:4">
      <c r="A13" s="4" t="s">
        <v>600</v>
      </c>
      <c r="B13" s="4" t="s">
        <v>603</v>
      </c>
    </row>
    <row r="14" spans="1:4">
      <c r="A14" s="4" t="s">
        <v>375</v>
      </c>
      <c r="B14" s="4" t="s">
        <v>376</v>
      </c>
      <c r="C14" s="4" t="s">
        <v>376</v>
      </c>
      <c r="D14" s="4" t="s">
        <v>376</v>
      </c>
    </row>
    <row r="15" spans="1:4">
      <c r="A15" s="4" t="s">
        <v>604</v>
      </c>
    </row>
    <row r="16" spans="1:4">
      <c r="A16" s="3" t="s">
        <v>596</v>
      </c>
    </row>
    <row r="17" spans="1:4">
      <c r="A17" s="4" t="s">
        <v>597</v>
      </c>
      <c r="B17" s="4" t="s">
        <v>605</v>
      </c>
    </row>
    <row r="18" spans="1:4">
      <c r="A18" s="4" t="s">
        <v>599</v>
      </c>
      <c r="B18" s="4" t="s">
        <v>606</v>
      </c>
    </row>
    <row r="19" spans="1:4">
      <c r="A19" s="4" t="s">
        <v>600</v>
      </c>
      <c r="B19" s="4" t="s">
        <v>606</v>
      </c>
    </row>
    <row r="20" spans="1:4">
      <c r="A20" s="4" t="s">
        <v>375</v>
      </c>
      <c r="B20" s="4" t="s">
        <v>376</v>
      </c>
      <c r="C20" s="4" t="s">
        <v>376</v>
      </c>
      <c r="D20" s="4" t="s">
        <v>376</v>
      </c>
    </row>
    <row r="21" spans="1:4">
      <c r="A21" s="4" t="s">
        <v>607</v>
      </c>
    </row>
    <row r="22" spans="1:4">
      <c r="A22" s="3" t="s">
        <v>596</v>
      </c>
    </row>
    <row r="23" spans="1:4">
      <c r="A23" s="4" t="s">
        <v>597</v>
      </c>
      <c r="B23" s="4" t="s">
        <v>608</v>
      </c>
    </row>
    <row r="24" spans="1:4">
      <c r="A24" s="4" t="s">
        <v>599</v>
      </c>
      <c r="B24" s="4" t="s">
        <v>606</v>
      </c>
    </row>
    <row r="25" spans="1:4">
      <c r="A25" s="4" t="s">
        <v>375</v>
      </c>
      <c r="B25" s="4" t="s">
        <v>376</v>
      </c>
      <c r="C25" s="4" t="s">
        <v>376</v>
      </c>
      <c r="D25" s="4" t="s">
        <v>376</v>
      </c>
    </row>
    <row r="26" spans="1:4">
      <c r="A26" s="4" t="s">
        <v>609</v>
      </c>
    </row>
    <row r="27" spans="1:4">
      <c r="A27" s="3" t="s">
        <v>596</v>
      </c>
    </row>
    <row r="28" spans="1:4">
      <c r="A28" s="4" t="s">
        <v>597</v>
      </c>
      <c r="B28" s="4" t="s">
        <v>610</v>
      </c>
    </row>
    <row r="29" spans="1:4">
      <c r="A29" s="4" t="s">
        <v>599</v>
      </c>
      <c r="B29" s="4" t="s">
        <v>606</v>
      </c>
    </row>
    <row r="30" spans="1:4">
      <c r="A30" s="4" t="s">
        <v>600</v>
      </c>
      <c r="B30" s="4" t="s">
        <v>606</v>
      </c>
    </row>
    <row r="31" spans="1:4">
      <c r="A31" s="4" t="s">
        <v>375</v>
      </c>
      <c r="B31" s="4" t="s">
        <v>376</v>
      </c>
      <c r="C31" s="4" t="s">
        <v>376</v>
      </c>
      <c r="D31" s="4" t="s">
        <v>376</v>
      </c>
    </row>
    <row r="32" spans="1:4">
      <c r="A32" s="4" t="s">
        <v>374</v>
      </c>
    </row>
    <row r="33" spans="1:4">
      <c r="A33" s="3" t="s">
        <v>596</v>
      </c>
    </row>
    <row r="34" spans="1:4">
      <c r="A34" s="4" t="s">
        <v>597</v>
      </c>
      <c r="B34" s="4" t="s">
        <v>611</v>
      </c>
    </row>
    <row r="35" spans="1:4">
      <c r="A35" s="4" t="s">
        <v>599</v>
      </c>
      <c r="B35" s="4" t="s">
        <v>606</v>
      </c>
    </row>
    <row r="36" spans="1:4">
      <c r="A36" s="4" t="s">
        <v>600</v>
      </c>
      <c r="B36" s="4" t="s">
        <v>606</v>
      </c>
    </row>
    <row r="37" spans="1:4">
      <c r="A37" s="4" t="s">
        <v>375</v>
      </c>
      <c r="B37" s="4" t="s">
        <v>376</v>
      </c>
      <c r="C37" s="4" t="s">
        <v>376</v>
      </c>
      <c r="D37" s="4" t="s">
        <v>37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0"/>
    <col customWidth="1" max="2" min="2" width="27"/>
    <col customWidth="1" max="3" min="3" width="37"/>
    <col customWidth="1" max="4" min="4" width="21"/>
    <col customWidth="1" max="5" min="5" width="21"/>
  </cols>
  <sheetData>
    <row r="1" spans="1:5">
      <c r="A1" s="1" t="s">
        <v>612</v>
      </c>
      <c r="B1" s="2" t="s">
        <v>613</v>
      </c>
      <c r="D1" s="2" t="s">
        <v>1</v>
      </c>
    </row>
    <row r="2" spans="1:5">
      <c r="B2" s="2" t="s">
        <v>614</v>
      </c>
      <c r="C2" s="2" t="s">
        <v>615</v>
      </c>
      <c r="D2" s="2" t="s">
        <v>616</v>
      </c>
      <c r="E2" s="2" t="s">
        <v>617</v>
      </c>
    </row>
    <row r="3" spans="1:5">
      <c r="A3" s="3" t="s">
        <v>618</v>
      </c>
    </row>
    <row r="4" spans="1:5">
      <c r="A4" s="4" t="s">
        <v>619</v>
      </c>
      <c r="D4" s="6" t="n">
        <v>8820000</v>
      </c>
      <c r="E4" s="6" t="n">
        <v>8072000</v>
      </c>
    </row>
    <row r="5" spans="1:5">
      <c r="A5" s="4" t="s">
        <v>620</v>
      </c>
    </row>
    <row r="6" spans="1:5">
      <c r="A6" s="3" t="s">
        <v>618</v>
      </c>
    </row>
    <row r="7" spans="1:5">
      <c r="A7" s="4" t="s">
        <v>621</v>
      </c>
      <c r="B7" s="5" t="n">
        <v>2800000</v>
      </c>
      <c r="C7" s="5" t="n">
        <v>2800000</v>
      </c>
    </row>
    <row r="8" spans="1:5">
      <c r="A8" s="4" t="s">
        <v>622</v>
      </c>
      <c r="C8" s="5" t="n">
        <v>20</v>
      </c>
    </row>
    <row r="9" spans="1:5">
      <c r="A9" s="4" t="s">
        <v>623</v>
      </c>
      <c r="C9" s="9" t="n">
        <v>0.7</v>
      </c>
    </row>
    <row r="10" spans="1:5">
      <c r="A10" s="4" t="s">
        <v>624</v>
      </c>
    </row>
    <row r="11" spans="1:5">
      <c r="A11" s="3" t="s">
        <v>618</v>
      </c>
    </row>
    <row r="12" spans="1:5">
      <c r="A12" s="4" t="s">
        <v>625</v>
      </c>
      <c r="B12" s="5" t="n">
        <v>412863</v>
      </c>
      <c r="C12" s="5" t="n">
        <v>412863</v>
      </c>
    </row>
    <row r="13" spans="1:5">
      <c r="A13" s="4" t="s">
        <v>626</v>
      </c>
      <c r="C13" s="7" t="n">
        <v>0.6999</v>
      </c>
    </row>
    <row r="14" spans="1:5">
      <c r="A14" s="4" t="s">
        <v>627</v>
      </c>
      <c r="C14" s="7" t="n">
        <v>0.0001</v>
      </c>
    </row>
    <row r="15" spans="1:5">
      <c r="A15" s="4" t="s">
        <v>628</v>
      </c>
    </row>
    <row r="16" spans="1:5">
      <c r="A16" s="3" t="s">
        <v>618</v>
      </c>
    </row>
    <row r="17" spans="1:5">
      <c r="A17" s="4" t="s">
        <v>629</v>
      </c>
      <c r="B17" s="4" t="s">
        <v>630</v>
      </c>
      <c r="C17" s="4" t="s">
        <v>630</v>
      </c>
    </row>
    <row r="18" spans="1:5">
      <c r="A18" s="4" t="s">
        <v>631</v>
      </c>
    </row>
    <row r="19" spans="1:5">
      <c r="A19" s="3" t="s">
        <v>618</v>
      </c>
    </row>
    <row r="20" spans="1:5">
      <c r="A20" s="4" t="s">
        <v>141</v>
      </c>
      <c r="B20" s="6" t="n">
        <v>3330</v>
      </c>
      <c r="C20" s="6" t="n">
        <v>2250</v>
      </c>
    </row>
    <row r="21" spans="1:5">
      <c r="A21" s="4" t="s">
        <v>632</v>
      </c>
    </row>
    <row r="22" spans="1:5">
      <c r="A22" s="3" t="s">
        <v>618</v>
      </c>
    </row>
    <row r="23" spans="1:5">
      <c r="A23" s="4" t="s">
        <v>625</v>
      </c>
      <c r="B23" s="5" t="n">
        <v>3212864</v>
      </c>
      <c r="C23" s="5" t="n">
        <v>3212864</v>
      </c>
    </row>
    <row r="24" spans="1:5">
      <c r="A24" s="4" t="s">
        <v>627</v>
      </c>
      <c r="C24" s="9" t="n">
        <v>0.7</v>
      </c>
    </row>
    <row r="25" spans="1:5">
      <c r="A25" s="4" t="s">
        <v>633</v>
      </c>
      <c r="B25" s="4" t="s">
        <v>634</v>
      </c>
      <c r="C25" s="4" t="s">
        <v>634</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56</v>
      </c>
      <c r="C2" s="2" t="s">
        <v>57</v>
      </c>
      <c r="D2" s="2" t="s">
        <v>58</v>
      </c>
    </row>
    <row r="3" spans="1:4">
      <c r="A3" s="3" t="s">
        <v>222</v>
      </c>
    </row>
    <row r="4" spans="1:4">
      <c r="A4" s="4" t="s">
        <v>118</v>
      </c>
      <c r="B4" s="6" t="n">
        <v>4094</v>
      </c>
      <c r="C4" s="6" t="n">
        <v>-11640</v>
      </c>
      <c r="D4" s="6" t="n">
        <v>-5690</v>
      </c>
    </row>
    <row r="5" spans="1:4">
      <c r="A5" s="3" t="s">
        <v>636</v>
      </c>
    </row>
    <row r="6" spans="1:4">
      <c r="A6" s="4" t="s">
        <v>637</v>
      </c>
      <c r="B6" s="5" t="n">
        <v>9</v>
      </c>
      <c r="C6" s="5" t="n">
        <v>1</v>
      </c>
      <c r="D6" s="5" t="n">
        <v>6</v>
      </c>
    </row>
    <row r="7" spans="1:4">
      <c r="A7" s="4" t="s">
        <v>638</v>
      </c>
      <c r="B7" s="5" t="n">
        <v>221</v>
      </c>
      <c r="C7" s="5" t="n">
        <v>194</v>
      </c>
      <c r="D7" s="5" t="n">
        <v>217</v>
      </c>
    </row>
    <row r="8" spans="1:4">
      <c r="A8" s="4" t="s">
        <v>121</v>
      </c>
      <c r="B8" s="5" t="n">
        <v>939</v>
      </c>
      <c r="C8" s="5" t="n">
        <v>434</v>
      </c>
      <c r="D8" s="5" t="n">
        <v>386</v>
      </c>
    </row>
    <row r="9" spans="1:4">
      <c r="A9" s="4" t="s">
        <v>639</v>
      </c>
      <c r="B9" s="5" t="n">
        <v>29</v>
      </c>
    </row>
    <row r="10" spans="1:4">
      <c r="A10" s="4" t="s">
        <v>640</v>
      </c>
      <c r="B10" s="5" t="n">
        <v>-1053</v>
      </c>
      <c r="C10" s="5" t="n">
        <v>-82</v>
      </c>
      <c r="D10" s="5" t="n">
        <v>242</v>
      </c>
    </row>
    <row r="11" spans="1:4">
      <c r="A11" s="3" t="s">
        <v>641</v>
      </c>
    </row>
    <row r="12" spans="1:4">
      <c r="A12" s="4" t="s">
        <v>642</v>
      </c>
      <c r="B12" s="5" t="n">
        <v>-2542</v>
      </c>
      <c r="C12" s="5" t="n">
        <v>72</v>
      </c>
      <c r="D12" s="5" t="n">
        <v>814</v>
      </c>
    </row>
    <row r="13" spans="1:4">
      <c r="A13" s="4" t="s">
        <v>643</v>
      </c>
      <c r="B13" s="5" t="n">
        <v>-104</v>
      </c>
      <c r="C13" s="5" t="n">
        <v>-121</v>
      </c>
      <c r="D13" s="5" t="n">
        <v>-182</v>
      </c>
    </row>
    <row r="14" spans="1:4">
      <c r="A14" s="4" t="s">
        <v>644</v>
      </c>
      <c r="B14" s="5" t="n">
        <v>1066</v>
      </c>
      <c r="C14" s="5" t="n">
        <v>1259</v>
      </c>
      <c r="D14" s="5" t="n">
        <v>114</v>
      </c>
    </row>
    <row r="15" spans="1:4">
      <c r="A15" s="4" t="s">
        <v>645</v>
      </c>
      <c r="B15" s="5" t="n">
        <v>3214</v>
      </c>
      <c r="C15" s="5" t="n">
        <v>112</v>
      </c>
      <c r="D15" s="5" t="n">
        <v>-4233</v>
      </c>
    </row>
    <row r="16" spans="1:4">
      <c r="A16" s="4" t="s">
        <v>646</v>
      </c>
      <c r="B16" s="5" t="n">
        <v>-1</v>
      </c>
      <c r="C16" s="5" t="n">
        <v>-23</v>
      </c>
      <c r="D16" s="5" t="n">
        <v>-3</v>
      </c>
    </row>
    <row r="17" spans="1:4">
      <c r="A17" s="4" t="s">
        <v>647</v>
      </c>
      <c r="B17" s="5" t="n">
        <v>-15</v>
      </c>
      <c r="D17" s="5" t="n">
        <v>25</v>
      </c>
    </row>
    <row r="18" spans="1:4">
      <c r="A18" s="4" t="s">
        <v>133</v>
      </c>
      <c r="B18" s="6" t="n">
        <v>5857</v>
      </c>
      <c r="C18" s="6" t="n">
        <v>-9794</v>
      </c>
      <c r="D18" s="6" t="n">
        <v>-830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56</v>
      </c>
      <c r="C2" s="2" t="s">
        <v>57</v>
      </c>
      <c r="D2" s="2" t="s">
        <v>58</v>
      </c>
    </row>
    <row r="3" spans="1:4">
      <c r="A3" s="3" t="s">
        <v>225</v>
      </c>
    </row>
    <row r="4" spans="1:4">
      <c r="A4" s="4" t="s">
        <v>649</v>
      </c>
      <c r="B4" s="6" t="n">
        <v>4094</v>
      </c>
      <c r="C4" s="6" t="n">
        <v>-11640</v>
      </c>
      <c r="D4" s="6" t="n">
        <v>-5690</v>
      </c>
    </row>
    <row r="5" spans="1:4">
      <c r="A5" s="4" t="s">
        <v>650</v>
      </c>
      <c r="B5" s="5" t="n">
        <v>257029426</v>
      </c>
      <c r="C5" s="5" t="n">
        <v>210454829</v>
      </c>
      <c r="D5" s="5" t="n">
        <v>175433909</v>
      </c>
    </row>
    <row r="6" spans="1:4">
      <c r="A6" s="4" t="s">
        <v>651</v>
      </c>
      <c r="B6" s="5" t="n">
        <v>257029426</v>
      </c>
      <c r="C6" s="5" t="n">
        <v>210454829</v>
      </c>
      <c r="D6" s="5" t="n">
        <v>175433909</v>
      </c>
    </row>
    <row r="7" spans="1:4">
      <c r="A7" s="4" t="s">
        <v>652</v>
      </c>
      <c r="B7" s="7" t="n">
        <v>0.0159</v>
      </c>
      <c r="C7" s="7" t="n">
        <v>-0.0553</v>
      </c>
      <c r="D7" s="7" t="n">
        <v>-0.0324</v>
      </c>
    </row>
    <row r="8" spans="1:4">
      <c r="A8" s="4" t="s">
        <v>653</v>
      </c>
      <c r="B8" s="7" t="n">
        <v>0.0159</v>
      </c>
      <c r="C8" s="7" t="n">
        <v>-0.0553</v>
      </c>
      <c r="D8" s="7" t="n">
        <v>-0.032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654</v>
      </c>
      <c r="B1" s="2" t="s">
        <v>1</v>
      </c>
    </row>
    <row r="2" spans="1:4">
      <c r="B2" s="2" t="s">
        <v>655</v>
      </c>
      <c r="C2" s="2" t="s">
        <v>656</v>
      </c>
      <c r="D2" s="2" t="s">
        <v>657</v>
      </c>
    </row>
    <row r="3" spans="1:4">
      <c r="A3" s="3" t="s">
        <v>228</v>
      </c>
    </row>
    <row r="4" spans="1:4">
      <c r="A4" s="4" t="s">
        <v>658</v>
      </c>
      <c r="B4" s="5" t="n">
        <v>24477332</v>
      </c>
      <c r="C4" s="5" t="n">
        <v>9724000</v>
      </c>
      <c r="D4" s="5" t="n">
        <v>12220000</v>
      </c>
    </row>
    <row r="5" spans="1:4">
      <c r="A5" s="4" t="s">
        <v>659</v>
      </c>
      <c r="B5" s="5" t="n">
        <v>8200000</v>
      </c>
      <c r="C5" s="5" t="n">
        <v>19950000</v>
      </c>
      <c r="D5" s="5" t="n">
        <v>2200000</v>
      </c>
    </row>
    <row r="6" spans="1:4">
      <c r="A6" s="4" t="s">
        <v>660</v>
      </c>
      <c r="B6" s="5" t="n">
        <v>-6737332</v>
      </c>
      <c r="C6" s="5" t="n">
        <v>-5196668</v>
      </c>
      <c r="D6" s="5" t="n">
        <v>-4696000</v>
      </c>
    </row>
    <row r="7" spans="1:4">
      <c r="A7" s="4" t="s">
        <v>661</v>
      </c>
      <c r="B7" s="5" t="n">
        <v>25940000</v>
      </c>
      <c r="C7" s="5" t="n">
        <v>24477332</v>
      </c>
      <c r="D7" s="5" t="n">
        <v>9724000</v>
      </c>
    </row>
    <row r="8" spans="1:4">
      <c r="A8" s="4" t="s">
        <v>662</v>
      </c>
      <c r="B8" s="5" t="n">
        <v>8106667</v>
      </c>
      <c r="C8" s="5" t="n">
        <v>6527333</v>
      </c>
      <c r="D8" s="5" t="n">
        <v>6497333</v>
      </c>
    </row>
    <row r="9" spans="1:4">
      <c r="A9" s="4" t="s">
        <v>663</v>
      </c>
      <c r="B9" s="10" t="n">
        <v>0.416</v>
      </c>
      <c r="C9" s="10" t="n">
        <v>0.832</v>
      </c>
      <c r="D9" s="10" t="n">
        <v>1.079</v>
      </c>
    </row>
    <row r="10" spans="1:4">
      <c r="A10" s="4" t="s">
        <v>664</v>
      </c>
      <c r="B10" s="11" t="n">
        <v>0.202</v>
      </c>
      <c r="C10" s="11" t="n">
        <v>0.218</v>
      </c>
      <c r="D10" s="11" t="n">
        <v>0.166</v>
      </c>
    </row>
    <row r="11" spans="1:4">
      <c r="A11" s="4" t="s">
        <v>665</v>
      </c>
      <c r="B11" s="11" t="n">
        <v>0.585</v>
      </c>
      <c r="C11" s="11" t="n">
        <v>0.426</v>
      </c>
      <c r="D11" s="11" t="n">
        <v>1.164</v>
      </c>
    </row>
    <row r="12" spans="1:4">
      <c r="A12" s="4" t="s">
        <v>666</v>
      </c>
      <c r="B12" s="10" t="n">
        <v>0.305</v>
      </c>
      <c r="C12" s="10" t="n">
        <v>0.416</v>
      </c>
      <c r="D12" s="10" t="n">
        <v>0.83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20"/>
  </cols>
  <sheetData>
    <row r="1" spans="1:5">
      <c r="A1" s="1" t="s">
        <v>667</v>
      </c>
      <c r="B1" s="2" t="s">
        <v>1</v>
      </c>
    </row>
    <row r="2" spans="1:5">
      <c r="B2" s="2" t="s">
        <v>655</v>
      </c>
      <c r="C2" s="2" t="s">
        <v>668</v>
      </c>
      <c r="D2" s="2" t="s">
        <v>669</v>
      </c>
      <c r="E2" s="2" t="s">
        <v>670</v>
      </c>
    </row>
    <row r="3" spans="1:5">
      <c r="A3" s="3" t="s">
        <v>671</v>
      </c>
    </row>
    <row r="4" spans="1:5">
      <c r="A4" s="4" t="s">
        <v>672</v>
      </c>
      <c r="B4" s="5" t="n">
        <v>25940000</v>
      </c>
      <c r="C4" s="5" t="n">
        <v>24477332</v>
      </c>
      <c r="D4" s="5" t="n">
        <v>9724000</v>
      </c>
      <c r="E4" s="5" t="n">
        <v>12220000</v>
      </c>
    </row>
    <row r="5" spans="1:5">
      <c r="A5" s="4" t="s">
        <v>673</v>
      </c>
    </row>
    <row r="6" spans="1:5">
      <c r="A6" s="3" t="s">
        <v>671</v>
      </c>
    </row>
    <row r="7" spans="1:5">
      <c r="A7" s="4" t="s">
        <v>674</v>
      </c>
      <c r="B7" s="4" t="s">
        <v>675</v>
      </c>
    </row>
    <row r="8" spans="1:5">
      <c r="A8" s="4" t="s">
        <v>676</v>
      </c>
      <c r="B8" s="4" t="s">
        <v>677</v>
      </c>
    </row>
    <row r="9" spans="1:5">
      <c r="A9" s="4" t="s">
        <v>678</v>
      </c>
      <c r="B9" s="10" t="n">
        <v>0.2</v>
      </c>
    </row>
    <row r="10" spans="1:5">
      <c r="A10" s="4" t="s">
        <v>679</v>
      </c>
    </row>
    <row r="11" spans="1:5">
      <c r="A11" s="3" t="s">
        <v>671</v>
      </c>
    </row>
    <row r="12" spans="1:5">
      <c r="A12" s="4" t="s">
        <v>674</v>
      </c>
      <c r="B12" s="4" t="s">
        <v>680</v>
      </c>
    </row>
    <row r="13" spans="1:5">
      <c r="A13" s="4" t="s">
        <v>676</v>
      </c>
      <c r="B13" s="4" t="s">
        <v>681</v>
      </c>
    </row>
    <row r="14" spans="1:5">
      <c r="A14" s="4" t="s">
        <v>678</v>
      </c>
      <c r="B14" s="10" t="n">
        <v>0.206</v>
      </c>
    </row>
    <row r="15" spans="1:5">
      <c r="A15" s="4" t="s">
        <v>675</v>
      </c>
    </row>
    <row r="16" spans="1:5">
      <c r="A16" s="3" t="s">
        <v>671</v>
      </c>
    </row>
    <row r="17" spans="1:5">
      <c r="A17" s="4" t="s">
        <v>674</v>
      </c>
      <c r="B17" s="4" t="s">
        <v>682</v>
      </c>
    </row>
    <row r="18" spans="1:5">
      <c r="A18" s="4" t="s">
        <v>676</v>
      </c>
      <c r="B18" s="4" t="s">
        <v>683</v>
      </c>
    </row>
    <row r="19" spans="1:5">
      <c r="A19" s="4" t="s">
        <v>678</v>
      </c>
      <c r="B19" s="10" t="n">
        <v>0.208</v>
      </c>
    </row>
    <row r="20" spans="1:5">
      <c r="A20" s="4" t="s">
        <v>680</v>
      </c>
    </row>
    <row r="21" spans="1:5">
      <c r="A21" s="3" t="s">
        <v>671</v>
      </c>
    </row>
    <row r="22" spans="1:5">
      <c r="A22" s="4" t="s">
        <v>674</v>
      </c>
      <c r="B22" s="4" t="s">
        <v>684</v>
      </c>
    </row>
    <row r="23" spans="1:5">
      <c r="A23" s="4" t="s">
        <v>676</v>
      </c>
      <c r="B23" s="4" t="s">
        <v>685</v>
      </c>
    </row>
    <row r="24" spans="1:5">
      <c r="A24" s="4" t="s">
        <v>678</v>
      </c>
      <c r="B24" s="10" t="n">
        <v>0.198</v>
      </c>
    </row>
    <row r="25" spans="1:5">
      <c r="A25" s="4" t="s">
        <v>682</v>
      </c>
    </row>
    <row r="26" spans="1:5">
      <c r="A26" s="3" t="s">
        <v>671</v>
      </c>
    </row>
    <row r="27" spans="1:5">
      <c r="A27" s="4" t="s">
        <v>674</v>
      </c>
      <c r="B27" s="4" t="s">
        <v>686</v>
      </c>
    </row>
    <row r="28" spans="1:5">
      <c r="A28" s="4" t="s">
        <v>676</v>
      </c>
      <c r="B28" s="4" t="s">
        <v>687</v>
      </c>
    </row>
    <row r="29" spans="1:5">
      <c r="A29" s="4" t="s">
        <v>678</v>
      </c>
      <c r="B29" s="10" t="n">
        <v>0.206</v>
      </c>
    </row>
    <row r="30" spans="1:5">
      <c r="A30" s="4" t="s">
        <v>688</v>
      </c>
    </row>
    <row r="31" spans="1:5">
      <c r="A31" s="3" t="s">
        <v>671</v>
      </c>
    </row>
    <row r="32" spans="1:5">
      <c r="A32" s="4" t="s">
        <v>674</v>
      </c>
      <c r="B32" s="4" t="s">
        <v>689</v>
      </c>
    </row>
    <row r="33" spans="1:5">
      <c r="A33" s="4" t="s">
        <v>676</v>
      </c>
      <c r="B33" s="4" t="s">
        <v>690</v>
      </c>
    </row>
    <row r="34" spans="1:5">
      <c r="A34" s="4" t="s">
        <v>678</v>
      </c>
      <c r="B34" s="9" t="n">
        <v>1.25</v>
      </c>
    </row>
    <row r="35" spans="1:5">
      <c r="A35" s="4" t="s">
        <v>672</v>
      </c>
      <c r="D35" s="5" t="n">
        <v>400000</v>
      </c>
    </row>
    <row r="36" spans="1:5">
      <c r="A36" s="4" t="s">
        <v>691</v>
      </c>
    </row>
    <row r="37" spans="1:5">
      <c r="A37" s="3" t="s">
        <v>671</v>
      </c>
    </row>
    <row r="38" spans="1:5">
      <c r="A38" s="4" t="s">
        <v>674</v>
      </c>
      <c r="B38" s="4" t="s">
        <v>692</v>
      </c>
    </row>
    <row r="39" spans="1:5">
      <c r="A39" s="4" t="s">
        <v>676</v>
      </c>
      <c r="B39" s="4" t="s">
        <v>693</v>
      </c>
    </row>
    <row r="40" spans="1:5">
      <c r="A40" s="4" t="s">
        <v>678</v>
      </c>
      <c r="B40" s="9" t="n">
        <v>1.25</v>
      </c>
    </row>
    <row r="41" spans="1:5">
      <c r="A41" s="4" t="s">
        <v>672</v>
      </c>
      <c r="C41" s="5" t="n">
        <v>480000</v>
      </c>
      <c r="D41" s="5" t="n">
        <v>480000</v>
      </c>
    </row>
    <row r="42" spans="1:5">
      <c r="A42" s="4" t="s">
        <v>694</v>
      </c>
    </row>
    <row r="43" spans="1:5">
      <c r="A43" s="3" t="s">
        <v>671</v>
      </c>
    </row>
    <row r="44" spans="1:5">
      <c r="A44" s="4" t="s">
        <v>674</v>
      </c>
      <c r="B44" s="4" t="s">
        <v>695</v>
      </c>
    </row>
    <row r="45" spans="1:5">
      <c r="A45" s="4" t="s">
        <v>676</v>
      </c>
      <c r="B45" s="4" t="s">
        <v>696</v>
      </c>
    </row>
    <row r="46" spans="1:5">
      <c r="A46" s="4" t="s">
        <v>678</v>
      </c>
      <c r="B46" s="9" t="n">
        <v>1.5</v>
      </c>
    </row>
    <row r="47" spans="1:5">
      <c r="A47" s="4" t="s">
        <v>672</v>
      </c>
      <c r="C47" s="5" t="n">
        <v>90000</v>
      </c>
      <c r="D47" s="5" t="n">
        <v>180000</v>
      </c>
    </row>
    <row r="48" spans="1:5">
      <c r="A48" s="4" t="s">
        <v>697</v>
      </c>
    </row>
    <row r="49" spans="1:5">
      <c r="A49" s="3" t="s">
        <v>671</v>
      </c>
    </row>
    <row r="50" spans="1:5">
      <c r="A50" s="4" t="s">
        <v>674</v>
      </c>
      <c r="B50" s="4" t="s">
        <v>698</v>
      </c>
    </row>
    <row r="51" spans="1:5">
      <c r="A51" s="4" t="s">
        <v>676</v>
      </c>
      <c r="B51" s="4" t="s">
        <v>699</v>
      </c>
    </row>
    <row r="52" spans="1:5">
      <c r="A52" s="4" t="s">
        <v>678</v>
      </c>
      <c r="B52" s="9" t="n">
        <v>1.25</v>
      </c>
    </row>
    <row r="53" spans="1:5">
      <c r="A53" s="4" t="s">
        <v>672</v>
      </c>
      <c r="B53" s="5" t="n">
        <v>700000</v>
      </c>
      <c r="C53" s="5" t="n">
        <v>2334000</v>
      </c>
      <c r="D53" s="5" t="n">
        <v>2334000</v>
      </c>
    </row>
    <row r="54" spans="1:5">
      <c r="A54" s="4" t="s">
        <v>700</v>
      </c>
    </row>
    <row r="55" spans="1:5">
      <c r="A55" s="3" t="s">
        <v>671</v>
      </c>
    </row>
    <row r="56" spans="1:5">
      <c r="A56" s="4" t="s">
        <v>674</v>
      </c>
      <c r="B56" s="4" t="s">
        <v>701</v>
      </c>
    </row>
    <row r="57" spans="1:5">
      <c r="A57" s="4" t="s">
        <v>676</v>
      </c>
      <c r="B57" s="4" t="s">
        <v>702</v>
      </c>
    </row>
    <row r="58" spans="1:5">
      <c r="A58" s="4" t="s">
        <v>678</v>
      </c>
      <c r="B58" s="9" t="n">
        <v>1.25</v>
      </c>
    </row>
    <row r="59" spans="1:5">
      <c r="A59" s="4" t="s">
        <v>672</v>
      </c>
      <c r="B59" s="5" t="n">
        <v>350000</v>
      </c>
      <c r="C59" s="5" t="n">
        <v>650000</v>
      </c>
      <c r="D59" s="5" t="n">
        <v>650000</v>
      </c>
    </row>
    <row r="60" spans="1:5">
      <c r="A60" s="4" t="s">
        <v>703</v>
      </c>
    </row>
    <row r="61" spans="1:5">
      <c r="A61" s="3" t="s">
        <v>671</v>
      </c>
    </row>
    <row r="62" spans="1:5">
      <c r="A62" s="4" t="s">
        <v>674</v>
      </c>
      <c r="B62" s="4" t="s">
        <v>704</v>
      </c>
    </row>
    <row r="63" spans="1:5">
      <c r="A63" s="4" t="s">
        <v>676</v>
      </c>
      <c r="B63" s="4" t="s">
        <v>705</v>
      </c>
    </row>
    <row r="64" spans="1:5">
      <c r="A64" s="4" t="s">
        <v>678</v>
      </c>
      <c r="B64" s="7" t="n">
        <v>0.1665</v>
      </c>
    </row>
    <row r="65" spans="1:5">
      <c r="A65" s="4" t="s">
        <v>672</v>
      </c>
      <c r="C65" s="5" t="n">
        <v>1466666</v>
      </c>
      <c r="D65" s="5" t="n">
        <v>2200000</v>
      </c>
    </row>
    <row r="66" spans="1:5">
      <c r="A66" s="4" t="s">
        <v>706</v>
      </c>
    </row>
    <row r="67" spans="1:5">
      <c r="A67" s="3" t="s">
        <v>671</v>
      </c>
    </row>
    <row r="68" spans="1:5">
      <c r="A68" s="4" t="s">
        <v>674</v>
      </c>
      <c r="B68" s="4" t="s">
        <v>707</v>
      </c>
    </row>
    <row r="69" spans="1:5">
      <c r="A69" s="4" t="s">
        <v>676</v>
      </c>
      <c r="B69" s="4" t="s">
        <v>708</v>
      </c>
    </row>
    <row r="70" spans="1:5">
      <c r="A70" s="4" t="s">
        <v>678</v>
      </c>
      <c r="B70" s="10" t="n">
        <v>0.196</v>
      </c>
    </row>
    <row r="71" spans="1:5">
      <c r="A71" s="4" t="s">
        <v>672</v>
      </c>
      <c r="B71" s="5" t="n">
        <v>3800000</v>
      </c>
      <c r="C71" s="5" t="n">
        <v>6566666</v>
      </c>
    </row>
    <row r="72" spans="1:5">
      <c r="A72" s="4" t="s">
        <v>709</v>
      </c>
    </row>
    <row r="73" spans="1:5">
      <c r="A73" s="3" t="s">
        <v>671</v>
      </c>
    </row>
    <row r="74" spans="1:5">
      <c r="A74" s="4" t="s">
        <v>674</v>
      </c>
      <c r="B74" s="4" t="s">
        <v>673</v>
      </c>
    </row>
    <row r="75" spans="1:5">
      <c r="A75" s="4" t="s">
        <v>676</v>
      </c>
      <c r="B75" s="4" t="s">
        <v>710</v>
      </c>
    </row>
    <row r="76" spans="1:5">
      <c r="A76" s="4" t="s">
        <v>678</v>
      </c>
      <c r="B76" s="10" t="n">
        <v>0.298</v>
      </c>
    </row>
    <row r="77" spans="1:5">
      <c r="A77" s="4" t="s">
        <v>672</v>
      </c>
      <c r="B77" s="5" t="n">
        <v>650000</v>
      </c>
      <c r="C77" s="5" t="n">
        <v>650000</v>
      </c>
    </row>
    <row r="78" spans="1:5">
      <c r="A78" s="4" t="s">
        <v>711</v>
      </c>
    </row>
    <row r="79" spans="1:5">
      <c r="A79" s="3" t="s">
        <v>671</v>
      </c>
    </row>
    <row r="80" spans="1:5">
      <c r="A80" s="4" t="s">
        <v>674</v>
      </c>
      <c r="B80" s="4" t="s">
        <v>679</v>
      </c>
    </row>
    <row r="81" spans="1:5">
      <c r="A81" s="4" t="s">
        <v>676</v>
      </c>
      <c r="B81" s="4" t="s">
        <v>712</v>
      </c>
    </row>
    <row r="82" spans="1:5">
      <c r="A82" s="4" t="s">
        <v>678</v>
      </c>
      <c r="B82" s="10" t="n">
        <v>0.228</v>
      </c>
    </row>
    <row r="83" spans="1:5">
      <c r="A83" s="4" t="s">
        <v>672</v>
      </c>
      <c r="B83" s="5" t="n">
        <v>10000000</v>
      </c>
      <c r="C83" s="5" t="n">
        <v>10000000</v>
      </c>
    </row>
    <row r="84" spans="1:5">
      <c r="A84" s="4" t="s">
        <v>713</v>
      </c>
    </row>
    <row r="85" spans="1:5">
      <c r="A85" s="3" t="s">
        <v>671</v>
      </c>
    </row>
    <row r="86" spans="1:5">
      <c r="A86" s="4" t="s">
        <v>674</v>
      </c>
      <c r="B86" s="4" t="s">
        <v>675</v>
      </c>
    </row>
    <row r="87" spans="1:5">
      <c r="A87" s="4" t="s">
        <v>676</v>
      </c>
      <c r="B87" s="4" t="s">
        <v>677</v>
      </c>
    </row>
    <row r="88" spans="1:5">
      <c r="A88" s="4" t="s">
        <v>678</v>
      </c>
      <c r="B88" s="10" t="n">
        <v>0.2</v>
      </c>
    </row>
    <row r="89" spans="1:5">
      <c r="A89" s="4" t="s">
        <v>672</v>
      </c>
      <c r="B89" s="5" t="n">
        <v>5000000</v>
      </c>
    </row>
    <row r="90" spans="1:5">
      <c r="A90" s="4" t="s">
        <v>714</v>
      </c>
    </row>
    <row r="91" spans="1:5">
      <c r="A91" s="3" t="s">
        <v>671</v>
      </c>
    </row>
    <row r="92" spans="1:5">
      <c r="A92" s="4" t="s">
        <v>674</v>
      </c>
      <c r="B92" s="4" t="s">
        <v>680</v>
      </c>
    </row>
    <row r="93" spans="1:5">
      <c r="A93" s="4" t="s">
        <v>676</v>
      </c>
      <c r="B93" s="4" t="s">
        <v>681</v>
      </c>
    </row>
    <row r="94" spans="1:5">
      <c r="A94" s="4" t="s">
        <v>678</v>
      </c>
      <c r="B94" s="10" t="n">
        <v>0.206</v>
      </c>
    </row>
    <row r="95" spans="1:5">
      <c r="A95" s="4" t="s">
        <v>672</v>
      </c>
      <c r="B95" s="5" t="n">
        <v>1575000</v>
      </c>
    </row>
    <row r="96" spans="1:5">
      <c r="A96" s="4" t="s">
        <v>715</v>
      </c>
    </row>
    <row r="97" spans="1:5">
      <c r="A97" s="3" t="s">
        <v>671</v>
      </c>
    </row>
    <row r="98" spans="1:5">
      <c r="A98" s="4" t="s">
        <v>674</v>
      </c>
      <c r="B98" s="4" t="s">
        <v>682</v>
      </c>
    </row>
    <row r="99" spans="1:5">
      <c r="A99" s="4" t="s">
        <v>676</v>
      </c>
      <c r="B99" s="4" t="s">
        <v>683</v>
      </c>
    </row>
    <row r="100" spans="1:5">
      <c r="A100" s="4" t="s">
        <v>678</v>
      </c>
      <c r="B100" s="10" t="n">
        <v>0.208</v>
      </c>
    </row>
    <row r="101" spans="1:5">
      <c r="A101" s="4" t="s">
        <v>672</v>
      </c>
      <c r="B101" s="5" t="n">
        <v>1150000</v>
      </c>
    </row>
    <row r="102" spans="1:5">
      <c r="A102" s="4" t="s">
        <v>716</v>
      </c>
    </row>
    <row r="103" spans="1:5">
      <c r="A103" s="3" t="s">
        <v>671</v>
      </c>
    </row>
    <row r="104" spans="1:5">
      <c r="A104" s="4" t="s">
        <v>674</v>
      </c>
      <c r="B104" s="4" t="s">
        <v>717</v>
      </c>
    </row>
    <row r="105" spans="1:5">
      <c r="A105" s="4" t="s">
        <v>676</v>
      </c>
      <c r="B105" s="4" t="s">
        <v>685</v>
      </c>
    </row>
    <row r="106" spans="1:5">
      <c r="A106" s="4" t="s">
        <v>678</v>
      </c>
      <c r="B106" s="10" t="n">
        <v>0.198</v>
      </c>
    </row>
    <row r="107" spans="1:5">
      <c r="A107" s="4" t="s">
        <v>672</v>
      </c>
      <c r="B107" s="5" t="n">
        <v>275000</v>
      </c>
    </row>
    <row r="108" spans="1:5">
      <c r="A108" s="4" t="s">
        <v>718</v>
      </c>
    </row>
    <row r="109" spans="1:5">
      <c r="A109" s="3" t="s">
        <v>671</v>
      </c>
    </row>
    <row r="110" spans="1:5">
      <c r="A110" s="4" t="s">
        <v>674</v>
      </c>
      <c r="B110" s="4" t="s">
        <v>686</v>
      </c>
    </row>
    <row r="111" spans="1:5">
      <c r="A111" s="4" t="s">
        <v>676</v>
      </c>
      <c r="B111" s="4" t="s">
        <v>687</v>
      </c>
    </row>
    <row r="112" spans="1:5">
      <c r="A112" s="4" t="s">
        <v>678</v>
      </c>
      <c r="B112" s="10" t="n">
        <v>0.206</v>
      </c>
    </row>
    <row r="113" spans="1:5">
      <c r="A113" s="4" t="s">
        <v>672</v>
      </c>
      <c r="B113" s="5" t="n">
        <v>200000</v>
      </c>
    </row>
    <row r="114" spans="1:5">
      <c r="A114" s="4" t="s">
        <v>719</v>
      </c>
    </row>
    <row r="115" spans="1:5">
      <c r="A115" s="3" t="s">
        <v>671</v>
      </c>
    </row>
    <row r="116" spans="1:5">
      <c r="A116" s="4" t="s">
        <v>674</v>
      </c>
      <c r="B116" s="4" t="s">
        <v>720</v>
      </c>
    </row>
    <row r="117" spans="1:5">
      <c r="A117" s="4" t="s">
        <v>676</v>
      </c>
      <c r="B117" s="4" t="s">
        <v>721</v>
      </c>
    </row>
    <row r="118" spans="1:5">
      <c r="A118" s="4" t="s">
        <v>678</v>
      </c>
      <c r="B118" s="9" t="n">
        <v>0.62</v>
      </c>
    </row>
    <row r="119" spans="1:5">
      <c r="A119" s="4" t="s">
        <v>672</v>
      </c>
      <c r="D119" s="5" t="n">
        <v>400000</v>
      </c>
    </row>
    <row r="120" spans="1:5">
      <c r="A120" s="4" t="s">
        <v>722</v>
      </c>
    </row>
    <row r="121" spans="1:5">
      <c r="A121" s="3" t="s">
        <v>671</v>
      </c>
    </row>
    <row r="122" spans="1:5">
      <c r="A122" s="4" t="s">
        <v>674</v>
      </c>
      <c r="B122" s="4" t="s">
        <v>723</v>
      </c>
    </row>
    <row r="123" spans="1:5">
      <c r="A123" s="4" t="s">
        <v>676</v>
      </c>
      <c r="B123" s="4" t="s">
        <v>724</v>
      </c>
    </row>
    <row r="124" spans="1:5">
      <c r="A124" s="4" t="s">
        <v>678</v>
      </c>
      <c r="B124" s="9" t="n">
        <v>0.77</v>
      </c>
    </row>
    <row r="125" spans="1:5">
      <c r="A125" s="4" t="s">
        <v>672</v>
      </c>
      <c r="B125" s="5" t="n">
        <v>2240000</v>
      </c>
      <c r="C125" s="5" t="n">
        <v>2240000</v>
      </c>
      <c r="D125" s="5" t="n">
        <v>30800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s>
  <sheetData>
    <row r="1" spans="1:4">
      <c r="A1" s="1" t="s">
        <v>725</v>
      </c>
      <c r="B1" s="2" t="s">
        <v>1</v>
      </c>
    </row>
    <row r="2" spans="1:4">
      <c r="B2" s="2" t="s">
        <v>726</v>
      </c>
      <c r="C2" s="2" t="s">
        <v>727</v>
      </c>
      <c r="D2" s="2" t="s">
        <v>617</v>
      </c>
    </row>
    <row r="3" spans="1:4">
      <c r="A3" s="3" t="s">
        <v>228</v>
      </c>
    </row>
    <row r="4" spans="1:4">
      <c r="A4" s="4" t="s">
        <v>728</v>
      </c>
      <c r="B4" s="11" t="n">
        <v>3.583</v>
      </c>
      <c r="C4" s="11" t="n">
        <v>3.833</v>
      </c>
    </row>
    <row r="5" spans="1:4">
      <c r="A5" s="4" t="s">
        <v>729</v>
      </c>
      <c r="B5" s="6" t="n">
        <v>939</v>
      </c>
      <c r="C5" s="6" t="n">
        <v>434</v>
      </c>
      <c r="D5" s="6" t="n">
        <v>38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56</v>
      </c>
    </row>
    <row r="3" spans="1:2">
      <c r="A3" s="3" t="s">
        <v>162</v>
      </c>
    </row>
    <row r="4" spans="1:2">
      <c r="A4" s="4" t="s">
        <v>161</v>
      </c>
      <c r="B4" s="4" t="s">
        <v>16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1"/>
  </cols>
  <sheetData>
    <row r="1" spans="1:2">
      <c r="A1" s="1" t="s">
        <v>730</v>
      </c>
      <c r="B1" s="2" t="s">
        <v>1</v>
      </c>
    </row>
    <row r="2" spans="1:2">
      <c r="B2" s="2" t="s">
        <v>731</v>
      </c>
    </row>
    <row r="3" spans="1:2">
      <c r="A3" s="4" t="s">
        <v>732</v>
      </c>
    </row>
    <row r="4" spans="1:2">
      <c r="A4" s="3" t="s">
        <v>733</v>
      </c>
    </row>
    <row r="5" spans="1:2">
      <c r="A5" s="4" t="s">
        <v>674</v>
      </c>
      <c r="B5" s="4" t="s">
        <v>675</v>
      </c>
    </row>
    <row r="6" spans="1:2">
      <c r="A6" s="4" t="s">
        <v>676</v>
      </c>
      <c r="B6" s="4" t="s">
        <v>677</v>
      </c>
    </row>
    <row r="7" spans="1:2">
      <c r="A7" s="4" t="s">
        <v>734</v>
      </c>
      <c r="B7" s="10" t="n">
        <v>0.135</v>
      </c>
    </row>
    <row r="8" spans="1:2">
      <c r="A8" s="4" t="s">
        <v>678</v>
      </c>
      <c r="B8" s="10" t="n">
        <v>0.2</v>
      </c>
    </row>
    <row r="9" spans="1:2">
      <c r="A9" s="4" t="s">
        <v>735</v>
      </c>
      <c r="B9" s="4" t="s">
        <v>736</v>
      </c>
    </row>
    <row r="10" spans="1:2">
      <c r="A10" s="4" t="s">
        <v>737</v>
      </c>
      <c r="B10" s="4" t="s">
        <v>738</v>
      </c>
    </row>
    <row r="11" spans="1:2">
      <c r="A11" s="4" t="s">
        <v>739</v>
      </c>
      <c r="B11" s="7" t="n">
        <v>0.1009</v>
      </c>
    </row>
    <row r="12" spans="1:2">
      <c r="A12" s="4" t="s">
        <v>740</v>
      </c>
    </row>
    <row r="13" spans="1:2">
      <c r="A13" s="3" t="s">
        <v>733</v>
      </c>
    </row>
    <row r="14" spans="1:2">
      <c r="A14" s="4" t="s">
        <v>674</v>
      </c>
      <c r="B14" s="4" t="s">
        <v>680</v>
      </c>
    </row>
    <row r="15" spans="1:2">
      <c r="A15" s="4" t="s">
        <v>676</v>
      </c>
      <c r="B15" s="4" t="s">
        <v>681</v>
      </c>
    </row>
    <row r="16" spans="1:2">
      <c r="A16" s="4" t="s">
        <v>734</v>
      </c>
      <c r="B16" s="10" t="n">
        <v>0.13</v>
      </c>
    </row>
    <row r="17" spans="1:2">
      <c r="A17" s="4" t="s">
        <v>678</v>
      </c>
      <c r="B17" s="10" t="n">
        <v>0.206</v>
      </c>
    </row>
    <row r="18" spans="1:2">
      <c r="A18" s="4" t="s">
        <v>735</v>
      </c>
      <c r="B18" s="4" t="s">
        <v>741</v>
      </c>
    </row>
    <row r="19" spans="1:2">
      <c r="A19" s="4" t="s">
        <v>737</v>
      </c>
      <c r="B19" s="4" t="s">
        <v>742</v>
      </c>
    </row>
    <row r="20" spans="1:2">
      <c r="A20" s="4" t="s">
        <v>739</v>
      </c>
      <c r="B20" s="7" t="n">
        <v>0.0916</v>
      </c>
    </row>
    <row r="21" spans="1:2">
      <c r="A21" s="4" t="s">
        <v>743</v>
      </c>
    </row>
    <row r="22" spans="1:2">
      <c r="A22" s="3" t="s">
        <v>733</v>
      </c>
    </row>
    <row r="23" spans="1:2">
      <c r="A23" s="4" t="s">
        <v>674</v>
      </c>
      <c r="B23" s="4" t="s">
        <v>682</v>
      </c>
    </row>
    <row r="24" spans="1:2">
      <c r="A24" s="4" t="s">
        <v>676</v>
      </c>
      <c r="B24" s="4" t="s">
        <v>683</v>
      </c>
    </row>
    <row r="25" spans="1:2">
      <c r="A25" s="4" t="s">
        <v>734</v>
      </c>
      <c r="B25" s="10" t="n">
        <v>0.14</v>
      </c>
    </row>
    <row r="26" spans="1:2">
      <c r="A26" s="4" t="s">
        <v>678</v>
      </c>
      <c r="B26" s="10" t="n">
        <v>0.208</v>
      </c>
    </row>
    <row r="27" spans="1:2">
      <c r="A27" s="4" t="s">
        <v>735</v>
      </c>
      <c r="B27" s="4" t="s">
        <v>744</v>
      </c>
    </row>
    <row r="28" spans="1:2">
      <c r="A28" s="4" t="s">
        <v>737</v>
      </c>
      <c r="B28" s="4" t="s">
        <v>745</v>
      </c>
    </row>
    <row r="29" spans="1:2">
      <c r="A29" s="4" t="s">
        <v>739</v>
      </c>
      <c r="B29" s="7" t="n">
        <v>0.0999</v>
      </c>
    </row>
    <row r="30" spans="1:2">
      <c r="A30" s="4" t="s">
        <v>746</v>
      </c>
    </row>
    <row r="31" spans="1:2">
      <c r="A31" s="3" t="s">
        <v>733</v>
      </c>
    </row>
    <row r="32" spans="1:2">
      <c r="A32" s="4" t="s">
        <v>674</v>
      </c>
      <c r="B32" s="4" t="s">
        <v>684</v>
      </c>
    </row>
    <row r="33" spans="1:2">
      <c r="A33" s="4" t="s">
        <v>676</v>
      </c>
      <c r="B33" s="4" t="s">
        <v>685</v>
      </c>
    </row>
    <row r="34" spans="1:2">
      <c r="A34" s="4" t="s">
        <v>734</v>
      </c>
      <c r="B34" s="10" t="n">
        <v>0.14</v>
      </c>
    </row>
    <row r="35" spans="1:2">
      <c r="A35" s="4" t="s">
        <v>678</v>
      </c>
      <c r="B35" s="10" t="n">
        <v>0.198</v>
      </c>
    </row>
    <row r="36" spans="1:2">
      <c r="A36" s="4" t="s">
        <v>735</v>
      </c>
      <c r="B36" s="4" t="s">
        <v>747</v>
      </c>
    </row>
    <row r="37" spans="1:2">
      <c r="A37" s="4" t="s">
        <v>737</v>
      </c>
      <c r="B37" s="4" t="s">
        <v>748</v>
      </c>
    </row>
    <row r="38" spans="1:2">
      <c r="A38" s="4" t="s">
        <v>739</v>
      </c>
      <c r="B38" s="7" t="n">
        <v>0.1003</v>
      </c>
    </row>
    <row r="39" spans="1:2">
      <c r="A39" s="4" t="s">
        <v>749</v>
      </c>
    </row>
    <row r="40" spans="1:2">
      <c r="A40" s="3" t="s">
        <v>733</v>
      </c>
    </row>
    <row r="41" spans="1:2">
      <c r="A41" s="4" t="s">
        <v>674</v>
      </c>
      <c r="B41" s="4" t="s">
        <v>686</v>
      </c>
    </row>
    <row r="42" spans="1:2">
      <c r="A42" s="4" t="s">
        <v>676</v>
      </c>
      <c r="B42" s="4" t="s">
        <v>687</v>
      </c>
    </row>
    <row r="43" spans="1:2">
      <c r="A43" s="4" t="s">
        <v>734</v>
      </c>
      <c r="B43" s="10" t="n">
        <v>0.13</v>
      </c>
    </row>
    <row r="44" spans="1:2">
      <c r="A44" s="4" t="s">
        <v>678</v>
      </c>
      <c r="B44" s="10" t="n">
        <v>0.206</v>
      </c>
    </row>
    <row r="45" spans="1:2">
      <c r="A45" s="4" t="s">
        <v>735</v>
      </c>
      <c r="B45" s="4" t="s">
        <v>750</v>
      </c>
    </row>
    <row r="46" spans="1:2">
      <c r="A46" s="4" t="s">
        <v>737</v>
      </c>
      <c r="B46" s="4" t="s">
        <v>751</v>
      </c>
    </row>
    <row r="47" spans="1:2">
      <c r="A47" s="4" t="s">
        <v>739</v>
      </c>
      <c r="B47" s="7" t="n">
        <v>0.090800000000000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56</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56</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56</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3</v>
      </c>
      <c r="B1" s="2" t="s">
        <v>1</v>
      </c>
    </row>
    <row r="2" spans="1:2">
      <c r="B2" s="2" t="s">
        <v>56</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6</v>
      </c>
      <c r="B1" s="2" t="s">
        <v>1</v>
      </c>
    </row>
    <row r="2" spans="1:2">
      <c r="B2" s="2" t="s">
        <v>56</v>
      </c>
    </row>
    <row r="3" spans="1:2">
      <c r="A3" s="3" t="s">
        <v>174</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56</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56</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1</v>
      </c>
      <c r="B1" s="2" t="s">
        <v>1</v>
      </c>
    </row>
    <row r="2" spans="1:2">
      <c r="B2" s="2" t="s">
        <v>56</v>
      </c>
    </row>
    <row r="3" spans="1:2">
      <c r="A3" s="3" t="s">
        <v>184</v>
      </c>
    </row>
    <row r="4" spans="1:2">
      <c r="A4" s="4" t="s">
        <v>101</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v>
      </c>
      <c r="B1" s="2" t="s">
        <v>1</v>
      </c>
    </row>
    <row r="2" spans="1:4">
      <c r="B2" s="2" t="s">
        <v>56</v>
      </c>
      <c r="C2" s="2" t="s">
        <v>57</v>
      </c>
      <c r="D2" s="2" t="s">
        <v>58</v>
      </c>
    </row>
    <row r="3" spans="1:4">
      <c r="A3" s="3" t="s">
        <v>59</v>
      </c>
    </row>
    <row r="4" spans="1:4">
      <c r="A4" s="4" t="s">
        <v>60</v>
      </c>
      <c r="B4" s="6" t="n">
        <v>16159</v>
      </c>
      <c r="C4" s="6" t="n">
        <v>378</v>
      </c>
      <c r="D4" s="6" t="n">
        <v>333</v>
      </c>
    </row>
    <row r="5" spans="1:4">
      <c r="A5" s="4" t="s">
        <v>61</v>
      </c>
      <c r="B5" s="5" t="n">
        <v>1350</v>
      </c>
      <c r="C5" s="5" t="n">
        <v>4087</v>
      </c>
      <c r="D5" s="5" t="n">
        <v>10507</v>
      </c>
    </row>
    <row r="6" spans="1:4">
      <c r="A6" s="4" t="s">
        <v>62</v>
      </c>
      <c r="B6" s="5" t="n">
        <v>17509</v>
      </c>
      <c r="C6" s="5" t="n">
        <v>4465</v>
      </c>
      <c r="D6" s="5" t="n">
        <v>10840</v>
      </c>
    </row>
    <row r="7" spans="1:4">
      <c r="A7" s="3" t="s">
        <v>63</v>
      </c>
    </row>
    <row r="8" spans="1:4">
      <c r="A8" s="4" t="s">
        <v>64</v>
      </c>
      <c r="B8" s="5" t="n">
        <v>-609</v>
      </c>
      <c r="C8" s="5" t="n">
        <v>-451</v>
      </c>
      <c r="D8" s="5" t="n">
        <v>-272</v>
      </c>
    </row>
    <row r="9" spans="1:4">
      <c r="A9" s="4" t="s">
        <v>65</v>
      </c>
      <c r="B9" s="5" t="n">
        <v>-3104</v>
      </c>
      <c r="C9" s="5" t="n">
        <v>-6890</v>
      </c>
      <c r="D9" s="5" t="n">
        <v>-6925</v>
      </c>
    </row>
    <row r="10" spans="1:4">
      <c r="A10" s="4" t="s">
        <v>66</v>
      </c>
      <c r="B10" s="5" t="n">
        <v>-5025</v>
      </c>
      <c r="C10" s="5" t="n">
        <v>-5094</v>
      </c>
      <c r="D10" s="5" t="n">
        <v>-5015</v>
      </c>
    </row>
    <row r="11" spans="1:4">
      <c r="A11" s="4" t="s">
        <v>67</v>
      </c>
      <c r="B11" s="5" t="n">
        <v>-939</v>
      </c>
      <c r="C11" s="5" t="n">
        <v>-434</v>
      </c>
      <c r="D11" s="5" t="n">
        <v>-386</v>
      </c>
    </row>
    <row r="12" spans="1:4">
      <c r="A12" s="4" t="s">
        <v>68</v>
      </c>
      <c r="B12" s="5" t="n">
        <v>-350</v>
      </c>
      <c r="C12" s="5" t="n">
        <v>-468</v>
      </c>
      <c r="D12" s="5" t="n">
        <v>-629</v>
      </c>
    </row>
    <row r="13" spans="1:4">
      <c r="A13" s="4" t="s">
        <v>69</v>
      </c>
      <c r="B13" s="5" t="n">
        <v>-662</v>
      </c>
      <c r="C13" s="5" t="n">
        <v>-783</v>
      </c>
      <c r="D13" s="5" t="n">
        <v>-976</v>
      </c>
    </row>
    <row r="14" spans="1:4">
      <c r="A14" s="4" t="s">
        <v>70</v>
      </c>
      <c r="B14" s="5" t="n">
        <v>-648</v>
      </c>
      <c r="C14" s="5" t="n">
        <v>-587</v>
      </c>
      <c r="D14" s="5" t="n">
        <v>-550</v>
      </c>
    </row>
    <row r="15" spans="1:4">
      <c r="A15" s="4" t="s">
        <v>71</v>
      </c>
      <c r="B15" s="5" t="n">
        <v>-221</v>
      </c>
      <c r="C15" s="5" t="n">
        <v>-194</v>
      </c>
      <c r="D15" s="5" t="n">
        <v>-217</v>
      </c>
    </row>
    <row r="16" spans="1:4">
      <c r="A16" s="4" t="s">
        <v>72</v>
      </c>
      <c r="B16" s="5" t="n">
        <v>-1884</v>
      </c>
      <c r="C16" s="5" t="n">
        <v>-1360</v>
      </c>
      <c r="D16" s="5" t="n">
        <v>-1540</v>
      </c>
    </row>
    <row r="17" spans="1:4">
      <c r="A17" s="4" t="s">
        <v>73</v>
      </c>
      <c r="B17" s="5" t="n">
        <v>-106</v>
      </c>
      <c r="C17" s="5" t="n">
        <v>-39</v>
      </c>
      <c r="D17" s="5" t="n">
        <v>-98</v>
      </c>
    </row>
    <row r="18" spans="1:4">
      <c r="A18" s="4" t="s">
        <v>74</v>
      </c>
      <c r="C18" s="5" t="n">
        <v>-5</v>
      </c>
      <c r="D18" s="5" t="n">
        <v>-168</v>
      </c>
    </row>
    <row r="19" spans="1:4">
      <c r="A19" s="4" t="s">
        <v>75</v>
      </c>
      <c r="B19" s="5" t="n">
        <v>-28</v>
      </c>
      <c r="C19" s="5" t="n">
        <v>-41</v>
      </c>
    </row>
    <row r="20" spans="1:4">
      <c r="A20" s="4" t="s">
        <v>76</v>
      </c>
      <c r="B20" s="5" t="n">
        <v>-9</v>
      </c>
      <c r="C20" s="5" t="n">
        <v>-1</v>
      </c>
      <c r="D20" s="5" t="n">
        <v>-7</v>
      </c>
    </row>
    <row r="21" spans="1:4">
      <c r="A21" s="4" t="s">
        <v>77</v>
      </c>
      <c r="B21" s="5" t="n">
        <v>-13585</v>
      </c>
      <c r="C21" s="5" t="n">
        <v>-16347</v>
      </c>
      <c r="D21" s="5" t="n">
        <v>-16783</v>
      </c>
    </row>
    <row r="22" spans="1:4">
      <c r="A22" s="4" t="s">
        <v>78</v>
      </c>
      <c r="B22" s="5" t="n">
        <v>170</v>
      </c>
      <c r="C22" s="5" t="n">
        <v>242</v>
      </c>
      <c r="D22" s="5" t="n">
        <v>253</v>
      </c>
    </row>
    <row r="23" spans="1:4">
      <c r="A23" s="4" t="s">
        <v>79</v>
      </c>
      <c r="B23" s="5" t="n">
        <v>4094</v>
      </c>
      <c r="C23" s="5" t="n">
        <v>-11640</v>
      </c>
      <c r="D23" s="5" t="n">
        <v>-5690</v>
      </c>
    </row>
    <row r="24" spans="1:4">
      <c r="A24" s="4" t="s">
        <v>80</v>
      </c>
      <c r="B24" s="5" t="n">
        <v>0</v>
      </c>
      <c r="C24" s="5" t="n">
        <v>0</v>
      </c>
      <c r="D24" s="5" t="n">
        <v>0</v>
      </c>
    </row>
    <row r="25" spans="1:4">
      <c r="A25" s="4" t="s">
        <v>81</v>
      </c>
      <c r="B25" s="5" t="n">
        <v>4094</v>
      </c>
      <c r="C25" s="5" t="n">
        <v>-11640</v>
      </c>
      <c r="D25" s="5" t="n">
        <v>-5690</v>
      </c>
    </row>
    <row r="26" spans="1:4">
      <c r="A26" s="3" t="s">
        <v>82</v>
      </c>
    </row>
    <row r="27" spans="1:4">
      <c r="A27" s="4" t="s">
        <v>83</v>
      </c>
      <c r="B27" s="5" t="n">
        <v>-117</v>
      </c>
      <c r="C27" s="5" t="n">
        <v>-63</v>
      </c>
      <c r="D27" s="5" t="n">
        <v>34</v>
      </c>
    </row>
    <row r="28" spans="1:4">
      <c r="A28" s="4" t="s">
        <v>84</v>
      </c>
      <c r="B28" s="6" t="n">
        <v>3977</v>
      </c>
      <c r="C28" s="6" t="n">
        <v>-11703</v>
      </c>
      <c r="D28" s="6" t="n">
        <v>-5656</v>
      </c>
    </row>
    <row r="29" spans="1:4">
      <c r="A29" s="4" t="s">
        <v>85</v>
      </c>
      <c r="B29" s="7" t="n">
        <v>0.0159</v>
      </c>
      <c r="C29" s="7" t="n">
        <v>-0.0553</v>
      </c>
      <c r="D29" s="7" t="n">
        <v>-0.0324</v>
      </c>
    </row>
    <row r="30" spans="1:4">
      <c r="A30" s="4" t="s">
        <v>86</v>
      </c>
      <c r="B30" s="7" t="n">
        <v>0.0159</v>
      </c>
      <c r="C30" s="7" t="n">
        <v>-0.0553</v>
      </c>
      <c r="D30" s="7" t="n">
        <v>-0.032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56</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09</v>
      </c>
      <c r="B1" s="2" t="s">
        <v>1</v>
      </c>
    </row>
    <row r="2" spans="1:2">
      <c r="B2" s="2" t="s">
        <v>56</v>
      </c>
    </row>
    <row r="3" spans="1:2">
      <c r="A3" s="3" t="s">
        <v>189</v>
      </c>
    </row>
    <row r="4" spans="1:2">
      <c r="A4" s="4" t="s">
        <v>10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0</v>
      </c>
      <c r="B1" s="2" t="s">
        <v>1</v>
      </c>
    </row>
    <row r="2" spans="1:2">
      <c r="B2" s="2" t="s">
        <v>56</v>
      </c>
    </row>
    <row r="3" spans="1:2">
      <c r="A3" s="3" t="s">
        <v>191</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56</v>
      </c>
    </row>
    <row r="3" spans="1:2">
      <c r="A3" s="3" t="s">
        <v>195</v>
      </c>
    </row>
    <row r="4" spans="1:2">
      <c r="A4" s="4" t="s">
        <v>194</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56</v>
      </c>
    </row>
    <row r="3" spans="1:2">
      <c r="A3" s="3" t="s">
        <v>198</v>
      </c>
    </row>
    <row r="4" spans="1:2">
      <c r="A4" s="4" t="s">
        <v>197</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56</v>
      </c>
    </row>
    <row r="3" spans="1:2">
      <c r="A3" s="3" t="s">
        <v>201</v>
      </c>
    </row>
    <row r="4" spans="1:2">
      <c r="A4" s="4" t="s">
        <v>200</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56</v>
      </c>
    </row>
    <row r="3" spans="1:2">
      <c r="A3" s="3" t="s">
        <v>204</v>
      </c>
    </row>
    <row r="4" spans="1:2">
      <c r="A4" s="4" t="s">
        <v>203</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6</v>
      </c>
      <c r="B1" s="2" t="s">
        <v>1</v>
      </c>
    </row>
    <row r="2" spans="1:2">
      <c r="B2" s="2" t="s">
        <v>56</v>
      </c>
    </row>
    <row r="3" spans="1:2">
      <c r="A3" s="3" t="s">
        <v>207</v>
      </c>
    </row>
    <row r="4" spans="1:2">
      <c r="A4" s="4" t="s">
        <v>206</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9</v>
      </c>
      <c r="B1" s="2" t="s">
        <v>1</v>
      </c>
    </row>
    <row r="2" spans="1:2">
      <c r="B2" s="2" t="s">
        <v>56</v>
      </c>
    </row>
    <row r="3" spans="1:2">
      <c r="A3" s="3" t="s">
        <v>210</v>
      </c>
    </row>
    <row r="4" spans="1:2">
      <c r="A4" s="4" t="s">
        <v>209</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56</v>
      </c>
    </row>
    <row r="3" spans="1:2">
      <c r="A3" s="3" t="s">
        <v>213</v>
      </c>
    </row>
    <row r="4" spans="1:2">
      <c r="A4" s="4" t="s">
        <v>212</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7</v>
      </c>
      <c r="B1" s="2" t="s">
        <v>56</v>
      </c>
      <c r="C1" s="2" t="s">
        <v>57</v>
      </c>
    </row>
    <row r="2" spans="1:3">
      <c r="A2" s="3" t="s">
        <v>88</v>
      </c>
    </row>
    <row r="3" spans="1:3">
      <c r="A3" s="4" t="s">
        <v>89</v>
      </c>
      <c r="B3" s="6" t="n">
        <v>22411</v>
      </c>
      <c r="C3" s="6" t="n">
        <v>16085</v>
      </c>
    </row>
    <row r="4" spans="1:3">
      <c r="A4" s="4" t="s">
        <v>90</v>
      </c>
      <c r="B4" s="5" t="n">
        <v>181</v>
      </c>
      <c r="C4" s="5" t="n">
        <v>130</v>
      </c>
    </row>
    <row r="5" spans="1:3">
      <c r="A5" s="4" t="s">
        <v>91</v>
      </c>
      <c r="B5" s="5" t="n">
        <v>3616</v>
      </c>
      <c r="C5" s="5" t="n">
        <v>4255</v>
      </c>
    </row>
    <row r="6" spans="1:3">
      <c r="A6" s="4" t="s">
        <v>92</v>
      </c>
      <c r="B6" s="5" t="n">
        <v>535</v>
      </c>
      <c r="C6" s="5" t="n">
        <v>425</v>
      </c>
    </row>
    <row r="7" spans="1:3">
      <c r="A7" s="4" t="s">
        <v>93</v>
      </c>
      <c r="B7" s="5" t="n">
        <v>26743</v>
      </c>
      <c r="C7" s="5" t="n">
        <v>20895</v>
      </c>
    </row>
    <row r="8" spans="1:3">
      <c r="A8" s="3" t="s">
        <v>94</v>
      </c>
    </row>
    <row r="9" spans="1:3">
      <c r="A9" s="4" t="s">
        <v>95</v>
      </c>
      <c r="B9" s="5" t="n">
        <v>13</v>
      </c>
      <c r="C9" s="5" t="n">
        <v>125</v>
      </c>
    </row>
    <row r="10" spans="1:3">
      <c r="A10" s="4" t="s">
        <v>96</v>
      </c>
      <c r="B10" s="5" t="n">
        <v>670</v>
      </c>
      <c r="C10" s="5" t="n">
        <v>319</v>
      </c>
    </row>
    <row r="11" spans="1:3">
      <c r="A11" s="4" t="s">
        <v>97</v>
      </c>
      <c r="B11" s="5" t="n">
        <v>683</v>
      </c>
      <c r="C11" s="5" t="n">
        <v>444</v>
      </c>
    </row>
    <row r="12" spans="1:3">
      <c r="A12" s="4" t="s">
        <v>98</v>
      </c>
      <c r="B12" s="5" t="n">
        <v>27426</v>
      </c>
      <c r="C12" s="5" t="n">
        <v>21339</v>
      </c>
    </row>
    <row r="13" spans="1:3">
      <c r="A13" s="3" t="s">
        <v>99</v>
      </c>
    </row>
    <row r="14" spans="1:3">
      <c r="A14" s="4" t="s">
        <v>100</v>
      </c>
      <c r="B14" s="5" t="n">
        <v>3556</v>
      </c>
      <c r="C14" s="5" t="n">
        <v>2376</v>
      </c>
    </row>
    <row r="15" spans="1:3">
      <c r="A15" s="4" t="s">
        <v>101</v>
      </c>
      <c r="B15" s="5" t="n">
        <v>210</v>
      </c>
      <c r="C15" s="5" t="n">
        <v>171</v>
      </c>
    </row>
    <row r="16" spans="1:3">
      <c r="A16" s="4" t="s">
        <v>102</v>
      </c>
      <c r="B16" s="5" t="n">
        <v>3766</v>
      </c>
      <c r="C16" s="5" t="n">
        <v>2547</v>
      </c>
    </row>
    <row r="17" spans="1:3">
      <c r="A17" s="3" t="s">
        <v>103</v>
      </c>
    </row>
    <row r="18" spans="1:3">
      <c r="A18" s="4" t="s">
        <v>101</v>
      </c>
      <c r="C18" s="5" t="n">
        <v>48</v>
      </c>
    </row>
    <row r="19" spans="1:3">
      <c r="A19" s="4" t="s">
        <v>104</v>
      </c>
      <c r="C19" s="5" t="n">
        <v>48</v>
      </c>
    </row>
    <row r="20" spans="1:3">
      <c r="A20" s="4" t="s">
        <v>105</v>
      </c>
      <c r="B20" s="5" t="n">
        <v>3766</v>
      </c>
      <c r="C20" s="5" t="n">
        <v>2595</v>
      </c>
    </row>
    <row r="21" spans="1:3">
      <c r="A21" s="4" t="s">
        <v>106</v>
      </c>
      <c r="B21" s="5" t="n">
        <v>23660</v>
      </c>
      <c r="C21" s="5" t="n">
        <v>18744</v>
      </c>
    </row>
    <row r="22" spans="1:3">
      <c r="A22" s="3" t="s">
        <v>107</v>
      </c>
    </row>
    <row r="23" spans="1:3">
      <c r="A23" s="4" t="s">
        <v>108</v>
      </c>
      <c r="B23" s="5" t="n">
        <v>164087</v>
      </c>
      <c r="C23" s="5" t="n">
        <v>164087</v>
      </c>
    </row>
    <row r="24" spans="1:3">
      <c r="A24" s="4" t="s">
        <v>109</v>
      </c>
      <c r="B24" s="5" t="n">
        <v>831</v>
      </c>
      <c r="C24" s="5" t="n">
        <v>1492</v>
      </c>
    </row>
    <row r="25" spans="1:3">
      <c r="A25" s="4" t="s">
        <v>110</v>
      </c>
      <c r="B25" s="5" t="n">
        <v>-141258</v>
      </c>
      <c r="C25" s="5" t="n">
        <v>-146835</v>
      </c>
    </row>
    <row r="26" spans="1:3">
      <c r="A26" s="4" t="s">
        <v>111</v>
      </c>
      <c r="B26" s="6" t="n">
        <v>23660</v>
      </c>
      <c r="C26" s="6" t="n">
        <v>187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5</v>
      </c>
      <c r="B1" s="2" t="s">
        <v>1</v>
      </c>
    </row>
    <row r="2" spans="1:2">
      <c r="B2" s="2" t="s">
        <v>56</v>
      </c>
    </row>
    <row r="3" spans="1:2">
      <c r="A3" s="3" t="s">
        <v>216</v>
      </c>
    </row>
    <row r="4" spans="1:2">
      <c r="A4" s="4" t="s">
        <v>215</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56</v>
      </c>
    </row>
    <row r="3" spans="1:2">
      <c r="A3" s="3" t="s">
        <v>219</v>
      </c>
    </row>
    <row r="4" spans="1:2">
      <c r="A4" s="4" t="s">
        <v>218</v>
      </c>
      <c r="B4"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56</v>
      </c>
    </row>
    <row r="3" spans="1:2">
      <c r="A3" s="3" t="s">
        <v>222</v>
      </c>
    </row>
    <row r="4" spans="1:2">
      <c r="A4" s="4" t="s">
        <v>221</v>
      </c>
      <c r="B4" s="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56</v>
      </c>
    </row>
    <row r="3" spans="1:2">
      <c r="A3" s="3" t="s">
        <v>225</v>
      </c>
    </row>
    <row r="4" spans="1:2">
      <c r="A4" s="4" t="s">
        <v>224</v>
      </c>
      <c r="B4" s="4" t="s">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56</v>
      </c>
    </row>
    <row r="3" spans="1:2">
      <c r="A3" s="3" t="s">
        <v>228</v>
      </c>
    </row>
    <row r="4" spans="1:2">
      <c r="A4" s="4" t="s">
        <v>227</v>
      </c>
      <c r="B4" s="4" t="s">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56</v>
      </c>
    </row>
    <row r="3" spans="1:2">
      <c r="A3" s="3" t="s">
        <v>149</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80</v>
      </c>
      <c r="B12" s="4" t="s">
        <v>247</v>
      </c>
    </row>
    <row r="13" spans="1:2">
      <c r="A13" s="4" t="s">
        <v>248</v>
      </c>
      <c r="B13" s="4" t="s">
        <v>249</v>
      </c>
    </row>
    <row r="14" spans="1:2">
      <c r="A14" s="4" t="s">
        <v>89</v>
      </c>
      <c r="B14" s="4" t="s">
        <v>250</v>
      </c>
    </row>
    <row r="15" spans="1:2">
      <c r="A15" s="4" t="s">
        <v>96</v>
      </c>
      <c r="B15" s="4" t="s">
        <v>251</v>
      </c>
    </row>
    <row r="16" spans="1:2">
      <c r="A16" s="4" t="s">
        <v>252</v>
      </c>
      <c r="B16" s="4" t="s">
        <v>253</v>
      </c>
    </row>
    <row r="17" spans="1:2">
      <c r="A17" s="4" t="s">
        <v>254</v>
      </c>
      <c r="B17" s="4" t="s">
        <v>255</v>
      </c>
    </row>
    <row r="18" spans="1:2">
      <c r="A18" s="4" t="s">
        <v>100</v>
      </c>
      <c r="B18" s="4" t="s">
        <v>256</v>
      </c>
    </row>
    <row r="19" spans="1:2">
      <c r="A19" s="4" t="s">
        <v>257</v>
      </c>
      <c r="B19" s="4" t="s">
        <v>258</v>
      </c>
    </row>
    <row r="20" spans="1:2">
      <c r="A20" s="4" t="s">
        <v>259</v>
      </c>
      <c r="B20" s="4" t="s">
        <v>260</v>
      </c>
    </row>
    <row r="21" spans="1:2">
      <c r="A21" s="4" t="s">
        <v>108</v>
      </c>
      <c r="B21" s="4" t="s">
        <v>261</v>
      </c>
    </row>
    <row r="22" spans="1:2">
      <c r="A22" s="4" t="s">
        <v>262</v>
      </c>
      <c r="B22" s="4" t="s">
        <v>263</v>
      </c>
    </row>
    <row r="23" spans="1:2">
      <c r="A23" s="4" t="s">
        <v>264</v>
      </c>
      <c r="B23" s="4" t="s">
        <v>265</v>
      </c>
    </row>
    <row r="24" spans="1:2">
      <c r="A24" s="4" t="s">
        <v>266</v>
      </c>
      <c r="B2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56</v>
      </c>
    </row>
    <row r="3" spans="1:2">
      <c r="A3" s="3" t="s">
        <v>149</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3</v>
      </c>
      <c r="B1" s="2" t="s">
        <v>1</v>
      </c>
    </row>
    <row r="2" spans="1:2">
      <c r="B2" s="2" t="s">
        <v>56</v>
      </c>
    </row>
    <row r="3" spans="1:2">
      <c r="A3" s="3" t="s">
        <v>155</v>
      </c>
    </row>
    <row r="4" spans="1:2">
      <c r="A4" s="4" t="s">
        <v>274</v>
      </c>
      <c r="B4"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76</v>
      </c>
      <c r="B1" s="2" t="s">
        <v>1</v>
      </c>
    </row>
    <row r="2" spans="1:2">
      <c r="B2" s="2" t="s">
        <v>56</v>
      </c>
    </row>
    <row r="3" spans="1:2">
      <c r="A3" s="3" t="s">
        <v>158</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3</v>
      </c>
      <c r="B1" s="2" t="s">
        <v>1</v>
      </c>
    </row>
    <row r="2" spans="1:2">
      <c r="B2" s="2" t="s">
        <v>56</v>
      </c>
    </row>
    <row r="3" spans="1:2">
      <c r="A3" s="3" t="s">
        <v>158</v>
      </c>
    </row>
    <row r="4" spans="1:2">
      <c r="A4" s="4" t="s">
        <v>284</v>
      </c>
      <c r="B4"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0"/>
    <col customWidth="1" max="3" min="3" width="24"/>
    <col customWidth="1" max="4" min="4" width="18"/>
    <col customWidth="1" max="5" min="5" width="28"/>
  </cols>
  <sheetData>
    <row r="1" spans="1:5">
      <c r="A1" s="1" t="s">
        <v>112</v>
      </c>
      <c r="B1" s="2" t="s">
        <v>113</v>
      </c>
      <c r="C1" s="2" t="s">
        <v>114</v>
      </c>
      <c r="D1" s="2" t="s">
        <v>115</v>
      </c>
      <c r="E1" s="2" t="s">
        <v>116</v>
      </c>
    </row>
    <row r="2" spans="1:5">
      <c r="A2" s="4" t="s">
        <v>117</v>
      </c>
      <c r="B2" s="6" t="n">
        <v>18837</v>
      </c>
      <c r="C2" s="6" t="n">
        <v>147641</v>
      </c>
      <c r="D2" s="6" t="n">
        <v>2565</v>
      </c>
      <c r="E2" s="6" t="n">
        <v>-131369</v>
      </c>
    </row>
    <row r="3" spans="1:5">
      <c r="A3" s="4" t="s">
        <v>118</v>
      </c>
      <c r="B3" s="5" t="n">
        <v>-5690</v>
      </c>
      <c r="E3" s="5" t="n">
        <v>-5690</v>
      </c>
    </row>
    <row r="4" spans="1:5">
      <c r="A4" s="4" t="s">
        <v>119</v>
      </c>
      <c r="B4" s="5" t="n">
        <v>34</v>
      </c>
      <c r="D4" s="5" t="n">
        <v>34</v>
      </c>
    </row>
    <row r="5" spans="1:5">
      <c r="A5" s="4" t="s">
        <v>84</v>
      </c>
      <c r="B5" s="5" t="n">
        <v>-5656</v>
      </c>
      <c r="D5" s="5" t="n">
        <v>34</v>
      </c>
      <c r="E5" s="5" t="n">
        <v>-5690</v>
      </c>
    </row>
    <row r="6" spans="1:5">
      <c r="A6" s="4" t="s">
        <v>120</v>
      </c>
      <c r="B6" s="5" t="n">
        <v>7939</v>
      </c>
      <c r="C6" s="5" t="n">
        <v>7939</v>
      </c>
    </row>
    <row r="7" spans="1:5">
      <c r="A7" s="4" t="s">
        <v>121</v>
      </c>
      <c r="B7" s="5" t="n">
        <v>386</v>
      </c>
      <c r="D7" s="5" t="n">
        <v>386</v>
      </c>
    </row>
    <row r="8" spans="1:5">
      <c r="A8" s="4" t="s">
        <v>122</v>
      </c>
      <c r="D8" s="5" t="n">
        <v>-1311</v>
      </c>
      <c r="E8" s="5" t="n">
        <v>1311</v>
      </c>
    </row>
    <row r="9" spans="1:5">
      <c r="A9" s="4" t="s">
        <v>123</v>
      </c>
      <c r="B9" s="5" t="n">
        <v>21506</v>
      </c>
      <c r="C9" s="5" t="n">
        <v>155580</v>
      </c>
      <c r="D9" s="5" t="n">
        <v>1674</v>
      </c>
      <c r="E9" s="5" t="n">
        <v>-135748</v>
      </c>
    </row>
    <row r="10" spans="1:5">
      <c r="A10" s="4" t="s">
        <v>118</v>
      </c>
      <c r="B10" s="5" t="n">
        <v>-11640</v>
      </c>
      <c r="E10" s="5" t="n">
        <v>-11640</v>
      </c>
    </row>
    <row r="11" spans="1:5">
      <c r="A11" s="4" t="s">
        <v>119</v>
      </c>
      <c r="B11" s="5" t="n">
        <v>-63</v>
      </c>
      <c r="D11" s="5" t="n">
        <v>-63</v>
      </c>
    </row>
    <row r="12" spans="1:5">
      <c r="A12" s="4" t="s">
        <v>84</v>
      </c>
      <c r="B12" s="5" t="n">
        <v>-11703</v>
      </c>
      <c r="D12" s="5" t="n">
        <v>-63</v>
      </c>
      <c r="E12" s="5" t="n">
        <v>-11640</v>
      </c>
    </row>
    <row r="13" spans="1:5">
      <c r="A13" s="4" t="s">
        <v>120</v>
      </c>
      <c r="B13" s="5" t="n">
        <v>8507</v>
      </c>
      <c r="C13" s="5" t="n">
        <v>8507</v>
      </c>
    </row>
    <row r="14" spans="1:5">
      <c r="A14" s="4" t="s">
        <v>121</v>
      </c>
      <c r="B14" s="5" t="n">
        <v>434</v>
      </c>
      <c r="D14" s="5" t="n">
        <v>434</v>
      </c>
    </row>
    <row r="15" spans="1:5">
      <c r="A15" s="4" t="s">
        <v>122</v>
      </c>
      <c r="D15" s="5" t="n">
        <v>-553</v>
      </c>
      <c r="E15" s="5" t="n">
        <v>553</v>
      </c>
    </row>
    <row r="16" spans="1:5">
      <c r="A16" s="4" t="s">
        <v>124</v>
      </c>
      <c r="B16" s="5" t="n">
        <v>18744</v>
      </c>
      <c r="C16" s="5" t="n">
        <v>164087</v>
      </c>
      <c r="D16" s="5" t="n">
        <v>1492</v>
      </c>
      <c r="E16" s="5" t="n">
        <v>-146835</v>
      </c>
    </row>
    <row r="17" spans="1:5">
      <c r="A17" s="4" t="s">
        <v>118</v>
      </c>
      <c r="B17" s="5" t="n">
        <v>4094</v>
      </c>
      <c r="E17" s="5" t="n">
        <v>4094</v>
      </c>
    </row>
    <row r="18" spans="1:5">
      <c r="A18" s="4" t="s">
        <v>119</v>
      </c>
      <c r="B18" s="5" t="n">
        <v>-117</v>
      </c>
      <c r="D18" s="5" t="n">
        <v>-117</v>
      </c>
    </row>
    <row r="19" spans="1:5">
      <c r="A19" s="4" t="s">
        <v>84</v>
      </c>
      <c r="B19" s="5" t="n">
        <v>3977</v>
      </c>
      <c r="D19" s="5" t="n">
        <v>-117</v>
      </c>
      <c r="E19" s="5" t="n">
        <v>4094</v>
      </c>
    </row>
    <row r="20" spans="1:5">
      <c r="A20" s="4" t="s">
        <v>121</v>
      </c>
      <c r="B20" s="5" t="n">
        <v>939</v>
      </c>
      <c r="D20" s="5" t="n">
        <v>939</v>
      </c>
    </row>
    <row r="21" spans="1:5">
      <c r="A21" s="4" t="s">
        <v>122</v>
      </c>
      <c r="D21" s="5" t="n">
        <v>-1483</v>
      </c>
      <c r="E21" s="5" t="n">
        <v>1483</v>
      </c>
    </row>
    <row r="22" spans="1:5">
      <c r="A22" s="4" t="s">
        <v>125</v>
      </c>
      <c r="B22" s="6" t="n">
        <v>23660</v>
      </c>
      <c r="C22" s="6" t="n">
        <v>164087</v>
      </c>
      <c r="D22" s="6" t="n">
        <v>831</v>
      </c>
      <c r="E22" s="6" t="n">
        <v>-14125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56</v>
      </c>
    </row>
    <row r="3" spans="1:2">
      <c r="A3" s="3" t="s">
        <v>162</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1</v>
      </c>
      <c r="B1" s="2" t="s">
        <v>1</v>
      </c>
    </row>
    <row r="2" spans="1:2">
      <c r="B2" s="2" t="s">
        <v>56</v>
      </c>
    </row>
    <row r="3" spans="1:2">
      <c r="A3" s="3" t="s">
        <v>165</v>
      </c>
    </row>
    <row r="4" spans="1:2">
      <c r="A4" s="4" t="s">
        <v>292</v>
      </c>
      <c r="B4" s="4" t="s">
        <v>2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4</v>
      </c>
      <c r="B1" s="2" t="s">
        <v>1</v>
      </c>
    </row>
    <row r="2" spans="1:2">
      <c r="B2" s="2" t="s">
        <v>56</v>
      </c>
    </row>
    <row r="3" spans="1:2">
      <c r="A3" s="3" t="s">
        <v>168</v>
      </c>
    </row>
    <row r="4" spans="1:2">
      <c r="A4" s="4" t="s">
        <v>295</v>
      </c>
      <c r="B4" s="4" t="s">
        <v>2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7</v>
      </c>
      <c r="B1" s="2" t="s">
        <v>1</v>
      </c>
    </row>
    <row r="2" spans="1:2">
      <c r="B2" s="2" t="s">
        <v>56</v>
      </c>
    </row>
    <row r="3" spans="1:2">
      <c r="A3" s="3" t="s">
        <v>298</v>
      </c>
    </row>
    <row r="4" spans="1:2">
      <c r="A4" s="4" t="s">
        <v>299</v>
      </c>
      <c r="B4" s="4" t="s">
        <v>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72"/>
  </cols>
  <sheetData>
    <row r="1" spans="1:2">
      <c r="A1" s="1" t="s">
        <v>301</v>
      </c>
      <c r="B1" s="2" t="s">
        <v>1</v>
      </c>
    </row>
    <row r="2" spans="1:2">
      <c r="B2" s="2" t="s">
        <v>56</v>
      </c>
    </row>
    <row r="3" spans="1:2">
      <c r="A3" s="3" t="s">
        <v>174</v>
      </c>
    </row>
    <row r="4" spans="1:2">
      <c r="A4" s="4" t="s">
        <v>302</v>
      </c>
      <c r="B4" s="4" t="s">
        <v>3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4</v>
      </c>
      <c r="B1" s="2" t="s">
        <v>1</v>
      </c>
    </row>
    <row r="2" spans="1:2">
      <c r="B2" s="2" t="s">
        <v>56</v>
      </c>
    </row>
    <row r="3" spans="1:2">
      <c r="A3" s="3" t="s">
        <v>174</v>
      </c>
    </row>
    <row r="4" spans="1:2">
      <c r="A4" s="4" t="s">
        <v>305</v>
      </c>
      <c r="B4" s="4" t="s">
        <v>1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6</v>
      </c>
      <c r="B1" s="2" t="s">
        <v>1</v>
      </c>
    </row>
    <row r="2" spans="1:2">
      <c r="B2" s="2" t="s">
        <v>56</v>
      </c>
    </row>
    <row r="3" spans="1:2">
      <c r="A3" s="3" t="s">
        <v>179</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1</v>
      </c>
      <c r="B1" s="2" t="s">
        <v>1</v>
      </c>
    </row>
    <row r="2" spans="1:2">
      <c r="B2" s="2" t="s">
        <v>56</v>
      </c>
    </row>
    <row r="3" spans="1:2">
      <c r="A3" s="3" t="s">
        <v>182</v>
      </c>
    </row>
    <row r="4" spans="1:2">
      <c r="A4" s="4" t="s">
        <v>312</v>
      </c>
      <c r="B4" s="4" t="s">
        <v>3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4</v>
      </c>
      <c r="B1" s="2" t="s">
        <v>1</v>
      </c>
    </row>
    <row r="2" spans="1:2">
      <c r="B2" s="2" t="s">
        <v>56</v>
      </c>
    </row>
    <row r="3" spans="1:2">
      <c r="A3" s="3" t="s">
        <v>184</v>
      </c>
    </row>
    <row r="4" spans="1:2">
      <c r="A4" s="4" t="s">
        <v>315</v>
      </c>
      <c r="B4" s="4" t="s">
        <v>3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7</v>
      </c>
      <c r="B1" s="2" t="s">
        <v>1</v>
      </c>
    </row>
    <row r="2" spans="1:2">
      <c r="B2" s="2" t="s">
        <v>56</v>
      </c>
    </row>
    <row r="3" spans="1:2">
      <c r="A3" s="3" t="s">
        <v>18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26</v>
      </c>
      <c r="B1" s="2" t="s">
        <v>1</v>
      </c>
    </row>
    <row r="2" spans="1:4">
      <c r="B2" s="2" t="s">
        <v>56</v>
      </c>
      <c r="C2" s="2" t="s">
        <v>57</v>
      </c>
      <c r="D2" s="2" t="s">
        <v>58</v>
      </c>
    </row>
    <row r="3" spans="1:4">
      <c r="A3" s="3" t="s">
        <v>127</v>
      </c>
    </row>
    <row r="4" spans="1:4">
      <c r="A4" s="4" t="s">
        <v>128</v>
      </c>
      <c r="B4" s="6" t="n">
        <v>17664</v>
      </c>
      <c r="C4" s="6" t="n">
        <v>237</v>
      </c>
      <c r="D4" s="6" t="n">
        <v>333</v>
      </c>
    </row>
    <row r="5" spans="1:4">
      <c r="A5" s="4" t="s">
        <v>129</v>
      </c>
      <c r="B5" s="5" t="n">
        <v>164</v>
      </c>
      <c r="C5" s="5" t="n">
        <v>246</v>
      </c>
      <c r="D5" s="5" t="n">
        <v>242</v>
      </c>
    </row>
    <row r="6" spans="1:4">
      <c r="A6" s="4" t="s">
        <v>130</v>
      </c>
      <c r="B6" s="5" t="n">
        <v>4121</v>
      </c>
      <c r="C6" s="5" t="n">
        <v>4112</v>
      </c>
      <c r="D6" s="5" t="n">
        <v>6274</v>
      </c>
    </row>
    <row r="7" spans="1:4">
      <c r="A7" s="4" t="s">
        <v>131</v>
      </c>
      <c r="C7" s="5" t="n">
        <v>109</v>
      </c>
      <c r="D7" s="5" t="n">
        <v>791</v>
      </c>
    </row>
    <row r="8" spans="1:4">
      <c r="A8" s="4" t="s">
        <v>132</v>
      </c>
      <c r="B8" s="5" t="n">
        <v>-16092</v>
      </c>
      <c r="C8" s="5" t="n">
        <v>-14498</v>
      </c>
      <c r="D8" s="5" t="n">
        <v>-15944</v>
      </c>
    </row>
    <row r="9" spans="1:4">
      <c r="A9" s="4" t="s">
        <v>133</v>
      </c>
      <c r="B9" s="5" t="n">
        <v>5857</v>
      </c>
      <c r="C9" s="5" t="n">
        <v>-9794</v>
      </c>
      <c r="D9" s="5" t="n">
        <v>-8304</v>
      </c>
    </row>
    <row r="10" spans="1:4">
      <c r="A10" s="3" t="s">
        <v>134</v>
      </c>
    </row>
    <row r="11" spans="1:4">
      <c r="A11" s="4" t="s">
        <v>135</v>
      </c>
      <c r="B11" s="5" t="n">
        <v>-576</v>
      </c>
      <c r="C11" s="5" t="n">
        <v>-83</v>
      </c>
      <c r="D11" s="5" t="n">
        <v>-171</v>
      </c>
    </row>
    <row r="12" spans="1:4">
      <c r="A12" s="4" t="s">
        <v>136</v>
      </c>
      <c r="B12" s="5" t="n">
        <v>6</v>
      </c>
      <c r="C12" s="5" t="n">
        <v>2</v>
      </c>
    </row>
    <row r="13" spans="1:4">
      <c r="A13" s="4" t="s">
        <v>137</v>
      </c>
      <c r="D13" s="5" t="n">
        <v>-131</v>
      </c>
    </row>
    <row r="14" spans="1:4">
      <c r="A14" s="4" t="s">
        <v>138</v>
      </c>
      <c r="C14" s="5" t="n">
        <v>-66</v>
      </c>
    </row>
    <row r="15" spans="1:4">
      <c r="A15" s="4" t="s">
        <v>139</v>
      </c>
      <c r="B15" s="5" t="n">
        <v>-570</v>
      </c>
      <c r="C15" s="5" t="n">
        <v>-147</v>
      </c>
      <c r="D15" s="5" t="n">
        <v>-302</v>
      </c>
    </row>
    <row r="16" spans="1:4">
      <c r="A16" s="3" t="s">
        <v>140</v>
      </c>
    </row>
    <row r="17" spans="1:4">
      <c r="A17" s="4" t="s">
        <v>141</v>
      </c>
      <c r="C17" s="5" t="n">
        <v>8820</v>
      </c>
      <c r="D17" s="5" t="n">
        <v>8072</v>
      </c>
    </row>
    <row r="18" spans="1:4">
      <c r="A18" s="4" t="s">
        <v>142</v>
      </c>
      <c r="C18" s="5" t="n">
        <v>-313</v>
      </c>
      <c r="D18" s="5" t="n">
        <v>-133</v>
      </c>
    </row>
    <row r="19" spans="1:4">
      <c r="A19" s="4" t="s">
        <v>143</v>
      </c>
      <c r="C19" s="5" t="n">
        <v>8507</v>
      </c>
      <c r="D19" s="5" t="n">
        <v>7939</v>
      </c>
    </row>
    <row r="20" spans="1:4">
      <c r="A20" s="4" t="s">
        <v>144</v>
      </c>
      <c r="B20" s="5" t="n">
        <v>5287</v>
      </c>
      <c r="C20" s="5" t="n">
        <v>-1434</v>
      </c>
      <c r="D20" s="5" t="n">
        <v>-667</v>
      </c>
    </row>
    <row r="21" spans="1:4">
      <c r="A21" s="4" t="s">
        <v>145</v>
      </c>
      <c r="B21" s="5" t="n">
        <v>16085</v>
      </c>
      <c r="C21" s="5" t="n">
        <v>17375</v>
      </c>
      <c r="D21" s="5" t="n">
        <v>18230</v>
      </c>
    </row>
    <row r="22" spans="1:4">
      <c r="A22" s="4" t="s">
        <v>146</v>
      </c>
      <c r="B22" s="5" t="n">
        <v>1039</v>
      </c>
      <c r="C22" s="5" t="n">
        <v>144</v>
      </c>
      <c r="D22" s="5" t="n">
        <v>-188</v>
      </c>
    </row>
    <row r="23" spans="1:4">
      <c r="A23" s="4" t="s">
        <v>147</v>
      </c>
      <c r="B23" s="6" t="n">
        <v>22411</v>
      </c>
      <c r="C23" s="6" t="n">
        <v>16085</v>
      </c>
      <c r="D23" s="6" t="n">
        <v>1737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22</v>
      </c>
      <c r="B1" s="2" t="s">
        <v>1</v>
      </c>
    </row>
    <row r="2" spans="1:2">
      <c r="B2" s="2" t="s">
        <v>56</v>
      </c>
    </row>
    <row r="3" spans="1:2">
      <c r="A3" s="3" t="s">
        <v>189</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7</v>
      </c>
      <c r="B1" s="2" t="s">
        <v>1</v>
      </c>
    </row>
    <row r="2" spans="1:2">
      <c r="B2" s="2" t="s">
        <v>56</v>
      </c>
    </row>
    <row r="3" spans="1:2">
      <c r="A3" s="3" t="s">
        <v>191</v>
      </c>
    </row>
    <row r="4" spans="1:2">
      <c r="A4" s="4" t="s">
        <v>328</v>
      </c>
      <c r="B4" s="4" t="s">
        <v>3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56</v>
      </c>
    </row>
    <row r="3" spans="1:2">
      <c r="A3" s="3" t="s">
        <v>331</v>
      </c>
    </row>
    <row r="4" spans="1:2">
      <c r="A4" s="4" t="s">
        <v>332</v>
      </c>
      <c r="B4" s="4" t="s">
        <v>333</v>
      </c>
    </row>
    <row r="5" spans="1:2">
      <c r="A5" s="4" t="s">
        <v>334</v>
      </c>
      <c r="B5" s="4" t="s">
        <v>335</v>
      </c>
    </row>
    <row r="6" spans="1:2">
      <c r="A6" s="4" t="s">
        <v>336</v>
      </c>
    </row>
    <row r="7" spans="1:2">
      <c r="A7" s="3" t="s">
        <v>331</v>
      </c>
    </row>
    <row r="8" spans="1:2">
      <c r="A8" s="4" t="s">
        <v>337</v>
      </c>
      <c r="B8" s="4" t="s">
        <v>3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9</v>
      </c>
      <c r="B1" s="2" t="s">
        <v>1</v>
      </c>
    </row>
    <row r="2" spans="1:2">
      <c r="B2" s="2" t="s">
        <v>56</v>
      </c>
    </row>
    <row r="3" spans="1:2">
      <c r="A3" s="3" t="s">
        <v>201</v>
      </c>
    </row>
    <row r="4" spans="1:2">
      <c r="A4" s="4" t="s">
        <v>340</v>
      </c>
      <c r="B4" s="4" t="s">
        <v>3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2</v>
      </c>
      <c r="B1" s="2" t="s">
        <v>1</v>
      </c>
    </row>
    <row r="2" spans="1:2">
      <c r="B2" s="2" t="s">
        <v>56</v>
      </c>
    </row>
    <row r="3" spans="1:2">
      <c r="A3" s="3" t="s">
        <v>207</v>
      </c>
    </row>
    <row r="4" spans="1:2">
      <c r="A4" s="4" t="s">
        <v>343</v>
      </c>
      <c r="B4" s="4" t="s">
        <v>3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56</v>
      </c>
    </row>
    <row r="3" spans="1:2">
      <c r="A3" s="3" t="s">
        <v>210</v>
      </c>
    </row>
    <row r="4" spans="1:2">
      <c r="A4" s="4" t="s">
        <v>346</v>
      </c>
      <c r="B4" s="4" t="s">
        <v>3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8</v>
      </c>
      <c r="B1" s="2" t="s">
        <v>1</v>
      </c>
    </row>
    <row r="2" spans="1:2">
      <c r="B2" s="2" t="s">
        <v>56</v>
      </c>
    </row>
    <row r="3" spans="1:2">
      <c r="A3" s="3" t="s">
        <v>213</v>
      </c>
    </row>
    <row r="4" spans="1:2">
      <c r="A4" s="4" t="s">
        <v>349</v>
      </c>
      <c r="B4" s="4" t="s">
        <v>3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1</v>
      </c>
      <c r="B1" s="2" t="s">
        <v>1</v>
      </c>
    </row>
    <row r="2" spans="1:2">
      <c r="B2" s="2" t="s">
        <v>56</v>
      </c>
    </row>
    <row r="3" spans="1:2">
      <c r="A3" s="3" t="s">
        <v>216</v>
      </c>
    </row>
    <row r="4" spans="1:2">
      <c r="A4" s="4" t="s">
        <v>352</v>
      </c>
      <c r="B4" s="4" t="s">
        <v>35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56</v>
      </c>
    </row>
    <row r="3" spans="1:2">
      <c r="A3" s="3" t="s">
        <v>222</v>
      </c>
    </row>
    <row r="4" spans="1:2">
      <c r="A4" s="4" t="s">
        <v>355</v>
      </c>
      <c r="B4" s="4" t="s">
        <v>35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7</v>
      </c>
      <c r="B1" s="2" t="s">
        <v>1</v>
      </c>
    </row>
    <row r="2" spans="1:2">
      <c r="B2" s="2" t="s">
        <v>56</v>
      </c>
    </row>
    <row r="3" spans="1:2">
      <c r="A3" s="3" t="s">
        <v>225</v>
      </c>
    </row>
    <row r="4" spans="1:2">
      <c r="A4" s="4" t="s">
        <v>358</v>
      </c>
      <c r="B4" s="4" t="s">
        <v>3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8</v>
      </c>
      <c r="B1" s="2" t="s">
        <v>1</v>
      </c>
    </row>
    <row r="2" spans="1:2">
      <c r="B2" s="2" t="s">
        <v>56</v>
      </c>
    </row>
    <row r="3" spans="1:2">
      <c r="A3" s="3" t="s">
        <v>149</v>
      </c>
    </row>
    <row r="4" spans="1:2">
      <c r="A4" s="4" t="s">
        <v>148</v>
      </c>
      <c r="B4" s="4" t="s">
        <v>15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56</v>
      </c>
    </row>
    <row r="3" spans="1:2">
      <c r="A3" s="3" t="s">
        <v>228</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67</v>
      </c>
      <c r="B1" s="2" t="s">
        <v>1</v>
      </c>
    </row>
    <row r="2" spans="1:5">
      <c r="B2" s="2" t="s">
        <v>56</v>
      </c>
      <c r="C2" s="2" t="s">
        <v>57</v>
      </c>
      <c r="D2" s="2" t="s">
        <v>58</v>
      </c>
      <c r="E2" s="2" t="s">
        <v>368</v>
      </c>
    </row>
    <row r="3" spans="1:5">
      <c r="A3" s="3" t="s">
        <v>369</v>
      </c>
    </row>
    <row r="4" spans="1:5">
      <c r="A4" s="4" t="s">
        <v>370</v>
      </c>
      <c r="B4" s="6" t="n">
        <v>4094</v>
      </c>
      <c r="C4" s="6" t="n">
        <v>-11640</v>
      </c>
      <c r="D4" s="6" t="n">
        <v>-5690</v>
      </c>
    </row>
    <row r="5" spans="1:5">
      <c r="A5" s="4" t="s">
        <v>371</v>
      </c>
      <c r="B5" s="6" t="n">
        <v>22411</v>
      </c>
      <c r="C5" s="6" t="n">
        <v>16085</v>
      </c>
      <c r="D5" s="6" t="n">
        <v>17375</v>
      </c>
      <c r="E5" s="6" t="n">
        <v>18230</v>
      </c>
    </row>
    <row r="6" spans="1:5">
      <c r="A6" s="4" t="s">
        <v>372</v>
      </c>
      <c r="B6" s="4" t="s">
        <v>373</v>
      </c>
      <c r="C6" s="4" t="s">
        <v>373</v>
      </c>
    </row>
    <row r="7" spans="1:5">
      <c r="A7" s="4" t="s">
        <v>374</v>
      </c>
    </row>
    <row r="8" spans="1:5">
      <c r="A8" s="3" t="s">
        <v>369</v>
      </c>
    </row>
    <row r="9" spans="1:5">
      <c r="A9" s="4" t="s">
        <v>375</v>
      </c>
      <c r="B9" s="4" t="s">
        <v>376</v>
      </c>
      <c r="C9" s="4" t="s">
        <v>376</v>
      </c>
      <c r="D9" s="4" t="s">
        <v>376</v>
      </c>
    </row>
    <row r="10" spans="1:5">
      <c r="A10" s="4" t="s">
        <v>377</v>
      </c>
    </row>
    <row r="11" spans="1:5">
      <c r="A11" s="3" t="s">
        <v>369</v>
      </c>
    </row>
    <row r="12" spans="1:5">
      <c r="A12" s="4" t="s">
        <v>378</v>
      </c>
      <c r="B12" s="4" t="s">
        <v>379</v>
      </c>
    </row>
    <row r="13" spans="1:5">
      <c r="A13" s="4" t="s">
        <v>380</v>
      </c>
    </row>
    <row r="14" spans="1:5">
      <c r="A14" s="3" t="s">
        <v>369</v>
      </c>
    </row>
    <row r="15" spans="1:5">
      <c r="A15" s="4" t="s">
        <v>378</v>
      </c>
      <c r="B15" s="4" t="s">
        <v>38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2</v>
      </c>
      <c r="B1" s="2" t="s">
        <v>56</v>
      </c>
      <c r="C1" s="2" t="s">
        <v>57</v>
      </c>
      <c r="D1" s="2" t="s">
        <v>58</v>
      </c>
    </row>
    <row r="2" spans="1:4">
      <c r="A2" s="3" t="s">
        <v>383</v>
      </c>
    </row>
    <row r="3" spans="1:4">
      <c r="A3" s="4" t="s">
        <v>384</v>
      </c>
      <c r="B3" s="6" t="n">
        <v>920883</v>
      </c>
      <c r="C3" s="6" t="n">
        <v>512000</v>
      </c>
      <c r="D3" s="6" t="n">
        <v>258000</v>
      </c>
    </row>
    <row r="4" spans="1:4">
      <c r="A4" s="3" t="s">
        <v>385</v>
      </c>
    </row>
    <row r="5" spans="1:4">
      <c r="A5" s="4" t="s">
        <v>386</v>
      </c>
      <c r="B5" s="5" t="n">
        <v>-7621</v>
      </c>
    </row>
    <row r="6" spans="1:4">
      <c r="A6" s="4" t="s">
        <v>387</v>
      </c>
      <c r="B6" s="5" t="n">
        <v>913262</v>
      </c>
    </row>
    <row r="7" spans="1:4">
      <c r="A7" s="4" t="s">
        <v>388</v>
      </c>
      <c r="B7" s="5" t="n">
        <v>-70169</v>
      </c>
    </row>
    <row r="8" spans="1:4">
      <c r="A8" s="4" t="s">
        <v>389</v>
      </c>
      <c r="B8" s="6" t="n">
        <v>84309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390</v>
      </c>
      <c r="B1" s="2" t="s">
        <v>1</v>
      </c>
    </row>
    <row r="2" spans="1:2">
      <c r="B2" s="2" t="s">
        <v>56</v>
      </c>
    </row>
    <row r="3" spans="1:2">
      <c r="A3" s="4" t="s">
        <v>391</v>
      </c>
    </row>
    <row r="4" spans="1:2">
      <c r="A4" s="3" t="s">
        <v>392</v>
      </c>
    </row>
    <row r="5" spans="1:2">
      <c r="A5" s="4" t="s">
        <v>393</v>
      </c>
      <c r="B5" s="4" t="s">
        <v>394</v>
      </c>
    </row>
    <row r="6" spans="1:2">
      <c r="A6" s="4" t="s">
        <v>395</v>
      </c>
    </row>
    <row r="7" spans="1:2">
      <c r="A7" s="3" t="s">
        <v>392</v>
      </c>
    </row>
    <row r="8" spans="1:2">
      <c r="A8" s="4" t="s">
        <v>393</v>
      </c>
      <c r="B8" s="4" t="s">
        <v>39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56</v>
      </c>
      <c r="C2" s="2" t="s">
        <v>57</v>
      </c>
      <c r="D2" s="2" t="s">
        <v>58</v>
      </c>
    </row>
    <row r="3" spans="1:4">
      <c r="A3" s="3" t="s">
        <v>152</v>
      </c>
    </row>
    <row r="4" spans="1:4">
      <c r="A4" s="4" t="s">
        <v>398</v>
      </c>
      <c r="B4" s="6" t="n">
        <v>907</v>
      </c>
      <c r="C4" s="6" t="n">
        <v>3999</v>
      </c>
      <c r="D4" s="6" t="n">
        <v>1050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99</v>
      </c>
      <c r="B1" s="2" t="s">
        <v>1</v>
      </c>
    </row>
    <row r="2" spans="1:2">
      <c r="B2" s="2" t="s">
        <v>400</v>
      </c>
    </row>
    <row r="3" spans="1:2">
      <c r="A3" s="3" t="s">
        <v>155</v>
      </c>
    </row>
    <row r="4" spans="1:2">
      <c r="A4" s="4" t="s">
        <v>401</v>
      </c>
      <c r="B4" s="5" t="n">
        <v>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56</v>
      </c>
      <c r="C2" s="2" t="s">
        <v>57</v>
      </c>
      <c r="D2" s="2" t="s">
        <v>58</v>
      </c>
    </row>
    <row r="3" spans="1:4">
      <c r="A3" s="3" t="s">
        <v>403</v>
      </c>
    </row>
    <row r="4" spans="1:4">
      <c r="A4" s="4" t="s">
        <v>404</v>
      </c>
      <c r="B4" s="6" t="n">
        <v>14627</v>
      </c>
      <c r="C4" s="6" t="n">
        <v>378</v>
      </c>
      <c r="D4" s="6" t="n">
        <v>333</v>
      </c>
    </row>
    <row r="5" spans="1:4">
      <c r="A5" s="4" t="s">
        <v>370</v>
      </c>
      <c r="B5" s="5" t="n">
        <v>4094</v>
      </c>
      <c r="C5" s="5" t="n">
        <v>-11640</v>
      </c>
      <c r="D5" s="5" t="n">
        <v>-5690</v>
      </c>
    </row>
    <row r="6" spans="1:4">
      <c r="A6" s="4" t="s">
        <v>405</v>
      </c>
      <c r="B6" s="5" t="n">
        <v>27426</v>
      </c>
      <c r="C6" s="5" t="n">
        <v>21339</v>
      </c>
      <c r="D6" s="5" t="n">
        <v>22666</v>
      </c>
    </row>
    <row r="7" spans="1:4">
      <c r="A7" s="4" t="s">
        <v>406</v>
      </c>
    </row>
    <row r="8" spans="1:4">
      <c r="A8" s="3" t="s">
        <v>403</v>
      </c>
    </row>
    <row r="9" spans="1:4">
      <c r="A9" s="4" t="s">
        <v>404</v>
      </c>
      <c r="B9" s="5" t="n">
        <v>14627</v>
      </c>
      <c r="C9" s="5" t="n">
        <v>378</v>
      </c>
      <c r="D9" s="5" t="n">
        <v>333</v>
      </c>
    </row>
    <row r="10" spans="1:4">
      <c r="A10" s="4" t="s">
        <v>370</v>
      </c>
      <c r="B10" s="5" t="n">
        <v>3755</v>
      </c>
      <c r="C10" s="5" t="n">
        <v>-11733</v>
      </c>
      <c r="D10" s="5" t="n">
        <v>-5835</v>
      </c>
    </row>
    <row r="11" spans="1:4">
      <c r="A11" s="4" t="s">
        <v>405</v>
      </c>
      <c r="B11" s="5" t="n">
        <v>25112</v>
      </c>
      <c r="C11" s="5" t="n">
        <v>19639</v>
      </c>
      <c r="D11" s="5" t="n">
        <v>21580</v>
      </c>
    </row>
    <row r="12" spans="1:4">
      <c r="A12" s="4" t="s">
        <v>407</v>
      </c>
    </row>
    <row r="13" spans="1:4">
      <c r="A13" s="3" t="s">
        <v>403</v>
      </c>
    </row>
    <row r="14" spans="1:4">
      <c r="A14" s="4" t="s">
        <v>370</v>
      </c>
      <c r="B14" s="5" t="n">
        <v>339</v>
      </c>
      <c r="C14" s="5" t="n">
        <v>93</v>
      </c>
      <c r="D14" s="5" t="n">
        <v>145</v>
      </c>
    </row>
    <row r="15" spans="1:4">
      <c r="A15" s="4" t="s">
        <v>405</v>
      </c>
      <c r="B15" s="6" t="n">
        <v>2314</v>
      </c>
      <c r="C15" s="6" t="n">
        <v>1700</v>
      </c>
      <c r="D15" s="6" t="n">
        <v>108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56</v>
      </c>
      <c r="C2" s="2" t="s">
        <v>57</v>
      </c>
      <c r="D2" s="2" t="s">
        <v>58</v>
      </c>
    </row>
    <row r="3" spans="1:4">
      <c r="A3" s="3" t="s">
        <v>409</v>
      </c>
    </row>
    <row r="4" spans="1:4">
      <c r="A4" s="4" t="s">
        <v>410</v>
      </c>
      <c r="B4" s="6" t="n">
        <v>14627</v>
      </c>
      <c r="C4" s="6" t="n">
        <v>378</v>
      </c>
      <c r="D4" s="6" t="n">
        <v>333</v>
      </c>
    </row>
    <row r="5" spans="1:4">
      <c r="A5" s="4" t="s">
        <v>411</v>
      </c>
      <c r="B5" s="5" t="n">
        <v>1532</v>
      </c>
    </row>
    <row r="6" spans="1:4">
      <c r="A6" s="4" t="s">
        <v>113</v>
      </c>
      <c r="B6" s="6" t="n">
        <v>16159</v>
      </c>
      <c r="C6" s="6" t="n">
        <v>378</v>
      </c>
      <c r="D6" s="6" t="n">
        <v>33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56</v>
      </c>
      <c r="C2" s="2" t="s">
        <v>57</v>
      </c>
      <c r="D2" s="2" t="s">
        <v>58</v>
      </c>
    </row>
    <row r="3" spans="1:4">
      <c r="A3" s="3" t="s">
        <v>158</v>
      </c>
    </row>
    <row r="4" spans="1:4">
      <c r="A4" s="4" t="s">
        <v>413</v>
      </c>
      <c r="B4" s="6" t="n">
        <v>907</v>
      </c>
      <c r="C4" s="6" t="n">
        <v>3999</v>
      </c>
      <c r="D4" s="6" t="n">
        <v>10507</v>
      </c>
    </row>
    <row r="5" spans="1:4">
      <c r="A5" s="4" t="s">
        <v>414</v>
      </c>
      <c r="B5" s="5" t="n">
        <v>443</v>
      </c>
      <c r="C5" s="5" t="n">
        <v>87</v>
      </c>
    </row>
    <row r="6" spans="1:4">
      <c r="A6" s="4" t="s">
        <v>415</v>
      </c>
      <c r="C6" s="5" t="n">
        <v>1</v>
      </c>
    </row>
    <row r="7" spans="1:4">
      <c r="A7" s="4" t="s">
        <v>113</v>
      </c>
      <c r="B7" s="6" t="n">
        <v>1350</v>
      </c>
      <c r="C7" s="6" t="n">
        <v>4087</v>
      </c>
      <c r="D7" s="6" t="n">
        <v>1050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56</v>
      </c>
      <c r="C2" s="2" t="s">
        <v>57</v>
      </c>
    </row>
    <row r="3" spans="1:3">
      <c r="A3" s="3" t="s">
        <v>417</v>
      </c>
    </row>
    <row r="4" spans="1:3">
      <c r="A4" s="4" t="s">
        <v>418</v>
      </c>
      <c r="B4" s="6" t="n">
        <v>16159</v>
      </c>
      <c r="C4" s="6" t="n">
        <v>378</v>
      </c>
    </row>
    <row r="5" spans="1:3">
      <c r="A5" s="4" t="s">
        <v>419</v>
      </c>
    </row>
    <row r="6" spans="1:3">
      <c r="A6" s="3" t="s">
        <v>417</v>
      </c>
    </row>
    <row r="7" spans="1:3">
      <c r="A7" s="4" t="s">
        <v>418</v>
      </c>
      <c r="B7" s="5" t="n">
        <v>14179</v>
      </c>
    </row>
    <row r="8" spans="1:3">
      <c r="A8" s="4" t="s">
        <v>420</v>
      </c>
    </row>
    <row r="9" spans="1:3">
      <c r="A9" s="3" t="s">
        <v>417</v>
      </c>
    </row>
    <row r="10" spans="1:3">
      <c r="A10" s="4" t="s">
        <v>418</v>
      </c>
      <c r="B10" s="5" t="n">
        <v>1980</v>
      </c>
      <c r="C10" s="5" t="n">
        <v>378</v>
      </c>
    </row>
    <row r="11" spans="1:3">
      <c r="A11" s="4" t="s">
        <v>421</v>
      </c>
    </row>
    <row r="12" spans="1:3">
      <c r="A12" s="3" t="s">
        <v>417</v>
      </c>
    </row>
    <row r="13" spans="1:3">
      <c r="A13" s="4" t="s">
        <v>418</v>
      </c>
      <c r="B13" s="5" t="n">
        <v>14371</v>
      </c>
      <c r="C13" s="5" t="n">
        <v>235</v>
      </c>
    </row>
    <row r="14" spans="1:3">
      <c r="A14" s="4" t="s">
        <v>422</v>
      </c>
    </row>
    <row r="15" spans="1:3">
      <c r="A15" s="3" t="s">
        <v>417</v>
      </c>
    </row>
    <row r="16" spans="1:3">
      <c r="A16" s="4" t="s">
        <v>418</v>
      </c>
      <c r="B16" s="5" t="n">
        <v>14179</v>
      </c>
    </row>
    <row r="17" spans="1:3">
      <c r="A17" s="4" t="s">
        <v>423</v>
      </c>
    </row>
    <row r="18" spans="1:3">
      <c r="A18" s="3" t="s">
        <v>417</v>
      </c>
    </row>
    <row r="19" spans="1:3">
      <c r="A19" s="4" t="s">
        <v>418</v>
      </c>
      <c r="B19" s="5" t="n">
        <v>192</v>
      </c>
      <c r="C19" s="5" t="n">
        <v>235</v>
      </c>
    </row>
    <row r="20" spans="1:3">
      <c r="A20" s="4" t="s">
        <v>424</v>
      </c>
    </row>
    <row r="21" spans="1:3">
      <c r="A21" s="3" t="s">
        <v>417</v>
      </c>
    </row>
    <row r="22" spans="1:3">
      <c r="A22" s="4" t="s">
        <v>418</v>
      </c>
      <c r="B22" s="5" t="n">
        <v>256</v>
      </c>
      <c r="C22" s="5" t="n">
        <v>143</v>
      </c>
    </row>
    <row r="23" spans="1:3">
      <c r="A23" s="4" t="s">
        <v>425</v>
      </c>
    </row>
    <row r="24" spans="1:3">
      <c r="A24" s="3" t="s">
        <v>417</v>
      </c>
    </row>
    <row r="25" spans="1:3">
      <c r="A25" s="4" t="s">
        <v>418</v>
      </c>
      <c r="B25" s="5" t="n">
        <v>256</v>
      </c>
      <c r="C25" s="6" t="n">
        <v>143</v>
      </c>
    </row>
    <row r="26" spans="1:3">
      <c r="A26" s="4" t="s">
        <v>426</v>
      </c>
    </row>
    <row r="27" spans="1:3">
      <c r="A27" s="3" t="s">
        <v>417</v>
      </c>
    </row>
    <row r="28" spans="1:3">
      <c r="A28" s="4" t="s">
        <v>418</v>
      </c>
      <c r="B28" s="5" t="n">
        <v>1532</v>
      </c>
    </row>
    <row r="29" spans="1:3">
      <c r="A29" s="4" t="s">
        <v>427</v>
      </c>
    </row>
    <row r="30" spans="1:3">
      <c r="A30" s="3" t="s">
        <v>417</v>
      </c>
    </row>
    <row r="31" spans="1:3">
      <c r="A31" s="4" t="s">
        <v>418</v>
      </c>
      <c r="B31" s="6" t="n">
        <v>15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1</v>
      </c>
      <c r="B1" s="2" t="s">
        <v>1</v>
      </c>
    </row>
    <row r="2" spans="1:2">
      <c r="B2" s="2" t="s">
        <v>56</v>
      </c>
    </row>
    <row r="3" spans="1:2">
      <c r="A3" s="3" t="s">
        <v>152</v>
      </c>
    </row>
    <row r="4" spans="1:2">
      <c r="A4" s="4" t="s">
        <v>151</v>
      </c>
      <c r="B4" s="4" t="s">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28</v>
      </c>
      <c r="B1" s="2" t="s">
        <v>1</v>
      </c>
    </row>
    <row r="2" spans="1:4">
      <c r="B2" s="2" t="s">
        <v>56</v>
      </c>
      <c r="C2" s="2" t="s">
        <v>57</v>
      </c>
      <c r="D2" s="2" t="s">
        <v>58</v>
      </c>
    </row>
    <row r="3" spans="1:4">
      <c r="A3" s="3" t="s">
        <v>71</v>
      </c>
    </row>
    <row r="4" spans="1:4">
      <c r="A4" s="4" t="s">
        <v>429</v>
      </c>
      <c r="B4" s="6" t="n">
        <v>221</v>
      </c>
      <c r="C4" s="6" t="n">
        <v>194</v>
      </c>
      <c r="D4" s="6" t="n">
        <v>217</v>
      </c>
    </row>
    <row r="5" spans="1:4">
      <c r="A5" s="3" t="s">
        <v>65</v>
      </c>
    </row>
    <row r="6" spans="1:4">
      <c r="A6" s="4" t="s">
        <v>430</v>
      </c>
      <c r="B6" s="5" t="n">
        <v>2152</v>
      </c>
      <c r="C6" s="5" t="n">
        <v>6219</v>
      </c>
      <c r="D6" s="5" t="n">
        <v>6456</v>
      </c>
    </row>
    <row r="7" spans="1:4">
      <c r="A7" s="4" t="s">
        <v>431</v>
      </c>
      <c r="B7" s="5" t="n">
        <v>952</v>
      </c>
      <c r="C7" s="5" t="n">
        <v>671</v>
      </c>
      <c r="D7" s="5" t="n">
        <v>469</v>
      </c>
    </row>
    <row r="8" spans="1:4">
      <c r="A8" s="4" t="s">
        <v>432</v>
      </c>
      <c r="B8" s="5" t="n">
        <v>3104</v>
      </c>
      <c r="C8" s="5" t="n">
        <v>6890</v>
      </c>
      <c r="D8" s="5" t="n">
        <v>6925</v>
      </c>
    </row>
    <row r="9" spans="1:4">
      <c r="A9" s="3" t="s">
        <v>66</v>
      </c>
    </row>
    <row r="10" spans="1:4">
      <c r="A10" s="4" t="s">
        <v>433</v>
      </c>
      <c r="B10" s="5" t="n">
        <v>197</v>
      </c>
      <c r="C10" s="5" t="n">
        <v>241</v>
      </c>
      <c r="D10" s="5" t="n">
        <v>240</v>
      </c>
    </row>
    <row r="11" spans="1:4">
      <c r="A11" s="4" t="s">
        <v>434</v>
      </c>
      <c r="B11" s="5" t="n">
        <v>4828</v>
      </c>
      <c r="C11" s="5" t="n">
        <v>4853</v>
      </c>
      <c r="D11" s="5" t="n">
        <v>4775</v>
      </c>
    </row>
    <row r="12" spans="1:4">
      <c r="A12" s="4" t="s">
        <v>435</v>
      </c>
      <c r="B12" s="5" t="n">
        <v>5025</v>
      </c>
      <c r="C12" s="5" t="n">
        <v>5094</v>
      </c>
      <c r="D12" s="5" t="n">
        <v>5015</v>
      </c>
    </row>
    <row r="13" spans="1:4">
      <c r="A13" s="3" t="s">
        <v>436</v>
      </c>
    </row>
    <row r="14" spans="1:4">
      <c r="A14" s="4" t="s">
        <v>437</v>
      </c>
      <c r="B14" s="5" t="n">
        <v>491</v>
      </c>
      <c r="C14" s="5" t="n">
        <v>384</v>
      </c>
      <c r="D14" s="5" t="n">
        <v>376</v>
      </c>
    </row>
    <row r="15" spans="1:4">
      <c r="A15" s="4" t="s">
        <v>391</v>
      </c>
    </row>
    <row r="16" spans="1:4">
      <c r="A16" s="3" t="s">
        <v>71</v>
      </c>
    </row>
    <row r="17" spans="1:4">
      <c r="A17" s="4" t="s">
        <v>429</v>
      </c>
      <c r="B17" s="5" t="n">
        <v>31</v>
      </c>
      <c r="C17" s="5" t="n">
        <v>25</v>
      </c>
      <c r="D17" s="5" t="n">
        <v>53</v>
      </c>
    </row>
    <row r="18" spans="1:4">
      <c r="A18" s="4" t="s">
        <v>395</v>
      </c>
    </row>
    <row r="19" spans="1:4">
      <c r="A19" s="3" t="s">
        <v>71</v>
      </c>
    </row>
    <row r="20" spans="1:4">
      <c r="A20" s="4" t="s">
        <v>429</v>
      </c>
      <c r="B20" s="6" t="n">
        <v>190</v>
      </c>
      <c r="C20" s="6" t="n">
        <v>169</v>
      </c>
      <c r="D20" s="6" t="n">
        <v>16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56</v>
      </c>
      <c r="C2" s="2" t="s">
        <v>57</v>
      </c>
      <c r="D2" s="2" t="s">
        <v>58</v>
      </c>
    </row>
    <row r="3" spans="1:4">
      <c r="A3" s="3" t="s">
        <v>439</v>
      </c>
    </row>
    <row r="4" spans="1:4">
      <c r="A4" s="4" t="s">
        <v>439</v>
      </c>
      <c r="B4" s="6" t="n">
        <v>0</v>
      </c>
      <c r="C4" s="6" t="n">
        <v>0</v>
      </c>
      <c r="D4" s="6" t="n">
        <v>0</v>
      </c>
    </row>
    <row r="5" spans="1:4">
      <c r="A5" s="3" t="s">
        <v>440</v>
      </c>
    </row>
    <row r="6" spans="1:4">
      <c r="A6" s="4" t="s">
        <v>441</v>
      </c>
      <c r="B6" s="5" t="n">
        <v>4094</v>
      </c>
      <c r="C6" s="5" t="n">
        <v>-11640</v>
      </c>
      <c r="D6" s="5" t="n">
        <v>-5690</v>
      </c>
    </row>
    <row r="7" spans="1:4">
      <c r="A7" s="4" t="s">
        <v>442</v>
      </c>
      <c r="B7" s="5" t="n">
        <v>1126</v>
      </c>
      <c r="C7" s="5" t="n">
        <v>-3201</v>
      </c>
      <c r="D7" s="5" t="n">
        <v>-1565</v>
      </c>
    </row>
    <row r="8" spans="1:4">
      <c r="A8" s="3" t="s">
        <v>443</v>
      </c>
    </row>
    <row r="9" spans="1:4">
      <c r="A9" s="4" t="s">
        <v>444</v>
      </c>
      <c r="B9" s="5" t="n">
        <v>573</v>
      </c>
      <c r="C9" s="5" t="n">
        <v>2605</v>
      </c>
      <c r="D9" s="5" t="n">
        <v>2676</v>
      </c>
    </row>
    <row r="10" spans="1:4">
      <c r="A10" s="4" t="s">
        <v>445</v>
      </c>
      <c r="B10" s="5" t="n">
        <v>-249</v>
      </c>
      <c r="C10" s="5" t="n">
        <v>-1124</v>
      </c>
      <c r="D10" s="5" t="n">
        <v>-2889</v>
      </c>
    </row>
    <row r="11" spans="1:4">
      <c r="A11" s="4" t="s">
        <v>446</v>
      </c>
      <c r="B11" s="5" t="n">
        <v>225</v>
      </c>
      <c r="C11" s="5" t="n">
        <v>70</v>
      </c>
      <c r="D11" s="5" t="n">
        <v>154</v>
      </c>
    </row>
    <row r="12" spans="1:4">
      <c r="A12" s="4" t="s">
        <v>121</v>
      </c>
      <c r="B12" s="5" t="n">
        <v>258</v>
      </c>
      <c r="C12" s="5" t="n">
        <v>119</v>
      </c>
      <c r="D12" s="5" t="n">
        <v>106</v>
      </c>
    </row>
    <row r="13" spans="1:4">
      <c r="A13" s="4" t="s">
        <v>447</v>
      </c>
      <c r="B13" s="5" t="n">
        <v>-264</v>
      </c>
      <c r="C13" s="5" t="n">
        <v>-196</v>
      </c>
      <c r="D13" s="5" t="n">
        <v>-506</v>
      </c>
    </row>
    <row r="14" spans="1:4">
      <c r="A14" s="4" t="s">
        <v>448</v>
      </c>
      <c r="D14" s="5" t="n">
        <v>-2</v>
      </c>
    </row>
    <row r="15" spans="1:4">
      <c r="A15" s="4" t="s">
        <v>449</v>
      </c>
      <c r="B15" s="5" t="n">
        <v>1669</v>
      </c>
      <c r="C15" s="5" t="n">
        <v>-1727</v>
      </c>
      <c r="D15" s="5" t="n">
        <v>-2022</v>
      </c>
    </row>
    <row r="16" spans="1:4">
      <c r="A16" s="4" t="s">
        <v>450</v>
      </c>
      <c r="B16" s="5" t="n">
        <v>-1669</v>
      </c>
      <c r="C16" s="5" t="n">
        <v>1727</v>
      </c>
      <c r="D16" s="5" t="n">
        <v>2022</v>
      </c>
    </row>
    <row r="17" spans="1:4">
      <c r="A17" s="4" t="s">
        <v>439</v>
      </c>
      <c r="B17" s="6" t="n">
        <v>0</v>
      </c>
      <c r="C17" s="6" t="n">
        <v>0</v>
      </c>
      <c r="D17"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56</v>
      </c>
      <c r="C2" s="2" t="s">
        <v>57</v>
      </c>
      <c r="D2" s="2" t="s">
        <v>58</v>
      </c>
    </row>
    <row r="3" spans="1:4">
      <c r="A3" s="4" t="s">
        <v>406</v>
      </c>
    </row>
    <row r="4" spans="1:4">
      <c r="A4" s="3" t="s">
        <v>452</v>
      </c>
    </row>
    <row r="5" spans="1:4">
      <c r="A5" s="4" t="s">
        <v>453</v>
      </c>
      <c r="B5" s="4" t="s">
        <v>454</v>
      </c>
      <c r="C5" s="4" t="s">
        <v>454</v>
      </c>
      <c r="D5" s="4" t="s">
        <v>45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5</v>
      </c>
      <c r="B1" s="2" t="s">
        <v>56</v>
      </c>
      <c r="C1" s="2" t="s">
        <v>57</v>
      </c>
      <c r="D1" s="2" t="s">
        <v>58</v>
      </c>
    </row>
    <row r="2" spans="1:4">
      <c r="A2" s="4" t="s">
        <v>406</v>
      </c>
    </row>
    <row r="3" spans="1:4">
      <c r="A3" s="3" t="s">
        <v>452</v>
      </c>
    </row>
    <row r="4" spans="1:4">
      <c r="A4" s="4" t="s">
        <v>456</v>
      </c>
      <c r="B4" s="6" t="n">
        <v>54083</v>
      </c>
      <c r="C4" s="6" t="n">
        <v>61471</v>
      </c>
      <c r="D4" s="6" t="n">
        <v>60382</v>
      </c>
    </row>
    <row r="5" spans="1:4">
      <c r="A5" s="4" t="s">
        <v>457</v>
      </c>
      <c r="B5" s="5" t="n">
        <v>1272</v>
      </c>
      <c r="C5" s="5" t="n">
        <v>1272</v>
      </c>
      <c r="D5" s="5" t="n">
        <v>1272</v>
      </c>
    </row>
    <row r="6" spans="1:4">
      <c r="A6" s="4" t="s">
        <v>458</v>
      </c>
      <c r="B6" s="5" t="n">
        <v>980</v>
      </c>
      <c r="C6" s="5" t="n">
        <v>627</v>
      </c>
      <c r="D6" s="5" t="n">
        <v>2776</v>
      </c>
    </row>
    <row r="7" spans="1:4">
      <c r="A7" s="4" t="s">
        <v>459</v>
      </c>
      <c r="B7" s="5" t="n">
        <v>56335</v>
      </c>
      <c r="C7" s="5" t="n">
        <v>63370</v>
      </c>
      <c r="D7" s="5" t="n">
        <v>64430</v>
      </c>
    </row>
    <row r="8" spans="1:4">
      <c r="A8" s="4" t="s">
        <v>460</v>
      </c>
      <c r="B8" s="5" t="n">
        <v>15492</v>
      </c>
      <c r="C8" s="5" t="n">
        <v>17427</v>
      </c>
      <c r="D8" s="5" t="n">
        <v>17718</v>
      </c>
    </row>
    <row r="9" spans="1:4">
      <c r="A9" s="4" t="s">
        <v>407</v>
      </c>
    </row>
    <row r="10" spans="1:4">
      <c r="A10" s="3" t="s">
        <v>452</v>
      </c>
    </row>
    <row r="11" spans="1:4">
      <c r="A11" s="4" t="s">
        <v>456</v>
      </c>
      <c r="B11" s="5" t="n">
        <v>771</v>
      </c>
      <c r="C11" s="5" t="n">
        <v>846</v>
      </c>
      <c r="D11" s="5" t="n">
        <v>955</v>
      </c>
    </row>
    <row r="12" spans="1:4">
      <c r="A12" s="4" t="s">
        <v>460</v>
      </c>
      <c r="B12" s="6" t="n">
        <v>162</v>
      </c>
      <c r="C12" s="6" t="n">
        <v>178</v>
      </c>
      <c r="D12" s="6" t="n">
        <v>32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56</v>
      </c>
      <c r="C2" s="2" t="s">
        <v>57</v>
      </c>
      <c r="D2" s="2" t="s">
        <v>58</v>
      </c>
    </row>
    <row r="3" spans="1:4">
      <c r="A3" s="4" t="s">
        <v>406</v>
      </c>
    </row>
    <row r="4" spans="1:4">
      <c r="A4" s="3" t="s">
        <v>452</v>
      </c>
    </row>
    <row r="5" spans="1:4">
      <c r="A5" s="4" t="s">
        <v>453</v>
      </c>
      <c r="B5" s="4" t="s">
        <v>454</v>
      </c>
      <c r="C5" s="4" t="s">
        <v>454</v>
      </c>
      <c r="D5" s="4" t="s">
        <v>454</v>
      </c>
    </row>
    <row r="6" spans="1:4">
      <c r="A6" s="4" t="s">
        <v>407</v>
      </c>
    </row>
    <row r="7" spans="1:4">
      <c r="A7" s="3" t="s">
        <v>452</v>
      </c>
    </row>
    <row r="8" spans="1:4">
      <c r="A8" s="4" t="s">
        <v>453</v>
      </c>
      <c r="B8" s="4" t="s">
        <v>462</v>
      </c>
      <c r="C8" s="4" t="s">
        <v>46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3</v>
      </c>
      <c r="B1" s="2" t="s">
        <v>56</v>
      </c>
      <c r="C1" s="2" t="s">
        <v>57</v>
      </c>
      <c r="D1" s="2" t="s">
        <v>58</v>
      </c>
      <c r="E1" s="2" t="s">
        <v>368</v>
      </c>
    </row>
    <row r="2" spans="1:5">
      <c r="A2" s="3" t="s">
        <v>165</v>
      </c>
    </row>
    <row r="3" spans="1:5">
      <c r="A3" s="4" t="s">
        <v>464</v>
      </c>
      <c r="B3" s="6" t="n">
        <v>15369</v>
      </c>
      <c r="C3" s="6" t="n">
        <v>9575</v>
      </c>
      <c r="D3" s="6" t="n">
        <v>4349</v>
      </c>
    </row>
    <row r="4" spans="1:5">
      <c r="A4" s="4" t="s">
        <v>465</v>
      </c>
      <c r="B4" s="5" t="n">
        <v>7042</v>
      </c>
      <c r="C4" s="5" t="n">
        <v>6510</v>
      </c>
      <c r="D4" s="5" t="n">
        <v>13026</v>
      </c>
    </row>
    <row r="5" spans="1:5">
      <c r="A5" s="4" t="s">
        <v>466</v>
      </c>
      <c r="B5" s="6" t="n">
        <v>22411</v>
      </c>
      <c r="C5" s="6" t="n">
        <v>16085</v>
      </c>
      <c r="D5" s="6" t="n">
        <v>17375</v>
      </c>
      <c r="E5" s="6" t="n">
        <v>1823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7</v>
      </c>
      <c r="B1" s="2" t="s">
        <v>56</v>
      </c>
      <c r="C1" s="2" t="s">
        <v>57</v>
      </c>
      <c r="D1" s="2" t="s">
        <v>58</v>
      </c>
    </row>
    <row r="2" spans="1:4">
      <c r="A2" s="3" t="s">
        <v>468</v>
      </c>
    </row>
    <row r="3" spans="1:4">
      <c r="A3" s="4" t="s">
        <v>469</v>
      </c>
      <c r="B3" s="6" t="n">
        <v>1</v>
      </c>
      <c r="C3" s="6" t="n">
        <v>30</v>
      </c>
    </row>
    <row r="4" spans="1:4">
      <c r="A4" s="4" t="s">
        <v>137</v>
      </c>
      <c r="B4" s="5" t="n">
        <v>147</v>
      </c>
      <c r="C4" s="5" t="n">
        <v>100</v>
      </c>
      <c r="D4" s="6" t="n">
        <v>100</v>
      </c>
    </row>
    <row r="5" spans="1:4">
      <c r="A5" s="4" t="s">
        <v>470</v>
      </c>
      <c r="B5" s="5" t="n">
        <v>33</v>
      </c>
    </row>
    <row r="6" spans="1:4">
      <c r="A6" s="4" t="s">
        <v>471</v>
      </c>
      <c r="B6" s="6" t="n">
        <v>181</v>
      </c>
      <c r="C6" s="6" t="n">
        <v>130</v>
      </c>
      <c r="D6" s="6" t="n">
        <v>1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2</v>
      </c>
      <c r="B1" s="2" t="s">
        <v>56</v>
      </c>
      <c r="C1" s="2" t="s">
        <v>57</v>
      </c>
      <c r="D1" s="2" t="s">
        <v>58</v>
      </c>
    </row>
    <row r="2" spans="1:4">
      <c r="A2" s="3" t="s">
        <v>171</v>
      </c>
    </row>
    <row r="3" spans="1:4">
      <c r="A3" s="4" t="s">
        <v>473</v>
      </c>
      <c r="B3" s="6" t="n">
        <v>907</v>
      </c>
      <c r="C3" s="6" t="n">
        <v>4121</v>
      </c>
      <c r="D3" s="6" t="n">
        <v>4233</v>
      </c>
    </row>
    <row r="4" spans="1:4">
      <c r="A4" s="4" t="s">
        <v>474</v>
      </c>
      <c r="D4" s="5" t="n">
        <v>109</v>
      </c>
    </row>
    <row r="5" spans="1:4">
      <c r="A5" s="4" t="s">
        <v>475</v>
      </c>
      <c r="B5" s="5" t="n">
        <v>2709</v>
      </c>
      <c r="C5" s="5" t="n">
        <v>134</v>
      </c>
      <c r="D5" s="5" t="n">
        <v>64</v>
      </c>
    </row>
    <row r="6" spans="1:4">
      <c r="A6" s="4" t="s">
        <v>476</v>
      </c>
      <c r="B6" s="6" t="n">
        <v>3616</v>
      </c>
      <c r="C6" s="6" t="n">
        <v>4255</v>
      </c>
      <c r="D6" s="6" t="n">
        <v>440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7</v>
      </c>
      <c r="B1" s="2" t="s">
        <v>56</v>
      </c>
      <c r="C1" s="2" t="s">
        <v>57</v>
      </c>
      <c r="D1" s="2" t="s">
        <v>58</v>
      </c>
    </row>
    <row r="2" spans="1:4">
      <c r="A2" s="3" t="s">
        <v>478</v>
      </c>
    </row>
    <row r="3" spans="1:4">
      <c r="A3" s="4" t="s">
        <v>479</v>
      </c>
      <c r="B3" s="6" t="n">
        <v>535</v>
      </c>
      <c r="C3" s="6" t="n">
        <v>425</v>
      </c>
      <c r="D3" s="6" t="n">
        <v>281</v>
      </c>
    </row>
    <row r="4" spans="1:4">
      <c r="A4" s="4" t="s">
        <v>480</v>
      </c>
      <c r="B4" s="6" t="n">
        <v>535</v>
      </c>
      <c r="C4" s="6" t="n">
        <v>425</v>
      </c>
      <c r="D4" s="6" t="n">
        <v>28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1</v>
      </c>
      <c r="B1" s="2" t="s">
        <v>56</v>
      </c>
      <c r="C1" s="2" t="s">
        <v>57</v>
      </c>
      <c r="D1" s="2" t="s">
        <v>58</v>
      </c>
    </row>
    <row r="2" spans="1:4">
      <c r="A2" s="3" t="s">
        <v>174</v>
      </c>
    </row>
    <row r="3" spans="1:4">
      <c r="A3" s="4" t="s">
        <v>415</v>
      </c>
      <c r="B3" s="6" t="n">
        <v>13</v>
      </c>
      <c r="C3" s="6" t="n">
        <v>125</v>
      </c>
      <c r="D3" s="6" t="n">
        <v>59</v>
      </c>
    </row>
    <row r="4" spans="1:4">
      <c r="A4" s="4" t="s">
        <v>95</v>
      </c>
      <c r="B4" s="6" t="n">
        <v>13</v>
      </c>
      <c r="C4" s="6" t="n">
        <v>125</v>
      </c>
      <c r="D4" s="6" t="n">
        <v>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4</v>
      </c>
      <c r="B1" s="2" t="s">
        <v>1</v>
      </c>
    </row>
    <row r="2" spans="1:2">
      <c r="B2" s="2" t="s">
        <v>56</v>
      </c>
    </row>
    <row r="3" spans="1:2">
      <c r="A3" s="3" t="s">
        <v>155</v>
      </c>
    </row>
    <row r="4" spans="1:2">
      <c r="A4" s="4" t="s">
        <v>154</v>
      </c>
      <c r="B4" s="4" t="s">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2</v>
      </c>
      <c r="B1" s="2" t="s">
        <v>56</v>
      </c>
      <c r="C1" s="2" t="s">
        <v>57</v>
      </c>
      <c r="D1" s="2" t="s">
        <v>58</v>
      </c>
    </row>
    <row r="2" spans="1:4">
      <c r="A2" s="3" t="s">
        <v>392</v>
      </c>
    </row>
    <row r="3" spans="1:4">
      <c r="A3" s="4" t="s">
        <v>96</v>
      </c>
      <c r="B3" s="6" t="n">
        <v>670</v>
      </c>
      <c r="C3" s="6" t="n">
        <v>319</v>
      </c>
      <c r="D3" s="6" t="n">
        <v>445</v>
      </c>
    </row>
    <row r="4" spans="1:4">
      <c r="A4" s="4" t="s">
        <v>391</v>
      </c>
    </row>
    <row r="5" spans="1:4">
      <c r="A5" s="3" t="s">
        <v>392</v>
      </c>
    </row>
    <row r="6" spans="1:4">
      <c r="A6" s="4" t="s">
        <v>96</v>
      </c>
      <c r="B6" s="5" t="n">
        <v>36</v>
      </c>
      <c r="C6" s="5" t="n">
        <v>35</v>
      </c>
      <c r="D6" s="5" t="n">
        <v>60</v>
      </c>
    </row>
    <row r="7" spans="1:4">
      <c r="A7" s="4" t="s">
        <v>483</v>
      </c>
    </row>
    <row r="8" spans="1:4">
      <c r="A8" s="3" t="s">
        <v>392</v>
      </c>
    </row>
    <row r="9" spans="1:4">
      <c r="A9" s="4" t="s">
        <v>96</v>
      </c>
      <c r="B9" s="5" t="n">
        <v>109</v>
      </c>
      <c r="C9" s="5" t="n">
        <v>79</v>
      </c>
    </row>
    <row r="10" spans="1:4">
      <c r="A10" s="4" t="s">
        <v>484</v>
      </c>
    </row>
    <row r="11" spans="1:4">
      <c r="A11" s="3" t="s">
        <v>392</v>
      </c>
    </row>
    <row r="12" spans="1:4">
      <c r="A12" s="4" t="s">
        <v>96</v>
      </c>
      <c r="B12" s="5" t="n">
        <v>-73</v>
      </c>
      <c r="C12" s="5" t="n">
        <v>-44</v>
      </c>
    </row>
    <row r="13" spans="1:4">
      <c r="A13" s="4" t="s">
        <v>395</v>
      </c>
    </row>
    <row r="14" spans="1:4">
      <c r="A14" s="3" t="s">
        <v>392</v>
      </c>
    </row>
    <row r="15" spans="1:4">
      <c r="A15" s="4" t="s">
        <v>96</v>
      </c>
      <c r="B15" s="5" t="n">
        <v>634</v>
      </c>
      <c r="C15" s="5" t="n">
        <v>284</v>
      </c>
      <c r="D15" s="6" t="n">
        <v>385</v>
      </c>
    </row>
    <row r="16" spans="1:4">
      <c r="A16" s="4" t="s">
        <v>485</v>
      </c>
    </row>
    <row r="17" spans="1:4">
      <c r="A17" s="3" t="s">
        <v>392</v>
      </c>
    </row>
    <row r="18" spans="1:4">
      <c r="A18" s="4" t="s">
        <v>96</v>
      </c>
      <c r="B18" s="5" t="n">
        <v>1516</v>
      </c>
      <c r="C18" s="5" t="n">
        <v>975</v>
      </c>
    </row>
    <row r="19" spans="1:4">
      <c r="A19" s="4" t="s">
        <v>486</v>
      </c>
    </row>
    <row r="20" spans="1:4">
      <c r="A20" s="3" t="s">
        <v>392</v>
      </c>
    </row>
    <row r="21" spans="1:4">
      <c r="A21" s="4" t="s">
        <v>96</v>
      </c>
      <c r="B21" s="6" t="n">
        <v>-882</v>
      </c>
      <c r="C21" s="6" t="n">
        <v>-69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56</v>
      </c>
      <c r="C2" s="2" t="s">
        <v>57</v>
      </c>
    </row>
    <row r="3" spans="1:3">
      <c r="A3" s="3" t="s">
        <v>392</v>
      </c>
    </row>
    <row r="4" spans="1:3">
      <c r="A4" s="4" t="s">
        <v>488</v>
      </c>
      <c r="B4" s="6" t="n">
        <v>319</v>
      </c>
      <c r="C4" s="6" t="n">
        <v>445</v>
      </c>
    </row>
    <row r="5" spans="1:3">
      <c r="A5" s="4" t="s">
        <v>489</v>
      </c>
      <c r="B5" s="5" t="n">
        <v>571</v>
      </c>
      <c r="C5" s="5" t="n">
        <v>86</v>
      </c>
    </row>
    <row r="6" spans="1:3">
      <c r="A6" s="4" t="s">
        <v>490</v>
      </c>
      <c r="B6" s="5" t="n">
        <v>-54</v>
      </c>
      <c r="C6" s="5" t="n">
        <v>-27</v>
      </c>
    </row>
    <row r="7" spans="1:3">
      <c r="A7" s="4" t="s">
        <v>491</v>
      </c>
      <c r="B7" s="5" t="n">
        <v>-221</v>
      </c>
      <c r="C7" s="5" t="n">
        <v>-194</v>
      </c>
    </row>
    <row r="8" spans="1:3">
      <c r="A8" s="4" t="s">
        <v>492</v>
      </c>
      <c r="B8" s="5" t="n">
        <v>55</v>
      </c>
      <c r="C8" s="5" t="n">
        <v>9</v>
      </c>
    </row>
    <row r="9" spans="1:3">
      <c r="A9" s="4" t="s">
        <v>493</v>
      </c>
      <c r="B9" s="5" t="n">
        <v>670</v>
      </c>
      <c r="C9" s="5" t="n">
        <v>319</v>
      </c>
    </row>
    <row r="10" spans="1:3">
      <c r="A10" s="4" t="s">
        <v>391</v>
      </c>
    </row>
    <row r="11" spans="1:3">
      <c r="A11" s="3" t="s">
        <v>392</v>
      </c>
    </row>
    <row r="12" spans="1:3">
      <c r="A12" s="4" t="s">
        <v>488</v>
      </c>
      <c r="B12" s="5" t="n">
        <v>35</v>
      </c>
      <c r="C12" s="5" t="n">
        <v>60</v>
      </c>
    </row>
    <row r="13" spans="1:3">
      <c r="A13" s="4" t="s">
        <v>489</v>
      </c>
      <c r="B13" s="5" t="n">
        <v>30</v>
      </c>
    </row>
    <row r="14" spans="1:3">
      <c r="A14" s="4" t="s">
        <v>491</v>
      </c>
      <c r="B14" s="5" t="n">
        <v>-31</v>
      </c>
      <c r="C14" s="5" t="n">
        <v>-25</v>
      </c>
    </row>
    <row r="15" spans="1:3">
      <c r="A15" s="4" t="s">
        <v>492</v>
      </c>
      <c r="B15" s="5" t="n">
        <v>2</v>
      </c>
    </row>
    <row r="16" spans="1:3">
      <c r="A16" s="4" t="s">
        <v>493</v>
      </c>
      <c r="B16" s="5" t="n">
        <v>36</v>
      </c>
      <c r="C16" s="5" t="n">
        <v>35</v>
      </c>
    </row>
    <row r="17" spans="1:3">
      <c r="A17" s="4" t="s">
        <v>395</v>
      </c>
    </row>
    <row r="18" spans="1:3">
      <c r="A18" s="3" t="s">
        <v>392</v>
      </c>
    </row>
    <row r="19" spans="1:3">
      <c r="A19" s="4" t="s">
        <v>488</v>
      </c>
      <c r="B19" s="5" t="n">
        <v>284</v>
      </c>
      <c r="C19" s="5" t="n">
        <v>385</v>
      </c>
    </row>
    <row r="20" spans="1:3">
      <c r="A20" s="4" t="s">
        <v>489</v>
      </c>
      <c r="B20" s="5" t="n">
        <v>541</v>
      </c>
      <c r="C20" s="5" t="n">
        <v>86</v>
      </c>
    </row>
    <row r="21" spans="1:3">
      <c r="A21" s="4" t="s">
        <v>490</v>
      </c>
      <c r="B21" s="5" t="n">
        <v>-54</v>
      </c>
      <c r="C21" s="5" t="n">
        <v>-27</v>
      </c>
    </row>
    <row r="22" spans="1:3">
      <c r="A22" s="4" t="s">
        <v>491</v>
      </c>
      <c r="B22" s="5" t="n">
        <v>-190</v>
      </c>
      <c r="C22" s="5" t="n">
        <v>-169</v>
      </c>
    </row>
    <row r="23" spans="1:3">
      <c r="A23" s="4" t="s">
        <v>492</v>
      </c>
      <c r="B23" s="5" t="n">
        <v>53</v>
      </c>
      <c r="C23" s="5" t="n">
        <v>9</v>
      </c>
    </row>
    <row r="24" spans="1:3">
      <c r="A24" s="4" t="s">
        <v>493</v>
      </c>
      <c r="B24" s="6" t="n">
        <v>634</v>
      </c>
      <c r="C24" s="6" t="n">
        <v>28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56</v>
      </c>
      <c r="C1" s="2" t="s">
        <v>57</v>
      </c>
    </row>
    <row r="2" spans="1:3">
      <c r="A2" s="3" t="s">
        <v>182</v>
      </c>
    </row>
    <row r="3" spans="1:3">
      <c r="A3" s="4" t="s">
        <v>495</v>
      </c>
      <c r="B3" s="6" t="n">
        <v>2101</v>
      </c>
      <c r="C3" s="6" t="n">
        <v>580</v>
      </c>
    </row>
    <row r="4" spans="1:3">
      <c r="A4" s="4" t="s">
        <v>496</v>
      </c>
      <c r="B4" s="5" t="n">
        <v>1455</v>
      </c>
      <c r="C4" s="5" t="n">
        <v>1796</v>
      </c>
    </row>
    <row r="5" spans="1:3">
      <c r="A5" s="4" t="s">
        <v>113</v>
      </c>
      <c r="B5" s="6" t="n">
        <v>3556</v>
      </c>
      <c r="C5" s="6" t="n">
        <v>237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97</v>
      </c>
      <c r="B1" s="2" t="s">
        <v>56</v>
      </c>
      <c r="C1" s="2" t="s">
        <v>57</v>
      </c>
    </row>
    <row r="2" spans="1:3">
      <c r="A2" s="3" t="s">
        <v>184</v>
      </c>
    </row>
    <row r="3" spans="1:3">
      <c r="A3" s="4" t="s">
        <v>257</v>
      </c>
      <c r="B3" s="6" t="n">
        <v>200</v>
      </c>
      <c r="C3" s="6" t="n">
        <v>146</v>
      </c>
    </row>
    <row r="4" spans="1:3">
      <c r="A4" s="4" t="s">
        <v>498</v>
      </c>
      <c r="B4" s="5" t="n">
        <v>10</v>
      </c>
      <c r="C4" s="5" t="n">
        <v>25</v>
      </c>
    </row>
    <row r="5" spans="1:3">
      <c r="A5" s="4" t="s">
        <v>113</v>
      </c>
      <c r="B5" s="6" t="n">
        <v>210</v>
      </c>
      <c r="C5" s="6" t="n">
        <v>17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99</v>
      </c>
      <c r="B1" s="2" t="s">
        <v>56</v>
      </c>
      <c r="C1" s="2" t="s">
        <v>57</v>
      </c>
      <c r="D1" s="2" t="s">
        <v>58</v>
      </c>
    </row>
    <row r="2" spans="1:4">
      <c r="A2" s="3" t="s">
        <v>187</v>
      </c>
    </row>
    <row r="3" spans="1:4">
      <c r="A3" s="4" t="s">
        <v>500</v>
      </c>
      <c r="B3" s="5" t="n">
        <v>257029426</v>
      </c>
      <c r="C3" s="5" t="n">
        <v>257029426</v>
      </c>
      <c r="D3" s="5" t="n">
        <v>205142734</v>
      </c>
    </row>
    <row r="4" spans="1:4">
      <c r="A4" s="4" t="s">
        <v>501</v>
      </c>
      <c r="B4" s="6" t="n">
        <v>164087</v>
      </c>
      <c r="C4" s="6" t="n">
        <v>164087</v>
      </c>
      <c r="D4" s="6" t="n">
        <v>15558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56</v>
      </c>
      <c r="C2" s="2" t="s">
        <v>57</v>
      </c>
      <c r="D2" s="2" t="s">
        <v>58</v>
      </c>
    </row>
    <row r="3" spans="1:4">
      <c r="A3" s="3" t="s">
        <v>503</v>
      </c>
    </row>
    <row r="4" spans="1:4">
      <c r="A4" s="4" t="s">
        <v>504</v>
      </c>
      <c r="B4" s="5" t="n">
        <v>257029426</v>
      </c>
      <c r="C4" s="5" t="n">
        <v>205142734</v>
      </c>
    </row>
    <row r="5" spans="1:4">
      <c r="A5" s="4" t="s">
        <v>505</v>
      </c>
      <c r="B5" s="5" t="n">
        <v>257029426</v>
      </c>
      <c r="C5" s="5" t="n">
        <v>257029426</v>
      </c>
      <c r="D5" s="5" t="n">
        <v>205142734</v>
      </c>
    </row>
    <row r="6" spans="1:4">
      <c r="A6" s="4" t="s">
        <v>506</v>
      </c>
      <c r="B6" s="5" t="n">
        <v>257029426</v>
      </c>
      <c r="C6" s="5" t="n">
        <v>210454829</v>
      </c>
      <c r="D6" s="5" t="n">
        <v>175433909</v>
      </c>
    </row>
    <row r="7" spans="1:4">
      <c r="A7" s="4" t="s">
        <v>507</v>
      </c>
      <c r="B7" s="6" t="n">
        <v>164087</v>
      </c>
      <c r="C7" s="6" t="n">
        <v>155580</v>
      </c>
    </row>
    <row r="8" spans="1:4">
      <c r="A8" s="4" t="s">
        <v>508</v>
      </c>
      <c r="B8" s="6" t="n">
        <v>164087</v>
      </c>
      <c r="C8" s="6" t="n">
        <v>164087</v>
      </c>
      <c r="D8" s="6" t="n">
        <v>15558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8"/>
  </cols>
  <sheetData>
    <row r="1" spans="1:2">
      <c r="A1" s="1" t="s">
        <v>509</v>
      </c>
      <c r="B1" s="2" t="s">
        <v>510</v>
      </c>
    </row>
    <row r="2" spans="1:2">
      <c r="A2" s="3" t="s">
        <v>503</v>
      </c>
    </row>
    <row r="3" spans="1:2">
      <c r="A3" s="4" t="s">
        <v>511</v>
      </c>
      <c r="B3" s="4" t="s">
        <v>512</v>
      </c>
    </row>
    <row r="4" spans="1:2">
      <c r="A4" s="4" t="s">
        <v>513</v>
      </c>
      <c r="B4" s="5" t="n">
        <v>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514</v>
      </c>
      <c r="B1" s="2" t="s">
        <v>56</v>
      </c>
      <c r="C1" s="2" t="s">
        <v>57</v>
      </c>
      <c r="D1" s="2" t="s">
        <v>58</v>
      </c>
    </row>
    <row r="2" spans="1:4">
      <c r="A2" s="3" t="s">
        <v>189</v>
      </c>
    </row>
    <row r="3" spans="1:4">
      <c r="A3" s="4" t="s">
        <v>515</v>
      </c>
      <c r="B3" s="6" t="n">
        <v>-1465</v>
      </c>
      <c r="C3" s="6" t="n">
        <v>-1348</v>
      </c>
    </row>
    <row r="4" spans="1:4">
      <c r="A4" s="4" t="s">
        <v>516</v>
      </c>
      <c r="B4" s="5" t="n">
        <v>2296</v>
      </c>
      <c r="C4" s="5" t="n">
        <v>2840</v>
      </c>
    </row>
    <row r="5" spans="1:4">
      <c r="A5" s="4" t="s">
        <v>109</v>
      </c>
      <c r="B5" s="6" t="n">
        <v>831</v>
      </c>
      <c r="C5" s="6" t="n">
        <v>1492</v>
      </c>
      <c r="D5" s="6" t="n">
        <v>167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56</v>
      </c>
      <c r="C2" s="2" t="s">
        <v>57</v>
      </c>
      <c r="D2" s="2" t="s">
        <v>58</v>
      </c>
    </row>
    <row r="3" spans="1:4">
      <c r="A3" s="3" t="s">
        <v>518</v>
      </c>
    </row>
    <row r="4" spans="1:4">
      <c r="A4" s="4" t="s">
        <v>488</v>
      </c>
      <c r="B4" s="6" t="n">
        <v>1492</v>
      </c>
      <c r="C4" s="6" t="n">
        <v>1674</v>
      </c>
    </row>
    <row r="5" spans="1:4">
      <c r="A5" s="4" t="s">
        <v>83</v>
      </c>
      <c r="B5" s="5" t="n">
        <v>-117</v>
      </c>
      <c r="C5" s="5" t="n">
        <v>-63</v>
      </c>
      <c r="D5" s="6" t="n">
        <v>34</v>
      </c>
    </row>
    <row r="6" spans="1:4">
      <c r="A6" s="4" t="s">
        <v>121</v>
      </c>
      <c r="B6" s="5" t="n">
        <v>-544</v>
      </c>
      <c r="C6" s="5" t="n">
        <v>-119</v>
      </c>
    </row>
    <row r="7" spans="1:4">
      <c r="A7" s="4" t="s">
        <v>493</v>
      </c>
      <c r="B7" s="5" t="n">
        <v>831</v>
      </c>
      <c r="C7" s="5" t="n">
        <v>1492</v>
      </c>
      <c r="D7" s="5" t="n">
        <v>1674</v>
      </c>
    </row>
    <row r="8" spans="1:4">
      <c r="A8" s="4" t="s">
        <v>519</v>
      </c>
    </row>
    <row r="9" spans="1:4">
      <c r="A9" s="3" t="s">
        <v>518</v>
      </c>
    </row>
    <row r="10" spans="1:4">
      <c r="A10" s="4" t="s">
        <v>488</v>
      </c>
      <c r="B10" s="5" t="n">
        <v>-1348</v>
      </c>
      <c r="C10" s="5" t="n">
        <v>-1285</v>
      </c>
    </row>
    <row r="11" spans="1:4">
      <c r="A11" s="4" t="s">
        <v>83</v>
      </c>
      <c r="B11" s="5" t="n">
        <v>-117</v>
      </c>
      <c r="C11" s="5" t="n">
        <v>-63</v>
      </c>
    </row>
    <row r="12" spans="1:4">
      <c r="A12" s="4" t="s">
        <v>493</v>
      </c>
      <c r="B12" s="5" t="n">
        <v>-1465</v>
      </c>
      <c r="C12" s="5" t="n">
        <v>-1348</v>
      </c>
      <c r="D12" s="5" t="n">
        <v>-1285</v>
      </c>
    </row>
    <row r="13" spans="1:4">
      <c r="A13" s="4" t="s">
        <v>520</v>
      </c>
    </row>
    <row r="14" spans="1:4">
      <c r="A14" s="3" t="s">
        <v>518</v>
      </c>
    </row>
    <row r="15" spans="1:4">
      <c r="A15" s="4" t="s">
        <v>488</v>
      </c>
      <c r="B15" s="5" t="n">
        <v>2840</v>
      </c>
      <c r="C15" s="5" t="n">
        <v>2959</v>
      </c>
    </row>
    <row r="16" spans="1:4">
      <c r="A16" s="4" t="s">
        <v>121</v>
      </c>
      <c r="B16" s="5" t="n">
        <v>-544</v>
      </c>
      <c r="C16" s="5" t="n">
        <v>-119</v>
      </c>
    </row>
    <row r="17" spans="1:4">
      <c r="A17" s="4" t="s">
        <v>493</v>
      </c>
      <c r="B17" s="6" t="n">
        <v>2296</v>
      </c>
      <c r="C17" s="6" t="n">
        <v>2840</v>
      </c>
      <c r="D17" s="6" t="n">
        <v>295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56</v>
      </c>
      <c r="C2" s="2" t="s">
        <v>57</v>
      </c>
      <c r="D2" s="2" t="s">
        <v>58</v>
      </c>
    </row>
    <row r="3" spans="1:4">
      <c r="A3" s="4" t="s">
        <v>488</v>
      </c>
      <c r="B3" s="6" t="n">
        <v>18744</v>
      </c>
      <c r="C3" s="6" t="n">
        <v>21506</v>
      </c>
      <c r="D3" s="6" t="n">
        <v>18837</v>
      </c>
    </row>
    <row r="4" spans="1:4">
      <c r="A4" s="4" t="s">
        <v>118</v>
      </c>
      <c r="B4" s="5" t="n">
        <v>4094</v>
      </c>
      <c r="C4" s="5" t="n">
        <v>-11640</v>
      </c>
      <c r="D4" s="5" t="n">
        <v>-5690</v>
      </c>
    </row>
    <row r="5" spans="1:4">
      <c r="A5" s="4" t="s">
        <v>493</v>
      </c>
      <c r="B5" s="5" t="n">
        <v>23660</v>
      </c>
      <c r="C5" s="5" t="n">
        <v>18744</v>
      </c>
      <c r="D5" s="5" t="n">
        <v>21506</v>
      </c>
    </row>
    <row r="6" spans="1:4">
      <c r="A6" s="4" t="s">
        <v>116</v>
      </c>
    </row>
    <row r="7" spans="1:4">
      <c r="A7" s="4" t="s">
        <v>488</v>
      </c>
      <c r="B7" s="5" t="n">
        <v>-146835</v>
      </c>
      <c r="C7" s="5" t="n">
        <v>-135748</v>
      </c>
      <c r="D7" s="5" t="n">
        <v>-131369</v>
      </c>
    </row>
    <row r="8" spans="1:4">
      <c r="A8" s="4" t="s">
        <v>118</v>
      </c>
      <c r="B8" s="5" t="n">
        <v>4094</v>
      </c>
      <c r="C8" s="5" t="n">
        <v>-11640</v>
      </c>
      <c r="D8" s="5" t="n">
        <v>-5690</v>
      </c>
    </row>
    <row r="9" spans="1:4">
      <c r="A9" s="4" t="s">
        <v>522</v>
      </c>
      <c r="B9" s="5" t="n">
        <v>1483</v>
      </c>
      <c r="C9" s="5" t="n">
        <v>553</v>
      </c>
      <c r="D9" s="5" t="n">
        <v>1311</v>
      </c>
    </row>
    <row r="10" spans="1:4">
      <c r="A10" s="4" t="s">
        <v>493</v>
      </c>
      <c r="B10" s="6" t="n">
        <v>-141258</v>
      </c>
      <c r="C10" s="6" t="n">
        <v>-146835</v>
      </c>
      <c r="D10" s="6" t="n">
        <v>-13574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7</v>
      </c>
      <c r="B1" s="2" t="s">
        <v>1</v>
      </c>
    </row>
    <row r="2" spans="1:2">
      <c r="B2" s="2" t="s">
        <v>56</v>
      </c>
    </row>
    <row r="3" spans="1:2">
      <c r="A3" s="3" t="s">
        <v>158</v>
      </c>
    </row>
    <row r="4" spans="1:2">
      <c r="A4" s="4" t="s">
        <v>157</v>
      </c>
      <c r="B4" s="4" t="s">
        <v>1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23</v>
      </c>
      <c r="B1" s="2" t="s">
        <v>1</v>
      </c>
    </row>
    <row r="2" spans="1:3">
      <c r="B2" s="2" t="s">
        <v>56</v>
      </c>
      <c r="C2" s="2" t="s">
        <v>57</v>
      </c>
    </row>
    <row r="3" spans="1:3">
      <c r="A3" s="3" t="s">
        <v>195</v>
      </c>
    </row>
    <row r="4" spans="1:3">
      <c r="A4" s="4" t="s">
        <v>524</v>
      </c>
      <c r="B4" s="6" t="n">
        <v>0</v>
      </c>
      <c r="C4" s="6"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5</v>
      </c>
      <c r="B1" s="2" t="s">
        <v>56</v>
      </c>
      <c r="C1" s="2" t="s">
        <v>57</v>
      </c>
      <c r="D1" s="2" t="s">
        <v>58</v>
      </c>
      <c r="E1" s="2" t="s">
        <v>368</v>
      </c>
    </row>
    <row r="2" spans="1:5">
      <c r="A2" s="3" t="s">
        <v>526</v>
      </c>
    </row>
    <row r="3" spans="1:5">
      <c r="A3" s="4" t="s">
        <v>89</v>
      </c>
      <c r="B3" s="6" t="n">
        <v>22411</v>
      </c>
      <c r="C3" s="6" t="n">
        <v>16085</v>
      </c>
      <c r="D3" s="6" t="n">
        <v>17375</v>
      </c>
      <c r="E3" s="6" t="n">
        <v>18230</v>
      </c>
    </row>
    <row r="4" spans="1:5">
      <c r="A4" s="4" t="s">
        <v>91</v>
      </c>
      <c r="B4" s="5" t="n">
        <v>3616</v>
      </c>
      <c r="C4" s="5" t="n">
        <v>4255</v>
      </c>
      <c r="D4" s="6" t="n">
        <v>4406</v>
      </c>
    </row>
    <row r="5" spans="1:5">
      <c r="A5" s="4" t="s">
        <v>527</v>
      </c>
      <c r="B5" s="5" t="n">
        <v>26027</v>
      </c>
      <c r="C5" s="5" t="n">
        <v>20340</v>
      </c>
    </row>
    <row r="6" spans="1:5">
      <c r="A6" s="3" t="s">
        <v>528</v>
      </c>
    </row>
    <row r="7" spans="1:5">
      <c r="A7" s="4" t="s">
        <v>100</v>
      </c>
      <c r="B7" s="5" t="n">
        <v>3556</v>
      </c>
      <c r="C7" s="5" t="n">
        <v>2376</v>
      </c>
    </row>
    <row r="8" spans="1:5">
      <c r="A8" s="4" t="s">
        <v>529</v>
      </c>
      <c r="B8" s="6" t="n">
        <v>3556</v>
      </c>
      <c r="C8" s="6" t="n">
        <v>237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0</v>
      </c>
      <c r="B1" s="2" t="s">
        <v>1</v>
      </c>
    </row>
    <row r="2" spans="1:5">
      <c r="B2" s="2" t="s">
        <v>56</v>
      </c>
      <c r="C2" s="2" t="s">
        <v>57</v>
      </c>
      <c r="D2" s="2" t="s">
        <v>58</v>
      </c>
      <c r="E2" s="2" t="s">
        <v>368</v>
      </c>
    </row>
    <row r="3" spans="1:5">
      <c r="A3" s="3" t="s">
        <v>531</v>
      </c>
    </row>
    <row r="4" spans="1:5">
      <c r="A4" s="4" t="s">
        <v>532</v>
      </c>
      <c r="B4" s="6" t="n">
        <v>22411000</v>
      </c>
      <c r="C4" s="6" t="n">
        <v>16085000</v>
      </c>
      <c r="D4" s="6" t="n">
        <v>17375000</v>
      </c>
      <c r="E4" s="6" t="n">
        <v>18230000</v>
      </c>
    </row>
    <row r="5" spans="1:5">
      <c r="A5" s="4" t="s">
        <v>533</v>
      </c>
      <c r="B5" s="5" t="n">
        <v>3556000</v>
      </c>
      <c r="C5" s="6" t="n">
        <v>2376000</v>
      </c>
    </row>
    <row r="6" spans="1:5">
      <c r="A6" s="4" t="s">
        <v>534</v>
      </c>
    </row>
    <row r="7" spans="1:5">
      <c r="A7" s="3" t="s">
        <v>531</v>
      </c>
    </row>
    <row r="8" spans="1:5">
      <c r="A8" s="4" t="s">
        <v>532</v>
      </c>
      <c r="B8" s="5" t="n">
        <v>12000000</v>
      </c>
    </row>
    <row r="9" spans="1:5">
      <c r="A9" s="4" t="s">
        <v>533</v>
      </c>
      <c r="B9" s="5" t="n">
        <v>2430000</v>
      </c>
    </row>
    <row r="10" spans="1:5">
      <c r="A10" s="4" t="s">
        <v>535</v>
      </c>
      <c r="B10" s="5" t="n">
        <v>9590000</v>
      </c>
    </row>
    <row r="11" spans="1:5">
      <c r="A11" s="4" t="s">
        <v>536</v>
      </c>
      <c r="B11" s="8" t="n">
        <v>0.01</v>
      </c>
    </row>
    <row r="12" spans="1:5">
      <c r="A12" s="4" t="s">
        <v>537</v>
      </c>
      <c r="B12" s="6" t="n">
        <v>139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8</v>
      </c>
      <c r="B1" s="2" t="s">
        <v>56</v>
      </c>
      <c r="C1" s="2" t="s">
        <v>57</v>
      </c>
      <c r="D1" s="2" t="s">
        <v>58</v>
      </c>
      <c r="E1" s="2" t="s">
        <v>368</v>
      </c>
    </row>
    <row r="2" spans="1:5">
      <c r="A2" s="3" t="s">
        <v>539</v>
      </c>
    </row>
    <row r="3" spans="1:5">
      <c r="A3" s="4" t="s">
        <v>89</v>
      </c>
      <c r="B3" s="6" t="n">
        <v>22411</v>
      </c>
      <c r="C3" s="6" t="n">
        <v>16085</v>
      </c>
      <c r="D3" s="6" t="n">
        <v>17375</v>
      </c>
      <c r="E3" s="6" t="n">
        <v>18230</v>
      </c>
    </row>
    <row r="4" spans="1:5">
      <c r="A4" s="4" t="s">
        <v>336</v>
      </c>
    </row>
    <row r="5" spans="1:5">
      <c r="A5" s="3" t="s">
        <v>539</v>
      </c>
    </row>
    <row r="6" spans="1:5">
      <c r="A6" s="4" t="s">
        <v>540</v>
      </c>
      <c r="B6" s="4" t="s">
        <v>541</v>
      </c>
      <c r="C6" s="4" t="s">
        <v>541</v>
      </c>
    </row>
    <row r="7" spans="1:5">
      <c r="A7" s="4" t="s">
        <v>89</v>
      </c>
      <c r="B7" s="6" t="n">
        <v>22411</v>
      </c>
      <c r="C7" s="6" t="n">
        <v>16085</v>
      </c>
    </row>
    <row r="8" spans="1:5">
      <c r="A8" s="4" t="s">
        <v>542</v>
      </c>
      <c r="B8" s="6" t="n">
        <v>22411</v>
      </c>
      <c r="C8" s="6" t="n">
        <v>1608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3</v>
      </c>
      <c r="B1" s="2" t="s">
        <v>56</v>
      </c>
      <c r="C1" s="2" t="s">
        <v>57</v>
      </c>
      <c r="D1" s="2" t="s">
        <v>58</v>
      </c>
    </row>
    <row r="2" spans="1:4">
      <c r="A2" s="3" t="s">
        <v>544</v>
      </c>
    </row>
    <row r="3" spans="1:4">
      <c r="A3" s="4" t="s">
        <v>545</v>
      </c>
      <c r="B3" s="6" t="n">
        <v>2101</v>
      </c>
      <c r="C3" s="6" t="n">
        <v>580</v>
      </c>
      <c r="D3" s="6" t="n">
        <v>174</v>
      </c>
    </row>
    <row r="4" spans="1:4">
      <c r="A4" s="4" t="s">
        <v>546</v>
      </c>
      <c r="B4" s="5" t="n">
        <v>1455</v>
      </c>
      <c r="C4" s="5" t="n">
        <v>1796</v>
      </c>
      <c r="D4" s="5" t="n">
        <v>745</v>
      </c>
    </row>
    <row r="5" spans="1:4">
      <c r="A5" s="4" t="s">
        <v>547</v>
      </c>
      <c r="B5" s="5" t="n">
        <v>3556</v>
      </c>
      <c r="C5" s="5" t="n">
        <v>2376</v>
      </c>
      <c r="D5" s="5" t="n">
        <v>919</v>
      </c>
    </row>
    <row r="6" spans="1:4">
      <c r="A6" s="4" t="s">
        <v>548</v>
      </c>
    </row>
    <row r="7" spans="1:4">
      <c r="A7" s="3" t="s">
        <v>544</v>
      </c>
    </row>
    <row r="8" spans="1:4">
      <c r="A8" s="4" t="s">
        <v>545</v>
      </c>
      <c r="B8" s="5" t="n">
        <v>2101</v>
      </c>
      <c r="C8" s="5" t="n">
        <v>580</v>
      </c>
      <c r="D8" s="5" t="n">
        <v>174</v>
      </c>
    </row>
    <row r="9" spans="1:4">
      <c r="A9" s="4" t="s">
        <v>546</v>
      </c>
      <c r="B9" s="5" t="n">
        <v>1455</v>
      </c>
      <c r="C9" s="5" t="n">
        <v>1796</v>
      </c>
      <c r="D9" s="5" t="n">
        <v>745</v>
      </c>
    </row>
    <row r="10" spans="1:4">
      <c r="A10" s="4" t="s">
        <v>547</v>
      </c>
      <c r="B10" s="6" t="n">
        <v>3556</v>
      </c>
      <c r="C10" s="6" t="n">
        <v>2376</v>
      </c>
      <c r="D10" s="6" t="n">
        <v>91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56</v>
      </c>
      <c r="C2" s="2" t="s">
        <v>57</v>
      </c>
      <c r="D2" s="2" t="s">
        <v>58</v>
      </c>
    </row>
    <row r="3" spans="1:4">
      <c r="A3" s="3" t="s">
        <v>550</v>
      </c>
    </row>
    <row r="4" spans="1:4">
      <c r="A4" s="4" t="s">
        <v>551</v>
      </c>
      <c r="B4" s="6" t="n">
        <v>168398</v>
      </c>
      <c r="C4" s="6" t="n">
        <v>240806</v>
      </c>
      <c r="D4" s="6" t="n">
        <v>241933</v>
      </c>
    </row>
    <row r="5" spans="1:4">
      <c r="A5" s="4" t="s">
        <v>552</v>
      </c>
      <c r="B5" s="5" t="n">
        <v>15650</v>
      </c>
      <c r="C5" s="5" t="n">
        <v>42617</v>
      </c>
      <c r="D5" s="5" t="n">
        <v>23150</v>
      </c>
    </row>
    <row r="6" spans="1:4">
      <c r="A6" s="4" t="s">
        <v>553</v>
      </c>
      <c r="B6" s="6" t="n">
        <v>184048</v>
      </c>
      <c r="C6" s="5" t="n">
        <v>308073</v>
      </c>
      <c r="D6" s="5" t="n">
        <v>295444</v>
      </c>
    </row>
    <row r="7" spans="1:4">
      <c r="A7" s="4" t="s">
        <v>554</v>
      </c>
    </row>
    <row r="8" spans="1:4">
      <c r="A8" s="3" t="s">
        <v>550</v>
      </c>
    </row>
    <row r="9" spans="1:4">
      <c r="A9" s="4" t="s">
        <v>555</v>
      </c>
      <c r="C9" s="5" t="n">
        <v>17990</v>
      </c>
      <c r="D9" s="5" t="n">
        <v>20800</v>
      </c>
    </row>
    <row r="10" spans="1:4">
      <c r="A10" s="4" t="s">
        <v>556</v>
      </c>
    </row>
    <row r="11" spans="1:4">
      <c r="A11" s="3" t="s">
        <v>550</v>
      </c>
    </row>
    <row r="12" spans="1:4">
      <c r="A12" s="4" t="s">
        <v>555</v>
      </c>
      <c r="C12" s="6" t="n">
        <v>6660</v>
      </c>
      <c r="D12" s="6" t="n">
        <v>956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557</v>
      </c>
      <c r="B1" s="2" t="s">
        <v>558</v>
      </c>
    </row>
    <row r="2" spans="1:2">
      <c r="A2" s="3" t="s">
        <v>204</v>
      </c>
    </row>
    <row r="3" spans="1:2">
      <c r="A3" s="4" t="s">
        <v>559</v>
      </c>
      <c r="B3"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60</v>
      </c>
      <c r="B1" s="2" t="s">
        <v>56</v>
      </c>
      <c r="C1" s="2" t="s">
        <v>57</v>
      </c>
      <c r="D1" s="2" t="s">
        <v>58</v>
      </c>
    </row>
    <row r="2" spans="1:4">
      <c r="A2" s="3" t="s">
        <v>561</v>
      </c>
    </row>
    <row r="3" spans="1:4">
      <c r="A3" s="4" t="s">
        <v>384</v>
      </c>
      <c r="B3" s="6" t="n">
        <v>920883</v>
      </c>
      <c r="C3" s="6" t="n">
        <v>512000</v>
      </c>
      <c r="D3" s="6" t="n">
        <v>258000</v>
      </c>
    </row>
    <row r="4" spans="1:4">
      <c r="A4" s="4" t="s">
        <v>548</v>
      </c>
    </row>
    <row r="5" spans="1:4">
      <c r="A5" s="3" t="s">
        <v>561</v>
      </c>
    </row>
    <row r="6" spans="1:4">
      <c r="A6" s="4" t="s">
        <v>384</v>
      </c>
      <c r="B6" s="5" t="n">
        <v>289000</v>
      </c>
      <c r="C6" s="5" t="n">
        <v>219000</v>
      </c>
      <c r="D6" s="5" t="n">
        <v>169000</v>
      </c>
    </row>
    <row r="7" spans="1:4">
      <c r="A7" s="4" t="s">
        <v>562</v>
      </c>
    </row>
    <row r="8" spans="1:4">
      <c r="A8" s="3" t="s">
        <v>561</v>
      </c>
    </row>
    <row r="9" spans="1:4">
      <c r="A9" s="4" t="s">
        <v>384</v>
      </c>
      <c r="B9" s="6" t="n">
        <v>632000</v>
      </c>
      <c r="C9" s="6" t="n">
        <v>293000</v>
      </c>
      <c r="D9" s="6" t="n">
        <v>89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6"/>
  </cols>
  <sheetData>
    <row r="1" spans="1:2">
      <c r="A1" s="1" t="s">
        <v>563</v>
      </c>
      <c r="B1" s="2" t="s">
        <v>1</v>
      </c>
    </row>
    <row r="2" spans="1:2">
      <c r="B2" s="2" t="s">
        <v>56</v>
      </c>
    </row>
    <row r="3" spans="1:2">
      <c r="A3" s="3" t="s">
        <v>207</v>
      </c>
    </row>
    <row r="4" spans="1:2">
      <c r="A4" s="4" t="s">
        <v>564</v>
      </c>
      <c r="B4" s="4" t="s">
        <v>56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56</v>
      </c>
      <c r="C2" s="2" t="s">
        <v>57</v>
      </c>
      <c r="D2" s="2" t="s">
        <v>58</v>
      </c>
    </row>
    <row r="3" spans="1:4">
      <c r="A3" s="3" t="s">
        <v>567</v>
      </c>
    </row>
    <row r="4" spans="1:4">
      <c r="A4" s="4" t="s">
        <v>568</v>
      </c>
      <c r="B4" s="6" t="n">
        <v>1160275</v>
      </c>
      <c r="C4" s="6" t="n">
        <v>1843334</v>
      </c>
      <c r="D4" s="6" t="n">
        <v>1539777</v>
      </c>
    </row>
    <row r="5" spans="1:4">
      <c r="A5" s="4" t="s">
        <v>569</v>
      </c>
      <c r="B5" s="5" t="n">
        <v>36690</v>
      </c>
      <c r="C5" s="5" t="n">
        <v>89780</v>
      </c>
      <c r="D5" s="5" t="n">
        <v>76623</v>
      </c>
    </row>
    <row r="6" spans="1:4">
      <c r="A6" s="4" t="s">
        <v>570</v>
      </c>
      <c r="D6" s="5" t="n">
        <v>32537</v>
      </c>
    </row>
    <row r="7" spans="1:4">
      <c r="A7" s="4" t="s">
        <v>121</v>
      </c>
      <c r="B7" s="5" t="n">
        <v>807177</v>
      </c>
      <c r="C7" s="5" t="n">
        <v>257001</v>
      </c>
      <c r="D7" s="5" t="n">
        <v>418986</v>
      </c>
    </row>
    <row r="8" spans="1:4">
      <c r="A8" s="4" t="s">
        <v>571</v>
      </c>
      <c r="B8" s="5" t="n">
        <v>2004142</v>
      </c>
      <c r="C8" s="5" t="n">
        <v>2190115</v>
      </c>
      <c r="D8" s="5" t="n">
        <v>2067923</v>
      </c>
    </row>
    <row r="9" spans="1:4">
      <c r="A9" s="4" t="s">
        <v>572</v>
      </c>
    </row>
    <row r="10" spans="1:4">
      <c r="A10" s="3" t="s">
        <v>567</v>
      </c>
    </row>
    <row r="11" spans="1:4">
      <c r="A11" s="4" t="s">
        <v>573</v>
      </c>
      <c r="B11" s="6" t="n">
        <v>726</v>
      </c>
      <c r="C11" s="5" t="n">
        <v>8212</v>
      </c>
      <c r="D11" s="5" t="n">
        <v>191050</v>
      </c>
    </row>
    <row r="12" spans="1:4">
      <c r="A12" s="4" t="s">
        <v>574</v>
      </c>
    </row>
    <row r="13" spans="1:4">
      <c r="A13" s="3" t="s">
        <v>567</v>
      </c>
    </row>
    <row r="14" spans="1:4">
      <c r="A14" s="4" t="s">
        <v>575</v>
      </c>
      <c r="C14" s="6" t="n">
        <v>42278</v>
      </c>
      <c r="D14" s="6" t="n">
        <v>3624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07:09:34Z</dcterms:created>
  <dcterms:modified xmlns:dcterms="http://purl.org/dc/terms/" xmlns:xsi="http://www.w3.org/2001/XMLSchema-instance" xsi:type="dcterms:W3CDTF">2019-10-30T07:09:34Z</dcterms:modified>
</cp:coreProperties>
</file>